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Leases Statement" sheetId="9" state="visible" r:id="rId9"/>
    <sheet xmlns:r="http://schemas.openxmlformats.org/officeDocument/2006/relationships" name="Leases Asset and Liabilities" sheetId="10" state="visible" r:id="rId10"/>
    <sheet xmlns:r="http://schemas.openxmlformats.org/officeDocument/2006/relationships" name="Leases Lease Term and Discount " sheetId="11" state="visible" r:id="rId11"/>
    <sheet xmlns:r="http://schemas.openxmlformats.org/officeDocument/2006/relationships" name="Leases Operating Lease Maturiti" sheetId="12" state="visible" r:id="rId12"/>
    <sheet xmlns:r="http://schemas.openxmlformats.org/officeDocument/2006/relationships" name="Costs to Obtain or Fulfill a Co" sheetId="13" state="visible" r:id="rId13"/>
    <sheet xmlns:r="http://schemas.openxmlformats.org/officeDocument/2006/relationships" name="Summary Of Major Accounting Pol" sheetId="14" state="visible" r:id="rId14"/>
    <sheet xmlns:r="http://schemas.openxmlformats.org/officeDocument/2006/relationships" name="Revenue (Notes)" sheetId="15" state="visible" r:id="rId15"/>
    <sheet xmlns:r="http://schemas.openxmlformats.org/officeDocument/2006/relationships" name="Selected Balance Sheet Informat" sheetId="16" state="visible" r:id="rId16"/>
    <sheet xmlns:r="http://schemas.openxmlformats.org/officeDocument/2006/relationships" name="Income Taxes" sheetId="17" state="visible" r:id="rId17"/>
    <sheet xmlns:r="http://schemas.openxmlformats.org/officeDocument/2006/relationships" name="Selected Income Statement Infor"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Operations by Business Segment " sheetId="21" state="visible" r:id="rId21"/>
    <sheet xmlns:r="http://schemas.openxmlformats.org/officeDocument/2006/relationships" name="Employee Benefit Plans and Shar" sheetId="22" state="visible" r:id="rId22"/>
    <sheet xmlns:r="http://schemas.openxmlformats.org/officeDocument/2006/relationships" name="Accounting Standards Updates (N" sheetId="23" state="visible" r:id="rId23"/>
    <sheet xmlns:r="http://schemas.openxmlformats.org/officeDocument/2006/relationships" name="Lease (Notes)" sheetId="24" state="visible" r:id="rId24"/>
    <sheet xmlns:r="http://schemas.openxmlformats.org/officeDocument/2006/relationships" name="Summary Of Major Accounting P_2" sheetId="25" state="visible" r:id="rId25"/>
    <sheet xmlns:r="http://schemas.openxmlformats.org/officeDocument/2006/relationships" name="Summary Of Major Accounting P_3" sheetId="26" state="visible" r:id="rId26"/>
    <sheet xmlns:r="http://schemas.openxmlformats.org/officeDocument/2006/relationships" name="Summary Of Major Accounting P_4" sheetId="27" state="visible" r:id="rId27"/>
    <sheet xmlns:r="http://schemas.openxmlformats.org/officeDocument/2006/relationships" name="Summary Of Major Accounting P_5" sheetId="28" state="visible" r:id="rId28"/>
    <sheet xmlns:r="http://schemas.openxmlformats.org/officeDocument/2006/relationships" name="Summary Of Major Accounting P_6" sheetId="29" state="visible" r:id="rId29"/>
    <sheet xmlns:r="http://schemas.openxmlformats.org/officeDocument/2006/relationships" name="Summary Of Major Accounting P_7" sheetId="30" state="visible" r:id="rId30"/>
    <sheet xmlns:r="http://schemas.openxmlformats.org/officeDocument/2006/relationships" name="Revenue (Tables)" sheetId="31" state="visible" r:id="rId31"/>
    <sheet xmlns:r="http://schemas.openxmlformats.org/officeDocument/2006/relationships" name="Selected Balance Sheet Inform_2" sheetId="32" state="visible" r:id="rId32"/>
    <sheet xmlns:r="http://schemas.openxmlformats.org/officeDocument/2006/relationships" name="Income Taxes (Tables)" sheetId="33" state="visible" r:id="rId33"/>
    <sheet xmlns:r="http://schemas.openxmlformats.org/officeDocument/2006/relationships" name="Selected Income Statement Inf_2"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Operations by Business Segmen_2" sheetId="37" state="visible" r:id="rId37"/>
    <sheet xmlns:r="http://schemas.openxmlformats.org/officeDocument/2006/relationships" name="Employee Benefit Plans and Sh_2" sheetId="38" state="visible" r:id="rId38"/>
    <sheet xmlns:r="http://schemas.openxmlformats.org/officeDocument/2006/relationships" name="Lease (Tables)" sheetId="39" state="visible" r:id="rId39"/>
    <sheet xmlns:r="http://schemas.openxmlformats.org/officeDocument/2006/relationships" name="Lease lessee operating lease as" sheetId="40" state="visible" r:id="rId40"/>
    <sheet xmlns:r="http://schemas.openxmlformats.org/officeDocument/2006/relationships" name="Lease Operating Lease Maturitie" sheetId="41" state="visible" r:id="rId41"/>
    <sheet xmlns:r="http://schemas.openxmlformats.org/officeDocument/2006/relationships" name="Lessee operating lease costs Le" sheetId="42" state="visible" r:id="rId42"/>
    <sheet xmlns:r="http://schemas.openxmlformats.org/officeDocument/2006/relationships" name="Summary Of Major Accounting P_8" sheetId="43" state="visible" r:id="rId43"/>
    <sheet xmlns:r="http://schemas.openxmlformats.org/officeDocument/2006/relationships" name="Summary Of Major Accounting P_9" sheetId="44" state="visible" r:id="rId44"/>
    <sheet xmlns:r="http://schemas.openxmlformats.org/officeDocument/2006/relationships" name="Summary Of Major Accounting _10" sheetId="45" state="visible" r:id="rId45"/>
    <sheet xmlns:r="http://schemas.openxmlformats.org/officeDocument/2006/relationships" name="Summary Of Major Accounting _11" sheetId="46" state="visible" r:id="rId46"/>
    <sheet xmlns:r="http://schemas.openxmlformats.org/officeDocument/2006/relationships" name="Summary of Major Accounting _12" sheetId="47" state="visible" r:id="rId47"/>
    <sheet xmlns:r="http://schemas.openxmlformats.org/officeDocument/2006/relationships" name="Summary Of Major Accounting _13" sheetId="48" state="visible" r:id="rId48"/>
    <sheet xmlns:r="http://schemas.openxmlformats.org/officeDocument/2006/relationships" name="Summary Of Major Accounting _14" sheetId="49" state="visible" r:id="rId49"/>
    <sheet xmlns:r="http://schemas.openxmlformats.org/officeDocument/2006/relationships" name="Summary Of Major Accounting _15" sheetId="50" state="visible" r:id="rId50"/>
    <sheet xmlns:r="http://schemas.openxmlformats.org/officeDocument/2006/relationships" name="Summary Of Major Accounting _16" sheetId="51" state="visible" r:id="rId51"/>
    <sheet xmlns:r="http://schemas.openxmlformats.org/officeDocument/2006/relationships" name="Summary Of Major Accounting _17" sheetId="52" state="visible" r:id="rId52"/>
    <sheet xmlns:r="http://schemas.openxmlformats.org/officeDocument/2006/relationships" name="Revenue Business Segment (Detai" sheetId="53" state="visible" r:id="rId53"/>
    <sheet xmlns:r="http://schemas.openxmlformats.org/officeDocument/2006/relationships" name="Revenue Geographic areas (Detai" sheetId="54" state="visible" r:id="rId54"/>
    <sheet xmlns:r="http://schemas.openxmlformats.org/officeDocument/2006/relationships" name="Revenue Timing of Transfer of G" sheetId="55" state="visible" r:id="rId55"/>
    <sheet xmlns:r="http://schemas.openxmlformats.org/officeDocument/2006/relationships" name="Revenue Contract Assets and Con" sheetId="56" state="visible" r:id="rId56"/>
    <sheet xmlns:r="http://schemas.openxmlformats.org/officeDocument/2006/relationships" name="Revenue Performance Obligations" sheetId="57" state="visible" r:id="rId57"/>
    <sheet xmlns:r="http://schemas.openxmlformats.org/officeDocument/2006/relationships" name="Selected Balance Sheet Inform_3" sheetId="58" state="visible" r:id="rId58"/>
    <sheet xmlns:r="http://schemas.openxmlformats.org/officeDocument/2006/relationships" name="Selected Balance Sheet Inform_4" sheetId="59" state="visible" r:id="rId59"/>
    <sheet xmlns:r="http://schemas.openxmlformats.org/officeDocument/2006/relationships" name="Income Taxes - Provisions for I" sheetId="60" state="visible" r:id="rId60"/>
    <sheet xmlns:r="http://schemas.openxmlformats.org/officeDocument/2006/relationships" name="Income Taxes - Income Before In" sheetId="61" state="visible" r:id="rId61"/>
    <sheet xmlns:r="http://schemas.openxmlformats.org/officeDocument/2006/relationships" name="Income Taxes - Deferred Tax Ass" sheetId="62" state="visible" r:id="rId62"/>
    <sheet xmlns:r="http://schemas.openxmlformats.org/officeDocument/2006/relationships" name="Income Taxes - Narrative (Detai" sheetId="63" state="visible" r:id="rId63"/>
    <sheet xmlns:r="http://schemas.openxmlformats.org/officeDocument/2006/relationships" name="Income Taxes - Summary of Unrec" sheetId="64" state="visible" r:id="rId64"/>
    <sheet xmlns:r="http://schemas.openxmlformats.org/officeDocument/2006/relationships" name="Income Taxes - Summary Of Earli" sheetId="65" state="visible" r:id="rId65"/>
    <sheet xmlns:r="http://schemas.openxmlformats.org/officeDocument/2006/relationships" name="Income Taxes Income Taxes - Inc" sheetId="66" state="visible" r:id="rId66"/>
    <sheet xmlns:r="http://schemas.openxmlformats.org/officeDocument/2006/relationships" name="Income Taxes Income Taxes - Rec" sheetId="67" state="visible" r:id="rId67"/>
    <sheet xmlns:r="http://schemas.openxmlformats.org/officeDocument/2006/relationships" name="Income Taxes Income Tax Narrati" sheetId="68" state="visible" r:id="rId68"/>
    <sheet xmlns:r="http://schemas.openxmlformats.org/officeDocument/2006/relationships" name="Selected Income Statement Inf_3" sheetId="69" state="visible" r:id="rId69"/>
    <sheet xmlns:r="http://schemas.openxmlformats.org/officeDocument/2006/relationships" name="Debt - Long-Term Debt (Details)" sheetId="70" state="visible" r:id="rId70"/>
    <sheet xmlns:r="http://schemas.openxmlformats.org/officeDocument/2006/relationships" name="Debt - Line of Credit (Details)" sheetId="71" state="visible" r:id="rId71"/>
    <sheet xmlns:r="http://schemas.openxmlformats.org/officeDocument/2006/relationships" name="Debt Term Loan (Details)" sheetId="72" state="visible" r:id="rId72"/>
    <sheet xmlns:r="http://schemas.openxmlformats.org/officeDocument/2006/relationships" name="Debt Interest Rate Swap (Detail" sheetId="73" state="visible" r:id="rId73"/>
    <sheet xmlns:r="http://schemas.openxmlformats.org/officeDocument/2006/relationships" name="Commitments And Contingencies -" sheetId="74" state="visible" r:id="rId74"/>
    <sheet xmlns:r="http://schemas.openxmlformats.org/officeDocument/2006/relationships" name="Operations by Business Segmen_3" sheetId="75" state="visible" r:id="rId75"/>
    <sheet xmlns:r="http://schemas.openxmlformats.org/officeDocument/2006/relationships" name="Operations by Business Segmen_4" sheetId="76" state="visible" r:id="rId76"/>
    <sheet xmlns:r="http://schemas.openxmlformats.org/officeDocument/2006/relationships" name="Operations by Business Segmen_5" sheetId="77" state="visible" r:id="rId77"/>
    <sheet xmlns:r="http://schemas.openxmlformats.org/officeDocument/2006/relationships" name="Operations by Business Segmen_6" sheetId="78" state="visible" r:id="rId78"/>
    <sheet xmlns:r="http://schemas.openxmlformats.org/officeDocument/2006/relationships" name="Operations by Business Segmen_7" sheetId="79" state="visible" r:id="rId79"/>
    <sheet xmlns:r="http://schemas.openxmlformats.org/officeDocument/2006/relationships" name="Employee Benefit Plans and Sh_3" sheetId="80" state="visible" r:id="rId80"/>
    <sheet xmlns:r="http://schemas.openxmlformats.org/officeDocument/2006/relationships" name="Employee Benefit Plans and Sh_4" sheetId="81" state="visible" r:id="rId81"/>
    <sheet xmlns:r="http://schemas.openxmlformats.org/officeDocument/2006/relationships" name="Accounting Standards Updates (D" sheetId="82" state="visible" r:id="rId82"/>
    <sheet xmlns:r="http://schemas.openxmlformats.org/officeDocument/2006/relationships" name="Accounting Standards Updates Le" sheetId="83" state="visible" r:id="rId83"/>
    <sheet xmlns:r="http://schemas.openxmlformats.org/officeDocument/2006/relationships" name="Lease (Details)" sheetId="84" state="visible" r:id="rId84"/>
  </sheets>
  <definedNames/>
  <calcPr calcId="124519" fullCalcOnLoad="1"/>
</workbook>
</file>

<file path=xl/sharedStrings.xml><?xml version="1.0" encoding="utf-8"?>
<sst xmlns="http://schemas.openxmlformats.org/spreadsheetml/2006/main" uniqueCount="790">
  <si>
    <t>Document And Entity Information - USD ($)</t>
  </si>
  <si>
    <t>12 Months Ended</t>
  </si>
  <si>
    <t>Dec. 31, 2019</t>
  </si>
  <si>
    <t>Feb. 21, 2020</t>
  </si>
  <si>
    <t>Jun. 30, 2019</t>
  </si>
  <si>
    <t>Entity Information [Line Items]</t>
  </si>
  <si>
    <t>Entity Well-known Seasoned Issuer</t>
  </si>
  <si>
    <t>Yes</t>
  </si>
  <si>
    <t>Title of 12(b) Security</t>
  </si>
  <si>
    <t>Common stock, par value $0.25 per share</t>
  </si>
  <si>
    <t>Entity Incorporation, State or Country Code</t>
  </si>
  <si>
    <t>DE</t>
  </si>
  <si>
    <t>Document Transition Report</t>
  </si>
  <si>
    <t>false</t>
  </si>
  <si>
    <t>Document Annual Report</t>
  </si>
  <si>
    <t>true</t>
  </si>
  <si>
    <t>Document Type</t>
  </si>
  <si>
    <t>10-K</t>
  </si>
  <si>
    <t>Amendment Flag</t>
  </si>
  <si>
    <t>Document Period End Date</t>
  </si>
  <si>
    <t>Dec. 31,
		2019</t>
  </si>
  <si>
    <t>Document Fiscal Period Focus</t>
  </si>
  <si>
    <t>FY</t>
  </si>
  <si>
    <t>Document Fiscal Year Focus</t>
  </si>
  <si>
    <t>2019</t>
  </si>
  <si>
    <t>Entity Registrant Name</t>
  </si>
  <si>
    <t>OCEANEERING INTERNATIONAL INC</t>
  </si>
  <si>
    <t>Entity Central Index Key</t>
  </si>
  <si>
    <t>0000073756</t>
  </si>
  <si>
    <t>Current Fiscal Year End Date</t>
  </si>
  <si>
    <t>--12-31</t>
  </si>
  <si>
    <t>Entity File Number</t>
  </si>
  <si>
    <t>1-10945</t>
  </si>
  <si>
    <t>Entity Filer Category</t>
  </si>
  <si>
    <t>Large Accelerated Filer</t>
  </si>
  <si>
    <t>Entity Common Stock, Shares Outstanding</t>
  </si>
  <si>
    <t>Entity Voluntary Filers</t>
  </si>
  <si>
    <t>No</t>
  </si>
  <si>
    <t>Entity Public Float</t>
  </si>
  <si>
    <t>Entity Tax Identification Number</t>
  </si>
  <si>
    <t>95-2628227</t>
  </si>
  <si>
    <t>Entity Address, Address Line One</t>
  </si>
  <si>
    <t>11911 FM 529</t>
  </si>
  <si>
    <t>Entity Address, City or Town</t>
  </si>
  <si>
    <t>Houston,</t>
  </si>
  <si>
    <t>Entity Address, State or Province</t>
  </si>
  <si>
    <t>TX</t>
  </si>
  <si>
    <t>Entity Address, Postal Zip Code</t>
  </si>
  <si>
    <t>77041</t>
  </si>
  <si>
    <t>City Area Code</t>
  </si>
  <si>
    <t>713</t>
  </si>
  <si>
    <t>Local Phone Number</t>
  </si>
  <si>
    <t>329-4500</t>
  </si>
  <si>
    <t>Trading Symbol</t>
  </si>
  <si>
    <t>OII</t>
  </si>
  <si>
    <t>Security Exchange Name</t>
  </si>
  <si>
    <t>NYSE</t>
  </si>
  <si>
    <t>Entity Current Reporting Status</t>
  </si>
  <si>
    <t>Entity Interactive Data Current</t>
  </si>
  <si>
    <t>Entity Small Business</t>
  </si>
  <si>
    <t>Entity Emerging Growth Company</t>
  </si>
  <si>
    <t>Entity Shell Company</t>
  </si>
  <si>
    <t>Share Price</t>
  </si>
  <si>
    <t>Consolidated Balance Sheets - USD ($) $ in Thousands</t>
  </si>
  <si>
    <t>Dec. 31, 2018</t>
  </si>
  <si>
    <t>Contract with Customer, Asset, Net, Current</t>
  </si>
  <si>
    <t>Valuation allowances</t>
  </si>
  <si>
    <t>Deferred Tax Assets, Operating Loss Carryforwards</t>
  </si>
  <si>
    <t>Current Assets:</t>
  </si>
  <si>
    <t>Cash and cash equivalents</t>
  </si>
  <si>
    <t>Allowance for Doubtful Accounts Receivable, Current</t>
  </si>
  <si>
    <t>Accounts receivable, net of allowances for doubtful accounts</t>
  </si>
  <si>
    <t>Inventory</t>
  </si>
  <si>
    <t>Other Assets, Current</t>
  </si>
  <si>
    <t>Prepaid Expense, Current</t>
  </si>
  <si>
    <t>Total Current Assets</t>
  </si>
  <si>
    <t>Property and Equipment, at cost</t>
  </si>
  <si>
    <t>Less accumulated depreciation</t>
  </si>
  <si>
    <t>Net Property and Equipment</t>
  </si>
  <si>
    <t>Other Assets:</t>
  </si>
  <si>
    <t>Goodwill</t>
  </si>
  <si>
    <t>Other non-current assets</t>
  </si>
  <si>
    <t>Operating Lease, Right-of-Use Asset</t>
  </si>
  <si>
    <t>Assets, Noncurrent</t>
  </si>
  <si>
    <t>Total Assets</t>
  </si>
  <si>
    <t>Current Liabilities:</t>
  </si>
  <si>
    <t>Accounts payable</t>
  </si>
  <si>
    <t>Accrued liabilities</t>
  </si>
  <si>
    <t>Contract with Customer, Liability, Current</t>
  </si>
  <si>
    <t>Total Current Liabilities</t>
  </si>
  <si>
    <t>Long-term Debt</t>
  </si>
  <si>
    <t>Commitments and Contingencies</t>
  </si>
  <si>
    <t xml:space="preserve"> </t>
  </si>
  <si>
    <t>Stockholders' Equity:</t>
  </si>
  <si>
    <t>Common Stock, par value $0.25</t>
  </si>
  <si>
    <t>Additional paid-in capital</t>
  </si>
  <si>
    <t>Treasury stock</t>
  </si>
  <si>
    <t>Retained earnings</t>
  </si>
  <si>
    <t>Accumulated other comprehensive income</t>
  </si>
  <si>
    <t>Total Shareholders' Equity</t>
  </si>
  <si>
    <t>Stockholders' Equity Attributable to Noncontrolling Interest</t>
  </si>
  <si>
    <t>Stockholders' Equity, Including Portion Attributable to Noncontrolling Interest</t>
  </si>
  <si>
    <t>Total Liabilities and Sharesholders' Equity</t>
  </si>
  <si>
    <t>Operating Lease, Liability, Noncurrent</t>
  </si>
  <si>
    <t>Liabilities, Other than Long-term Debt, Noncurrent</t>
  </si>
  <si>
    <t>Consolidated Balance Sheets (Parenthetical) - USD ($) $ in Thousands</t>
  </si>
  <si>
    <t>Accounts receivable, allowances for doubtful accounts</t>
  </si>
  <si>
    <t>Common stock, par value (in dollars per share)</t>
  </si>
  <si>
    <t>Common stock, shares authorized</t>
  </si>
  <si>
    <t>Common stock, shares issued</t>
  </si>
  <si>
    <t>Treasury stock, shares</t>
  </si>
  <si>
    <t>Consolidated Statements Of Income - USD ($) shares in Thousands, $ in Thousands</t>
  </si>
  <si>
    <t>Dec. 31, 2017</t>
  </si>
  <si>
    <t>Revenue</t>
  </si>
  <si>
    <t>Cost of services and products</t>
  </si>
  <si>
    <t>Other Asset Impairment Charges</t>
  </si>
  <si>
    <t>Gross Margin</t>
  </si>
  <si>
    <t>Selling, general and administrative expense</t>
  </si>
  <si>
    <t>Goodwill, Impairment Loss</t>
  </si>
  <si>
    <t>Income from Operations</t>
  </si>
  <si>
    <t>Interest income</t>
  </si>
  <si>
    <t>Interest expense, net of amounts capitalized</t>
  </si>
  <si>
    <t>Equity earnings of unconsolidated affiliates</t>
  </si>
  <si>
    <t>Other income (expense), net</t>
  </si>
  <si>
    <t>Income before Income Taxes</t>
  </si>
  <si>
    <t>Income Tax Expense (Benefit)</t>
  </si>
  <si>
    <t>Net Income</t>
  </si>
  <si>
    <t>Cash Dividends declared per Share</t>
  </si>
  <si>
    <t>Basic Earnings per Share</t>
  </si>
  <si>
    <t>Weighted Average Number of Shares Outstanding, Basic</t>
  </si>
  <si>
    <t>Diluted Earnings per Share</t>
  </si>
  <si>
    <t>Weighted Average Number of Shares Outstanding, Diluted</t>
  </si>
  <si>
    <t>Consolidated Statements Of Cash Flows - USD ($) $ in Thousands</t>
  </si>
  <si>
    <t>Cash Flows from Operating Activities:</t>
  </si>
  <si>
    <t>Adjustments to reconcile net income to net cash provided by operating activities:</t>
  </si>
  <si>
    <t>Depreciation and amortization</t>
  </si>
  <si>
    <t>Impairment of Long-Lived Assets Held-for-use</t>
  </si>
  <si>
    <t>Deferred income tax provision</t>
  </si>
  <si>
    <t>Inventory Write-down</t>
  </si>
  <si>
    <t>Net loss (gain) on dispositions of property and equipment</t>
  </si>
  <si>
    <t>Noncash compensation</t>
  </si>
  <si>
    <t>Other Noncash Expense</t>
  </si>
  <si>
    <t>Excluding the effects of acquisitions, increase (decrease) in cash from:</t>
  </si>
  <si>
    <t>Accounts receivable</t>
  </si>
  <si>
    <t>Other operating assets</t>
  </si>
  <si>
    <t>Currency translation effect on working capital</t>
  </si>
  <si>
    <t>Accounts payable and accrued liabilites</t>
  </si>
  <si>
    <t>Other operating liabilities</t>
  </si>
  <si>
    <t>Total adjustments to net income</t>
  </si>
  <si>
    <t>Net Cash Provided by Operating Activities</t>
  </si>
  <si>
    <t>Cash Flows from Investing Activities:</t>
  </si>
  <si>
    <t>Purchases of property and equipment</t>
  </si>
  <si>
    <t>Business acquisitions, net of cash acquired</t>
  </si>
  <si>
    <t>Proceeds from Sale of Debt Securities, Available-for-sale</t>
  </si>
  <si>
    <t>Payments to Acquire Available-for-sale Securities</t>
  </si>
  <si>
    <t>Distributions of capital from unconsolidated affiliates</t>
  </si>
  <si>
    <t>Dispositions of property and equipment and life insurance proceeds</t>
  </si>
  <si>
    <t>Payments for (Proceeds from) Other Investing Activities</t>
  </si>
  <si>
    <t>Net Cash Used in Investing Activities</t>
  </si>
  <si>
    <t>Cash Flows from Financing Activities:</t>
  </si>
  <si>
    <t>Proceeds from (Payments for) Other Financing Activities</t>
  </si>
  <si>
    <t>Payments of Dividends</t>
  </si>
  <si>
    <t>Proceeds from Issuance of Long-term Debt</t>
  </si>
  <si>
    <t>Repayments of Long-term Debt</t>
  </si>
  <si>
    <t>Net Cash Provided by (Used in) Financing Activities</t>
  </si>
  <si>
    <t>Effect of Exchange Rate on Cash and Cash Equivalents</t>
  </si>
  <si>
    <t>Net Increase (Decrease) in Cash and Cash Equivalents</t>
  </si>
  <si>
    <t>Cash and Cash Equivalents-Beginning of Period</t>
  </si>
  <si>
    <t>Cash and Cash Equivalents-End of Period</t>
  </si>
  <si>
    <t>Consolidated Statements of Comprehensive Income - USD ($) $ in Thousands</t>
  </si>
  <si>
    <t>Statement of Comprehensive Income [Abstract]</t>
  </si>
  <si>
    <t>Other comprehensive income, net of tax:</t>
  </si>
  <si>
    <t>Foreign currency translation adjustments</t>
  </si>
  <si>
    <t>Pension-related adjustments</t>
  </si>
  <si>
    <t>Other comprehensive income</t>
  </si>
  <si>
    <t>Comprehensive Income</t>
  </si>
  <si>
    <t>Consolidated Statements of Shareholders' Equity - USD ($) $ in Thousands</t>
  </si>
  <si>
    <t>Total</t>
  </si>
  <si>
    <t>Common Stock Issued [Member]</t>
  </si>
  <si>
    <t>Additional Paid-in Capital [Member]</t>
  </si>
  <si>
    <t>Treasury Stock [Member]</t>
  </si>
  <si>
    <t>Retained Earnings [Member]</t>
  </si>
  <si>
    <t>Accumulated Foreign Currency Adjustment Attributable to Parent [Member]</t>
  </si>
  <si>
    <t>Accumulated Defined Benefit Plans Adjustment Attributable to Parent [Member]</t>
  </si>
  <si>
    <t>Noncontrolling Interest in Variable Interest Entity</t>
  </si>
  <si>
    <t>Stockholders' Equity [Roll Forward]</t>
  </si>
  <si>
    <t>Common Stock, Value, Issued at Dec. 31, 2016</t>
  </si>
  <si>
    <t>Additional Paid in Capital at Dec. 31, 2016</t>
  </si>
  <si>
    <t>Treasury Stock, Carrying Basis at Dec. 31, 2016</t>
  </si>
  <si>
    <t>Retained Earnings at Dec. 31, 2016</t>
  </si>
  <si>
    <t>Accumulated Other Comprehensive Income (Loss), Foreign Currency Translation Adjustment, Net of Tax at Dec. 31, 2016</t>
  </si>
  <si>
    <t>Accumulated Other Comprehensive (Income) Loss, Defined Benefit Plan, after Tax at Dec. 31, 2016</t>
  </si>
  <si>
    <t>Balance at Dec. 31, 2016</t>
  </si>
  <si>
    <t>Other Comprehensive Income (Loss), Foreign Currency Transaction and Translation Adjustment, Net of Tax</t>
  </si>
  <si>
    <t>Other Comprehensive (Income) Loss, Defined Benefit Plan, after Reclassification Adjustment, after Tax</t>
  </si>
  <si>
    <t>Other Comprehensive Income</t>
  </si>
  <si>
    <t>Restricted stock unit activity</t>
  </si>
  <si>
    <t>Restricted stock activity</t>
  </si>
  <si>
    <t>Dividends</t>
  </si>
  <si>
    <t>Treasury Stock, Value, Acquired, Cost Method</t>
  </si>
  <si>
    <t>Common Stock, Value, Issued at Dec. 31, 2017</t>
  </si>
  <si>
    <t>Additional Paid in Capital at Dec. 31, 2017</t>
  </si>
  <si>
    <t>Treasury Stock, Carrying Basis at Dec. 31, 2017</t>
  </si>
  <si>
    <t>Retained Earnings at Dec. 31, 2017</t>
  </si>
  <si>
    <t>Accumulated Other Comprehensive Income (Loss), Foreign Currency Translation Adjustment, Net of Tax at Dec. 31, 2017</t>
  </si>
  <si>
    <t>Accumulated Other Comprehensive (Income) Loss, Defined Benefit Plan, after Tax at Dec. 31, 2017</t>
  </si>
  <si>
    <t>Balance at Dec. 31, 2017</t>
  </si>
  <si>
    <t>Noncontrolling Interest, Increase from Business Combination</t>
  </si>
  <si>
    <t>Common Stock, Value, Issued at Dec. 31, 2018</t>
  </si>
  <si>
    <t>Additional Paid in Capital at Dec. 31, 2018</t>
  </si>
  <si>
    <t>Treasury Stock, Carrying Basis at Dec. 31, 2018</t>
  </si>
  <si>
    <t>Retained Earnings at Dec. 31, 2018</t>
  </si>
  <si>
    <t>Accumulated Other Comprehensive Income (Loss), Foreign Currency Translation Adjustment, Net of Tax at Dec. 31, 2018</t>
  </si>
  <si>
    <t>Accumulated Other Comprehensive (Income) Loss, Defined Benefit Plan, after Tax at Dec. 31, 2018</t>
  </si>
  <si>
    <t>Balance at Dec. 31, 2018</t>
  </si>
  <si>
    <t>Noncontrolling Interest, Period Increase (Decrease)</t>
  </si>
  <si>
    <t>Cumulative Effect of New Accounting Principle in Period of Adoption</t>
  </si>
  <si>
    <t>Common Stock, Value, Issued at Dec. 31, 2019</t>
  </si>
  <si>
    <t>Additional Paid in Capital at Dec. 31, 2019</t>
  </si>
  <si>
    <t>Treasury Stock, Carrying Basis at Dec. 31, 2019</t>
  </si>
  <si>
    <t>Retained Earnings at Dec. 31, 2019</t>
  </si>
  <si>
    <t>Accumulated Other Comprehensive Income (Loss), Foreign Currency Translation Adjustment, Net of Tax at Dec. 31, 2019</t>
  </si>
  <si>
    <t>Accumulated Other Comprehensive (Income) Loss, Defined Benefit Plan, after Tax at Dec. 31, 2019</t>
  </si>
  <si>
    <t>Balance at Dec. 31, 2019</t>
  </si>
  <si>
    <t>Consolidated Statements of Shareholders' Equity (Parenthetical) - shares</t>
  </si>
  <si>
    <t>Leases Statement $ in Thousands</t>
  </si>
  <si>
    <t>Dec. 31, 2019USD ($)</t>
  </si>
  <si>
    <t>Property, Plant and Equipment [Line Items]</t>
  </si>
  <si>
    <t>Right-of-use asset impairment</t>
  </si>
  <si>
    <t>Maximum [Member] | Property Subject to Operating Lease [Member]</t>
  </si>
  <si>
    <t>Operating Leases, Operating Lease Term</t>
  </si>
  <si>
    <t>15 years</t>
  </si>
  <si>
    <t>Asset Integrity [Member]</t>
  </si>
  <si>
    <t>Leases Asset and Liabilities - USD ($) $ in Thousands</t>
  </si>
  <si>
    <t>Jan. 01, 2019</t>
  </si>
  <si>
    <t>Leases [Abstract]</t>
  </si>
  <si>
    <t>Operating Lease, Liability, Current</t>
  </si>
  <si>
    <t>Lessee, Operating Lease, Liability, Payments, Due</t>
  </si>
  <si>
    <t>Operating Lease, Liability</t>
  </si>
  <si>
    <t>Leases Lease Term and Discount Rate</t>
  </si>
  <si>
    <t>Operating Lease, Weighted Average Remaining Lease Term</t>
  </si>
  <si>
    <t>10 years</t>
  </si>
  <si>
    <t>11 years</t>
  </si>
  <si>
    <t>Operating Lease, Weighted Average Discount Rate, Percent</t>
  </si>
  <si>
    <t>6.20%</t>
  </si>
  <si>
    <t>7.10%</t>
  </si>
  <si>
    <t>Leases Operating Lease Maturities $ in Thousands</t>
  </si>
  <si>
    <t>Operating Lease Maturities [Abstract]</t>
  </si>
  <si>
    <t>Lessee, Operating Lease, Liability, Payments, Due Next Rolling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Undiscounted Excess Amount</t>
  </si>
  <si>
    <t>Costs to Obtain or Fulfill a Contract Statement - USD ($) $ in Millions</t>
  </si>
  <si>
    <t>Revenue from Contract with Customer [Abstract]</t>
  </si>
  <si>
    <t>Capitalized Contract Cost, Net</t>
  </si>
  <si>
    <t>Summary Of Major Accounting Policies</t>
  </si>
  <si>
    <t>Accounting Policies [Abstract]</t>
  </si>
  <si>
    <t xml:space="preserve">SUMMARY OF MAJOR ACCOUNTING POLICIES Principles of Consolidation. The consolidated financial statements include the accounts of Oceaneering International, Inc. ("Oceaneering", "we" or "us") and our 50% or more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 Use of Estimates. The preparation of financial statements in conformity with accounting principles generally accepted in the United States ("U.S. GAAP") requires that our management make estimates and assumptions that affect the reported amounts of assets and liabilities, disclosure of contingent assets and liabilities as of the date of the financial statements and the reported amounts of revenue and expense during the reporting period. Actual results could differ from those estimates. Cash and Cash Equivalents. Cash and cash equivalents include demand deposits and highly liquid investments with original maturities of three months or less from the date of investment. Reclassifications. Certain amounts from prior periods have been reclassified to conform with the current year presentation. Accounts Receivable – Allowances for Doubtful Accounts. We determine the need for allowances for doubtful accounts using the specific identification method. We generally do not require collateral from our customers. Inventory. Inventory is valued at the lower of cost or net realizable value. We determine cost using the weighted-average method. Property and Equipment, Long-Lived Intangible Assets and Right-of-Use Operating Lease Assets. We provide for depreciation of property and equipment on the straight-line method over estimated useful lives of eight years for Remotely Operated Vehicles ("ROVs"), three to 25 years for marine services equipment (such as vessels and diving equipment) and three to 25 years for buildings, improvements and other equipment. Long-lived intangible assets, primarily acquired in connection with business combinations, include trade names, intellectual property and customer relationships and are being amortized with a weighted average remaining life of approximately four years . For information regarding right-of-use operating lease assets, see "Leases" below. We charge the costs of repair and maintenance of property and equipment to operations as incurred, while we capitalize the costs of improvements that extend asset lives or functionality. We capitalize interest on assets where the construction period is anticipated to be more than three months. We capitalized $3.4 million , $7.3 million and $4.6 million of interest in 2019 , 2018 and 2017 , respectively. We do not allocate general administrative costs to capital projects. Upon the disposition of property and equipment, the related cost and accumulated depreciation accounts are relieved and any resulting gain or loss is included as an adjustment to cost of services and products. Our management periodically, and upon the occurrence of a triggering event, reviews the realizability of our property and equipment, long-lived intangible assets and right-of-use operating lease assets to determine whether any events or changes in circumstances indicate that the carrying amounts of the assets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through the use of an undiscounted cash flows analysis of the asset at the lowest level for which identifiable cash flows exist. If an impairment has occurred, we recognize a loss for the difference between the carrying amount and the fair value of the asset. Due to the protracted energy downturn and our customers' continued focus on cost discipline, we determined that impairment indicators were present within certain of our asset groups in our Subsea Projects and Asset Integrity segments in the fourth quarter of 2019. For our Subsea Projects segment, impairment indicators were present in our Deepwater and Shallow Water asset groups and in our Ecosse asset group. For the Deepwater and Shallow Water asset groups, we utilized the cost approach and considered historical, current and anticipated dayrates and utilization to measure market value. For our Ecosse asset group, we utilized a combination of income and market approaches, using projected discounted cash flows and the estimated expected realizable value in the market. Our Asset Integrity segment consists of one asset group. We measured the fair value of the Asset Integrity asset group by applying the income approach, using projected discounted cash flows. Our estimates of fair values for the asset groups in our Subsea Projects and Asset Integrity segments required us to use significant unobservable inputs, classified as Level 3 fair value measurements, including assumptions related to future performance, risk-adjusted discount rates, future commodity prices and demand for our services and estimates of expected realizable value. As a result, we determined that the carrying values exceeded the estimated fair values and recorded impairments as noted below: Year Ended December 31, 2019 (in thousands) Property and Equipment, net Intangible Assets Right-of-Use Operating Lease Assets Total Subsea Projects Deepwater and Shallow Water asset groups $ 131,894 $ — $ — $ 131,894 Ecosse asset group 1,242 9,479 — 10,721 Asset Integrity 10,954 432 5,352 16,738 Total long-lived assets impairments $ 144,090 $ 9,911 $ 5,352 $ 159,353 In the fourth quarter of 2019, we also recorded $45 million for write-downs and write-offs of certain equipment and intangible assets, including asset write-downs relating to the retirement of 30 ROVs, and some of the IWOCs equipment in our Subsea Products segment. In 2018, we recorded the write-offs of certain equipment and intangible assets associated with exiting the land survey business and equipment obsolescence of $7.6 million . For additional information regarding write-downs and write-offs of property and equipment and long-lived intangible assets in 2019 and 2018, see Note 10—"Operations by Business Segment and Geographic Area." For assets held for sale or disposal, the fair value of the asset is measured using fair market value less estimated costs to sell. Assets are classified as held-for-sale when we have a plan for disposal of certain assets and those assets meet the held for sale criteria. Goodwill. Our goodwill is evaluated for impairment annually and whenever we identify certain triggering events or circumstances that would more likely than not reduce the fair value of a reporting unit below its carrying amount. In our evaluation of goodwill, we perform a qualitative or quantitative impairment test. Under the qualitative approach, if we determine that it is more likely than not that the fair value of a reporting unit is less than its carrying amount, we are required to perform the quantitative analysis to determine the fair value for the reporting unit. Thereafter, we compare the fair value of the reporting unit with its carrying amount and recognize an impairment loss for the amount by which the carrying amount exceeds the fair value of the reporting unit. The loss recognized should not exceed the total amount of goodwill allocated to the reporting unit. We also consider income tax effects from any tax deductible goodwill on the carrying amount of the reporting unit when measuring the goodwill impairment loss, if applicable. In our 2019 annual goodwill evaluation, we performed quantitative assessments for (1) our Subsea Projects reporting unit, due to its fair value being less than carrying value in the prior year, and (2) our Asset Integrity reporting unit due to deterioration in its business environment. In our quantitative analyses for the Subsea Projects and Asset Integrity reporting units, we estimated the fair values by weighting the results from the income approach and the market approach. These valuation approaches considered a number of factors that included, but are not limited to, prospective financial information, operating margins, growth rates, terminal values, discount rates and comparable multiples of similar companies in our industry and required us to make certain assumptions and estimates regarding industry economic factors and future profitability of our business. Based on these quantitative tests, we determined that the fair value for our Subsea Projects reporting unit exceeded the carrying amount and there was no impairment. For our Asset Integrity reporting unit, the fair value was less than the carrying value and, as a result, we recorded a pre-tax goodwill impairment loss of $15 million . The goodwill impairment was included as a component of "Income (loss) from operations" in our Consolidated Statement of Operations for the year ended December 31, 2019. For the remaining reporting units, qualitative assessments were performed, and we concluded that it was more likely than not that the fair value of each such reporting unit was more than the carrying value of the reporting unit. In our 2018 annual goodwill evaluation, we performed a qualitative assessment for our Subsea Projects reporting unit. Due to the protracted downturn in survey and vessel activity, we determined that it was more likely than not the fair value was less than the carrying amount. As a result, we determined that a quantitative assessment was necessary for our Subsea Projects reporting unit. In our 2018 quantitative analysis for the Subsea Projects reporting unit, we estimated the fair value by weighting the results from the income approach and the market approach. These valuation approaches considered a number of factors that included, but are not limited to, prospective financial information, operating margins, growth rates, terminal values, discount rates and comparable multiples of similar companies in our industry and required us to make certain assumptions and estimates regarding industry economic factors and future profitability of our business. Based on this quantitative test, we determined that the fair value for Subsea Projects was less than the carrying value and, as a result, we recorded a pre-tax goodwill impairment loss of $76 million in the Subsea Project reporting unit. The goodwill impairment was included as a component of "Income (loss) from operations" in our Consolidated Statement of Operations for the year ended December 31, 2018 . For the remaining reporting units, qualitative assessments were performed, and we concluded that it was more likely than not that the fair value of each such reporting unit was more than the carrying value of the reporting unit. The fair value of our reporting units in our 2017 quantitative analysis exceeded their respective carrying amounts. Besides the goodwill impairment discussed above, the changes in our reporting units' goodwill balances during the periods presented are from business acquisitions and currency exchange rate changes. For information regarding goodwill by business segment, see Note 10—"Operations by Business Segment and Geographic Area." Business Acquisitions . We account for business combinations using the acquisition method of accounting, with acquisition prices being allocated to the assets acquired and liabilities assumed based on their fair values as of the respective dates of acquisition. In March 2018, we acquired Ecosse Subsea Limited ("Ecosse") for $68 million in cash. Headquartered in Aberdeen, Scotland, Ecosse builds and operates tools for seabed preparation, route clearance and trenching for the installation of submarine cables and pipelines. These services are offered on an integrated basis that includes vessels, ROV's and survey services. We have accounted for this acquisition by allocating the purchase price to the assets acquired and liabilities assumed based on their estimated fair values as of the date of acquisition. We have included Ecosse’s operations in our consolidated financial statements starting from the date of closing, and its operating results are reflected in our Subsea Projects segment. In August 2017, we acquired a 60% controlling ownership interest in Dalgidj LLC ("Dalgidj") for approximately $12.4 million . In connection with the purchase of the equity interest, we advanced Dalgidj $6.4 million to pay off certain of its indebtedness. Dalgidj is an Azerbaijan company that provides office and yard facilities for warehousing, logistics and administration to foreign and local companies in the Caspian Sea basin. Dalgidj also owns a 49% interest in a joint venture, which provides remotely operated vehicle solutions, air diving services, and engineering and project management services. We have accounted for this acquisition by allocating the purchase price to the assets acquired and liabilities assumed based on their estimated fair values at the date of acquisition. Dalgidj's operating results are included in our Subsea Projects segment, and its activity subsequent to the date of acquisition was not significant. Dispositions. In September 2018, we consummated the sale of our cost method investment in ASV Global, LLC for $15 million . The sale resulted in a pre-tax gain of $9.3 million , which is reflected in other income (expense), net in our Consolidated Statement of Operations for the year ended December 31, 2018 . Revenue Recognition. Effective January 1, 2018, we adopted Accounting Standard Update ("ASU") 2014-09, " Revenue from Contracts with Customers ," which implemented Accounting Standards Codification Topic 606 ("ASC 606"). We applied the modified retrospective method to those contracts that were not completed as of January 1, 2018, and utilized the practical expedient to reflect the effect on contract modifications in the aggregate. The adoption of this ASU resulted in an after-tax cumulative effect adjustment of $0.5 million recorded to retained earnings as of January 1, 2018. The comparative information with respect to prior periods has not been retrospectively restated and continues to be reported under the accounting standards in effect for those periods. The cumulative effect of the changes made to our Consolidated Balance Sheet as of January 1, 2018 for the adoption of ASC 606 was as follows: (in thousands) Dec 31, 2017 Adjustments Due to ASC 606 Jan 1, 2018 Under ASC 606 Assets Accounts receivable $ 476,903 $ (163,963 ) $ 312,940 Contract assets — 171,956 171,956 Total accounts receivable 476,903 7,993 484,896 Inventory 215,282 (34,187 ) 181,095 Liabilities Accrued liabilities 350,258 (63,045 ) 287,213 Contract liabilities — 37,590 37,590 Total accrued liabilities 350,258 (25,455 ) 324,803 Other long-term liabilities 131,323 (202 ) 131,121 Equity Retained earnings 2,417,412 (537 ) 2,416,875 The adoption of ASU 2014-09 did not have a material impact on our consolidated financial position, results of operations, equity or cash flows as of the adoption date or for the year ended December 31, 2018. All of our revenue is realized through contracts with customers. We recognize our revenue according to the contract type. On a daily basis, we recognize service revenue over time for contracts that provide for specific time, material and equipment charges, which we bill periodically, ranging from weekly to monthly. We use the input method to faithfully depict revenue recognition, because each day of service provided represents value to the customer. The performance obligations in these contracts are satisfied, and revenue is recognized, as the work is performed. We have used the expedient available to recognize revenue when the billing corresponds to the value realized by the customer where appropriate. We account for significant fixed-price contracts, mainly relating to our Subsea Products segment, and to a lesser extent in our Subsea Projects and Advanced Technologies segments, by recognizing revenue over time using an input, cost-to-cost measurement percentage-of-completion method. In 2019, we accounted for 21% of our revenue using the input, cost-to-cost measurement percentage-of-completion method. We use the input cost-to-cost method to faithfully depict revenue recognition. This commonly used method allows appropriate calculation of progress on our contracts. A performance obligation is satisfied as we create a product on behalf of the customer over the life of the contract. The remainder of our revenue is recognized at the point in time when control transfers to the customer, thus satisfying the performance obligation. We have elected to recognize the cost for freight and shipping as an expense when incurred. Taxes assessed by a governmental authority that are both imposed on and concurrent with a specific revenue-producing transaction, and that are collected by us from customers, are excluded from revenue. In our service-based business lines, which principally charge on a dayrate basis for services provided, there is no significant impact in the pattern of revenue and profit recognition as a result of implementation of ASC 606. In our product-based business lines, we have seen impacts on the pattern of our revenue and profit recognition in our contracts using the percentage-of-completion method, as a result of the requirement to exclude uninstalled materials and significant inefficiencies from the measure of progress. This occurs predominantly in our Subsea Products segment. We apply judgment in the determination and allocation of transaction price to performance obligations, and the subsequent recognition of revenue, based on the facts and circumstances of each contract. We routinely review estimates related to our contracts and, where required, reflect revisions to profitability in earnings immediately. If an element of variable consideration has the potential for a significant future reversal of revenue, we will constrain that variable consideration to a level intended to remove the potential future reversal. If a current estimate of total contract cost indicates an ultimate loss on a contract, we recognize the projected loss in full when we determine it. In prior years, we have recorded adjustments to earnings as a result of revisions to contract estimates; however, we did not have any material adjustments during the years ended December 31, 2019 and 2018. However, there could be significant adjustments to overall contract costs in the future, due to changes in facts and circumstances. In general,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Our payment terms generally do not provide financing of contracts to customers, nor do we receive financing from customers as a result of these terms. See Note 3 — "Revenue" for more information on our revenue from contracts with customers. Leases. As a lessee, we utilize the expedients to not recognize leases with an initial lease term of 12 months or less on the balance sheet and to combine lease and non-lease components together and account for the combined component as a lease for all asset classes, except real estate. As a lessor, we lease certain types of equipment along with the provision of services and utilize the expedient allowing us to combine the lease and non-lease components into a combined component that is accounted for under ASC 842 where the lease component is predominant and under ASC 606 where the service component is predominant. In general, wherever we have a service component, this is typically the predominant element and leads to accounting under ASC 606. We determine whether a contract is or contains a lease at inception, whether as a lessee or a lessor. We take into consideration the elements of an identified asset, right to control and the receipt of economic benefit in making these determinations. As a lessee, we lease land, buildings, vessels and equipment for the operation of our business and to support some of our service line revenue streams. These generally carry lease terms that range from days for operational and support equipment to 15 years for land and buildings. These leases are negotiated on commercial terms at market rates and many carry standard options to extend or terminate at our discretion. When the exercise of those options is reasonably certain, we include them in the lease assessment. Our leases do not contain material restrictions or covenants that impact our accounting for them, nor do we provide residual value guarantees. As a lessor, we lease certain types of equipment, often providing services at the same time. These leases can be priced on a dayrate or lump-sum basis for periods ranging from a few days to multi-year contracts. These leases are negotiated on commercial terms at market rates and many carry standard options to extend or terminate at our customers sole discretion. These leases generally do not contain options to purchase, material restrictions or covenants that impact our accounting for leases. ROU operating lease assets and operating lease liabilities are recognized based on the present value of the future minimum lease payments over the lease term at commencement or modification date. As most of our leases do not provide an implicit rate, we use our incremental borrowing rate, based on the information available at commencement or modification date in determining the present value of future payments. In determining the incremental borrowing rate, we considered our external credit ratings, bond yields for us and our identified peers, the risk-free rate in geographic regions where we operate and the impact associated with providing collateral over a similar term as the lease for an amount equal to the lease payments. Our ROU operating lease assets also include any lease prepayments made and exclude lease incentives and initial direct costs incurred. Our lease terms may include options to extend or terminate the lease. These options are included in the lease term when it is reasonably certain that we will exercise that option. Lease expense for minimum lease payments is recognized on a straight-line basis over the lease term. See " Property and Equipment, Long-Lived Intangible Assets and Right-of-Use Operating Lease Assets " above for more information on determination of impairment indicators for our right-of-use assets. See Note 4—"Leases" for more information on our operating leases. Stock-Based Compensation. We recognize all share-based payments to directors, officers and employees over their vesting periods in the income statement based on their estimated fair values. For more information on our employee benefit plans, see Note 11—"Employee Benefit Plans." Income Taxes. We provide income taxes at appropriate tax rates in accordance with our interpretation of the respective tax laws and regulations after review and consultation with our internal tax department, tax advisors and, in some cases, legal counsel in various jurisdictions. We provide for deferred income taxes for differences between carrying amounts of assets and liabilities for financial and tax reporting purposes. We provide a valuation allowance against deferred tax assets when it is more likely than not that the asset will not be realized. We recognize the benefit for a tax position if the benefit is more likely than not to be sustainable upon audit by the applicable taxing authority. If this threshold is met, the tax benefit is then measured and recognized at the largest amount that we believe is greater than 50% likely of being realized upon ultimate settlement. We account for any applicable interest and penalties on uncertain tax positions as a component of our provision for income taxes on our financial statements. For more information on income taxes, see Note 6—"Income Taxes." Foreign Currency Translation. The functional currency for most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t the balance sheet date, and the resulting translation adjustments are recognized, net of tax, in accumulated other comprehensive income (loss) as a component of shareholders' equity. All foreign currency transaction gains and losses are recognized currently in the Consolidated Statements of Operations. We recorded $6.3 million , $18 million and $5.2 million of foreign currency transaction losses in 2019 , 2018 and 2017 , respectively, and those amounts are included as a component of other income (expense), net in our Consolidated Statement of Operations for the year ended December 31, 2019 . Earnings per Share. For each year presented, the only difference between our annual calculated weighted average basic and diluted number of shares outstanding is the effect of outstanding restricted stock units. Repurchase Plan. In December 2014, our Board of Directors approved a share repurchase program under which we may repurchase up to 10 million shares of our common stock on a discretionary basis. The program calls for the repurchases to be made in the open market, or in privately negotiated transactions from time to time, in compliance with applicable laws, rules and regulations, including Rule 10b-18 under the Securities Exchange Act of 1934, as amended, subject to market and business conditions, levels of available liquidity, cash requirements for other purposes, applicable legal requirements and other relevant factors. The timing and amount of any repurchases will be determined by management based on its evaluation of these factors. We expect that any shares repurchased under the program will be held as treasury stock for future use. The program does not obligate us to repurchase any particular number of shares. We account for the shares we hold in treasury under the cost method, at average cost. Under the program, we had repurchased 2.0 million shares of our common stock for $100 million through December 31, 2015 . We have not repurchased any shares under the program since December 31, 2015 . Financial Instruments. </t>
  </si>
  <si>
    <t>Revenue (Notes)</t>
  </si>
  <si>
    <t>Revenue [Abstract]</t>
  </si>
  <si>
    <t>Revenue recognition [Text Block]</t>
  </si>
  <si>
    <t>Revenue Revenue by Category The following table presents Revenue disaggregated by business segment, geographical region, and timing of transfer of goods or services. Year Ended December 31, (in thousands) 2019 2018 2017 Business Segment: Energy Services and Products Remotely Operated Vehicles $ 449,830 $ 394,801 $ 393,655 Subsea Products 602,249 515,000 625,513 Subsea Projects 327,556 329,163 291,993 Asset Integrity 242,954 253,886 236,778 Total Energy Services and Products 1,622,589 1,492,850 1,547,939 Advanced Technologies 425,535 416,632 373,568 Total $ 2,048,124 $ 1,909,482 $ 1,921,507 Year Ended December 31, (in thousands) 2019 2018 2017 Geographic Operating Areas: Foreign: Africa $ 292,818 $ 239,959 $ 256,198 United Kingdom 256,348 203,391 236,177 Norway 217,762 185,552 178,712 Asia and Australia 174,769 163,843 193,865 Brazil 93,511 64,004 42,607 Other 91,591 103,548 81,364 Total Foreign 1,126,799 960,297 988,923 United States 921,325 949,185 932,584 Total $ 2,048,124 $ 1,909,482 $ 1,921,507 Dec 31, 2019 Dec 31, 2018 Timing of Transfer of Goods or Services: Revenue recognized over time $ 1,900,729 $ 1,762,103 Revenue recognized at a point in time 147,395 147,379 Total $ 2,048,124 $ 1,909,482 Contract Balances Our contracts with milestone payments have, in the aggregate, a significant impact on the contract asset and the contract liability balances. Milestones are contractually agreed with customers and relate to significant events across the contract lives. Some milestones are achieved before revenue is recognized, resulting in a contract liability, while other milestones are achieved after revenue is recognized resulting in a contract asset. The following table provides information about contract assets, and contract liabilities from contracts with customers. (in thousands) Dec 31, 2019 Dec 31, 2018 Contract assets $ 221,288 $ 256,201 Contract liabilities 117,342 85,172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During the year ended December 31, 2019 , contract assets decreased by $35 million from its opening balance, due to the amounts billed of $2.1 billion exceeding revenue recognition of $2.0 billion . Contract liabilities increased $32 million from its opening balance, due to deferrals of milestone payments and billings totaling $64 million less revenue recognition of $32 million . Performance Obligations The aggregate amount of transaction price allocated to remaining performance obligations that were unsatisfied (or partially unsatisfied) as of December 31, 2019 are noted above. In arriving at this value, we have used two expedients available to us and are not disclosing amounts in relation to performance obligations: (1) that are part of contracts with an original expected duration of one year or less; or (2) on contracts where we recognize revenue in line with the billing. Due to the nature of our service contracts in our Remotely Operated Vehicle, Subsea Projects, Asset Integrity and Advanced Technologies segments, the majority of our contracts either have initial contract terms of one year or less or have customer option cancellation clauses that lead us to consider the original expected duration of one year or less. In our Subsea Products and Advanced Technologies segments, we have long-term contracts that extend beyond one year, and these make up the majority of the performance obligations balance reported as of December 31, 2019 . We also have shorter-term product contracts with an expected original duration of one year or less that have been excluded. As of December 31, 2019, the aggregate amount of the transaction price allocated to remaining performance obligations was $382 million . In arriving at this value, we have used two expedients available to us and are not disclosing amounts in relation to performance obligations: (1) that are part of contracts with an original expected duration of one year or less; or (2) on contracts where we recognize revenue in line with the billing. Of this amount, we expect to recognize revenue of $296 million over the next 12 months and substantially all of the remaining balance of $86 million will be recognized within the next 24 months. Where appropriate, we have made estimates within the transaction price of elements of variable consideration within the contracts and constrained those amounts to a level where we consider it is probable that a significant reversal in the amount of cumulative revenue recognized will not occur when the uncertainty associated with the variable consideration is subsequently resolved. The amount of revenue recognized in the years ended December 31, 2019 and 2018 that was associated with performance obligations completed or partially completed in prior periods was not significant. As of December 31, 2019 , there were no significant outstanding liability balances for refunds or returns due to the nature of our contracts and the services and products we provide. Our warranties are limited to assurance warranties that are of a standard length and are not considered to be a material right . The majority of our contracts consist of a single performance obligation. When there are multiple obligations, we look for observable evidence of stand-alone selling prices on which to base the allocation. This involves judgment as to the appropriateness of the observable evidence relating to the facts and circumstances of the contract. If we do not have observable evidence, we estimate stand-alone selling prices by taking a cost-plus-margin approach, using typical margins from the type of product or service, customer and regional geography involved. Costs to Obtain or Fulfill a Contract In line with the available expedient, we capitalize costs to obtain a contract when those amounts are significant and the contract is expected at inception to exceed one year in duration; otherwise, the costs are expensed in the period when incurred. Costs to obtain a contract primarily consist of bid and proposal costs, which are incremental to our fixed costs. There were no balances or amortization of costs to obtain a contract in the current reporting periods. Costs to fulfill a contract primarily consist of certain mobilization costs incurred to provide services or products to our customers. These costs are deferred and amortized over the period of contract performance. The closing balance of costs to fulfill a contract was $15 million and $13 million as of December 31, 2019 and 2018 , respectively. For the years ended December 31, 2019 and 2018 , we recorded amortization expense of $8.5 million and $6.5 million , respectively. No impairment costs were recognized.</t>
  </si>
  <si>
    <t>Selected Balance Sheet Information</t>
  </si>
  <si>
    <t>Equity Method Investment, Summarized Financial Information [Abstract]</t>
  </si>
  <si>
    <t>Selected Balance Sheet Accounts</t>
  </si>
  <si>
    <t>SELECTED BALANCE SHEET INFORMATION The following is information regarding selected balance sheet accounts: December 31, (in thousands) 2019 2018 Inventory, net: Remotely operated vehicle parts and components $ 76,120 $ 108,939 Other inventory, primarily raw materials 98,624 85,568 Total $ 174,744 $ 194,507 Other current assets: Prepaid expenses $ 43,210 $ 60,858 Angolan bonds 10,179 10,179 Total $ 53,389 $ 71,037 Other noncurrent assets: Intangible assets, net $ 25,774 $ 79,995 Cash surrender value of life insurance policies 50,097 51,131 Investment in unconsolidated affiliates 37,896 39,333 Other 37,611 31,859 Total $ 151,378 $ 202,318 Accrued liabilities: Payroll and related costs $ 137,001 $ 114,676 Accrued job costs 54,387 62,281 Income taxes payable 36,996 34,954 Current operating lease liability 19,863 — Other 89,434 95,022 Total $ 337,681 $ 306,933 Other long-term liabilities: Deferred income taxes $ 1,126 $ 18,243 Supplemental Executive Retirement Plan 46,244 42,992 Long-Term Incentive Plan 10,381 8,076 Uncertain tax positions 20,949 17,903 Tax Act transition tax due after one year 519 7,813 Other 27,575 33,352 Total $ 106,794 $ 128,379</t>
  </si>
  <si>
    <t>Income Taxes</t>
  </si>
  <si>
    <t>Income Tax Disclosure [Abstract]</t>
  </si>
  <si>
    <t>INCOME TAXES In December 2017, the United States enacted the Tax Act, which included a number of changes to existing U.S. tax laws that have an impact on our income tax provision, most notably a reduction of the U.S. corporate income tax rate from 35% to 21% for tax years beginning after December 31, 2017, and the creation of a quasi-territorial tax system with a one‑time mandatory transition tax on applicable previously deferred earnings of foreign subsidiaries. The Tax Act also made prospective changes beginning in 2018, including a base erosion and anti‑abuse tax ("BEAT"), a global intangible low‑taxed income ("GILTI") tax, additional limitations on the deductibility of interest expense and repeal of the domestic manufacturing deduction. In the period ended December 31, 2017, we recorded a provisional net tax benefit associated with the Tax Act and related matters of $189 million . In 2018, based on regulations issued by the U.S. Department of the Treasury and additional accounting analysis, we completed our accounting on the effect of the Tax Act and reflected the effects in our financial statements to include the tax impact of $8.8 million related to the one-time mandatory transition tax. In 2019, we identified additional available business credits, which are reflected in our 2018 income tax return as filed, thereby reducing the effects of the Tax Act in our financial statements by $8.2 million , for a total liability of $0.6 million . As regulatory guidance continues to be issued by the U.S. tax authorities, any difference in the interpretation of the Tax Act resulting from final or newly issued regulations will be recorded in the period that current or future proposed regulations become law. The transition tax and resulting quasi-territorial type tax regime impacts the utilization of our remaining foreign tax credits, resulting in a valuation allowance of $27 million against such deferred tax assets. Our provisions (benefit) for income taxes and our cash taxes paid are as follows: Year Ended December 31, (in thousands) 2019 2018 2017 Current: Domestic $ (7,571 ) $ (1,564 ) $ 13,390 Foreign 37,462 16,146 37,381 Total current 29,891 14,582 50,771 Deferred: Domestic (10,860 ) (22,905 ) (213,200 ) Foreign (1,408 ) 34,817 (21,813 ) Total deferred (12,268 ) 11,912 (235,013 ) Total provision (benefit) for income taxes $ 17,623 $ 26,494 $ (184,242 ) Cash taxes paid, net $ 29,806 $ 29,737 $ 43,347 The components of income (loss) before income taxes are as follows: Year Ended December 31, (in thousands) 2019 2018 2017 Domestic $ (271,515 ) $ (132,138 ) $ (93,053 ) Foreign (59,306 ) (53,695 ) 75,209 Income (loss) before income taxes $ (330,821 ) $ (185,833 ) $ (17,844 ) As of December 31, 2019 and 2018 , our worldwide deferred tax assets, liabilities and net deferred tax liabilities were as follows: December 31, (in thousands) 2019 2018 Deferred tax assets: Deferred compensation $ 15,227 $ 13,684 Deferred income 4,835 2,381 Accrued expenses 45,740 13,683 Net operating loss and other carryforwards 199,410 189,644 Long-term operating lease liabilities 50,256 — Other 16,569 4,601 Gross deferred tax assets 332,037 223,993 Valuation allowances (277,258 ) (203,040 ) Total deferred tax assets $ 54,779 $ 20,953 Deferred tax liabilities: Property and equipment $ 6,237 $ 36,850 Basis difference in equity investments 2,156 2,346 Right-of-use operating lease assets 43,734 — Other 3,778 — Total deferred tax liabilities $ 55,905 $ 39,196 Net deferred income tax liability $ 1,126 $ 18,243 Our net deferred tax liability is reflected within our balance sheet as follows: December 31, (in thousands) 2019 2018 Deferred tax liabilities $ 1,126 $ 18,243 Net deferred income tax liability $ 1,126 $ 18,243 As of December 31, 2019 , we had approximately $199 million of net operating and other loss carryforwards that were generated in various worldwide jurisdictions. The carryforwards include $148 million that do not expire and $51 million that will expire from 2021 through 2039 . We have recorded a total valuation allowance of $277 million on operating losses and tax credit carryforwards, as well as other deferred tax assets, as our management believes that it is more likely than not that these deferred tax assets will not be realized. The following is a reconciliation of the beginning and ending amounts of our valuation allowances: Year Ended December 31, (in thousands) 2019 2018 2017 Balance at beginning of year $ (203,040 ) $ (206,586 ) $ (4,200 ) Increase due principally to net operating losses (59,596 ) (38,415 ) (146,360 ) Increase due to foreign tax and business credit carryforwards (14,622 ) (14,065 ) (56,026 ) Reduction due to utilization of foreign tax credits generated in prior years — 56,026 — Balance at end of year $ (277,258 ) $ (203,040 ) $ (206,586 ) The utilization of the foreign tax credits generated in prior years was a result of the mandatory repatriation requirements of the Tax Act. Following is a reconciliation of income tax expense (benefit) computed by applying the U.S. statutory rate of 21% for 2019 and 2018 and 35% for 2017 to income (loss) before income taxes and our reported provision (benefit) for income taxes: Year Ended December 31, (in thousands) 2019 2018 2017 Income tax provision (benefit) at the U.S. statutory rate $ (69,472 ) $ (39,025 ) $ (6,245 ) Tax Act - earnings subject to tax-free repatriation — — (222,019 ) Tax Act - net mandatory repatriation tax (8,220 ) 8,790 — Tax Act - remeasure of net U.S. deferred tax liabilities — — (23,124 ) Valuation allowances 74,553 38,415 89,217 Foreign tax rate differential 18,439 475 (21,163 ) Stock compensation 989 2,135 3,112 Uncertain tax positions 3,046 12,644 (836 ) Other items, net (1,712 ) 3,060 (3,184 ) Total provision (benefit) for income taxes $ 17,623 $ 26,494 $ (184,242 ) We recognize the benefit for a tax position if the benefit is more likely than not to be sustainable upon audit by the applicable taxing authority. If this threshold is met, the tax benefit is then measured and recognized at the largest amount that we believe is greater than 50% likely of being realized upon ultimate settlement. A reconciliation of the beginning and ending amount of gross uncertain tax positions, not including associated foreign tax credits and penalties and interest, is as follows: Year Ended December 31, (in thousands) 2019 2018 2017 Balance at beginning of year $ 14,971 $ 5,339 $ 6,330 Additions based on tax positions related to the current year 3,662 445 1,213 Reductions for expiration of statutes of limitations (2,835 ) (260 ) (650 ) Additions (reductions) based on tax positions related to prior years 2,060 10,540 314 Reductions based on tax positions related to prior years (563 ) — (962 ) Settlements (384 ) (1,093 ) (906 ) Balance at end of year $ 16,911 $ 14,971 $ 5,339 We account for any applicable interest and penalties on uncertain tax positions as a component of our provision for income taxes on our financial statements. We increased/(decreased) income tax expense by $1.4 million and $1.7 million in 2019 and 2018 , respectively, for penalties and interest on uncertain tax positions, which brought our total liabilities for penalties and interest on uncertain tax positions to $5.7 million and $4.3 million on our balance sheets as of December 31, 2019 and 2018 , respectively. All additions or reductions to those liabilities would affect our effective income tax rate in the periods of change. We believe approximately $0.9 million of gross uncertain tax positions will be resolved within the next 12 months. Including associated foreign tax credits and penalties and interest, we have accrued a net total of $21 million and $18 million in the caption "other long-term liabilities" on our balance sheet as of December 31, 2019 and 2018 , respectively, for uncertain tax positions. We consider the earnings of our foreign subsidiaries to be indefinitely reinvested. As of December 31, 2019, we did not provide for deferred taxes on earnings of our foreign subsidiaries that are indefinitely reinvested. If we were to make a distribution from the unremitted earnings of these subsidiaries, we would be subject to taxes in various jurisdictions. However, it is not practical to estimate the amount of tax that would ultimately be due if remitted. If our expectations were to change regarding future tax consequences, we may be required to record additional deferred taxes that could have a material effect on our Consolidated Balance Sheets, Consolidated Statements of Operations or Consolidated Statements of Cash Flows. Our tax returns are subject to audit by taxing authorities in multiple jurisdictions. These audits often take years to complete and settle. The following table lists the earliest tax years open to examination by tax authorities where we have significant operations: Jurisdiction Periods United States 2014 United Kingdom 2017 Norway 2014 Angola 2013 Brazil 2015 Australia 2014</t>
  </si>
  <si>
    <t>Selected Income Statement Information Selected Income Statement Information (Notes)</t>
  </si>
  <si>
    <t>Selected Income Statement Information [Abstract]</t>
  </si>
  <si>
    <t>Selected Income Statement Information [Text Block]</t>
  </si>
  <si>
    <t>SELECTED INCOME STATEMENT INFORMATION The following schedule shows our revenue, costs and gross margins by services and products: Year Ended December 31, (in thousands) 2019 2018 2017 Revenue: Services $ 1,333,787 $ 1,245,927 $ 1,181,229 Products 714,337 663,555 740,278 Total revenue 2,048,124 1,909,482 1,921,507 Cost of Services and Products: Services 1,242,006 1,135,084 1,040,817 Products 619,490 578,212 625,843 Unallocated expenses 88,384 66,960 60,237 Total cost of services and products 1,949,880 1,780,256 1,726,897 Gross margin: Services 91,781 110,843 140,412 Products 94,847 85,343 114,435 Unallocated expenses (88,384 ) (66,960 ) (60,237 ) Total gross margin $ 98,244 $ 129,226 $ 194,610</t>
  </si>
  <si>
    <t>Debt</t>
  </si>
  <si>
    <t>Debt Disclosure [Abstract]</t>
  </si>
  <si>
    <t>DEBT Long-term debt consisted of the following: December 31, (in thousands) 2019 2018 4.650% Senior Notes due 2024 $ 500,000 $ 500,000 6.000% Senior Notes due 2028 300,000,000 300,000 300,000 Fair value of interest rate swaps on $200 million of principal 3,235 (5,600 ) Unamortized debt issuance costs (6,719 ) (7,820 ) Long-term Debt $ 796,516 $ 786,580 In November 2014, we completed the public offering of $500 million aggregate principal amount of 4.650% Senior Notes due 2024 (the "2024 Senior Notes"). We pay interest on the 2024 Senior Notes on May 15 and November 15 of each year. The 2024 Senior Notes are scheduled to mature on November 15, 2024. In February 2018, we completed the public offering of $300 million aggregate principal amount of 6.000% Senior Notes due 2028 (the "2028 Senior Notes"). We pay interest on the 2028 Senior Notes on February 1 and August 1 of each year. The 2028 Senior Notes are scheduled to mature on February 1, 2028. We used the net proceeds from the 2028 Senior Notes to repay our term loan indebtedness described further below. We may redeem some or all of the 2024 Senior Notes and the 2028 Senior Notes (collectively, the "Senior Notes") at specified redemption prices. In October 2014, we entered into a credit agreement (as amended, the "Credit Agreement") with a group of banks. The Credit Agreement initially provided for a $500 million five-year revolving credit facility (the "Revolving Credit Facility"). Subject to certain conditions, the aggregate commitments under the Revolving Credit Facility may be increased by up to $300 million at any time upon agreement between us and existing or additional lenders. Borrowings under the Revolving Credit Facility may be used for general corporate purposes. The Credit Agreement also provided for a $300 million term loan, which we repaid in full in February 2018, using net proceeds from the issuance of our 2028 Senior Notes referred to above, and cash on hand. In February 2018, we entered into Agreement and Amendment No. 4 to the Credit Agreement ("Amendment No. 4"). Amendment No. 4 amended the Credit Agreement to, among other things, extend the maturity of the Revolving Credit Facility to January 25, 2023 with the extending lenders, which represent 90% of the existing commitments of the lenders, such that the total commitments for the Revolving Credit Facility will be $500 million until October 25, 2021, and thereafter $450 million until January 25, 2023. As of December 31, 2019 , we had no borrowings outstanding under the Revolving Credit Facility. Borrowings under the Revolving Credit Facility bear interest at an Adjusted Base Rate or the Eurodollar Rate (both as defined in the Credit Agreement), at our option, plus an applicable margin based on our Leverage Ratio (as defined in the Credit Agreement) and, at our election, based on the ratings of our senior unsecured debt by designated ratings services, thereafter to be based on such debt ratings. The applicable margin varies: (1) in the case of advances bearing interest at the Adjusted Base Rate, from 0.125% to 0.750% ; and (2) in the case of advances bearing interest at the Eurodollar Rate, from 1.125% to 1.750% . The Adjusted Base Rate is the highest of (1) the per annum rate established by the administrative agent as its prime rate, (2) the federal funds rate plus 0.50% and (3) the daily one-month LIBOR plus 1% . We pay a commitment fee ranging from 0.125% to 0.300% on the unused portion of the Revolving Credit Facility, depending on our Leverage Ratio. The commitment fees are included as interest expense in our consolidated financial statements. The Credit Agreement contains various covenants that we believe are customary for agreements of this nature, including, but not limited to, restrictions on our ability and the ability of each of our subsidiaries to incur debt, grant liens, make certain investments, make distributions, merge or consolidate, sell assets and enter into certain restrictive agreements. We are also subject to a maximum adjusted total Capitalization Ratio (as defined in the Credit Agreement) of 55% . The Credit Agreement includes customary events of default and associated remedies. As of December 31, 2019 , we were in compliance with all the covenants set forth in the Credit Agreement. We have two interest rate swaps in place on a total of $200 million of the 2024 Senior Notes for the period to November 2024. See Note 9—"Commitments and Contingencies" for more information on our interest rate swaps. We incurred $6.9 million and $4.2 million of issuance costs related to the 2024 Senior Notes and the 2028 Senior Notes, respectively, and $3 million of new loan costs, including costs of the amendments prior to Amendment No. 4, related to the Credit Agreement. These costs, net of accumulated amortization, are included as a reduction of long-term debt in our Consolidated Balance Sheets, as they pertain to the Senior Notes, and in other noncurrent assets, as they pertain to the Credit Agreement. We are amortizing these costs to interest expense through the maturity dates for the Senior Notes and to January 2023 for the Credit Agreement using the straight-line method, which approximates the effective interest rate method. We made cash interest payments of $46 million , $37 million and $32 million in 2019 , 2018 and 2017 , respectively.</t>
  </si>
  <si>
    <t>Commitments And Contingencies</t>
  </si>
  <si>
    <t>Commitments and Contingencies Disclosure [Abstract]</t>
  </si>
  <si>
    <t>9. COMMITMENTS AND CONTINGENCIES Lease Commitments As of December 31, 2019 , we occupied several facilities under noncancellable operating leases expiring at various dates through 2033. See Note 4 — "Leases" for more information on our operating leases. Insurance The workers' compensation, maritime employer's liability and comprehensive general liability insurance policies that we purchase each include a deductible layer, for which we would be responsible, that we consider financially prudent. Insurance above the deductible layers can be by occurrence or in the aggregate. We determine the level of accruals for claims exposure by reviewing our historical experience and current year claim activity. We do not record accruals on a present-value basis. We review larger claims with insurance adjusters and establish specific reserves for known liabilities. We establish an additional reserve for incidents incurred but not reported to us for each year using our estimates and based on prior experience. We believe we have established adequate accruals for expected liabilities arising from those obligations. However, it is possible that future earnings could be affected by changes in our estimates relating to these matters. Litigation In the ordinary course of business, we are, from time to time, involved in litigation or subject to disputes, governmental investigations or claims related to our business activities, including, among other things: • performance- or warranty-related matters under our customer and supplier contracts and other business arrangements; and • workers’ compensation claims, Jones Act claims, occupational hazard claims, premises liability claims and other claims. Although we cannot predict the ultimate outcome of these matters, we believe that our ultimate liability, if any, that may result from these other actions and claims will not have a material adverse effect on our consolidated financial condition, results of operations or cash flows. However, because of the inherent uncertainty of litigation and other dispute resolution proceedings and, in some cases, the availability and amount of potentially available insurance, we can provide no assurance that the resolution of any particular claim or proceeding to which we are a party will not have a material effect on our consolidated financial condition, results of operations or cash flows for the fiscal period in which that resolution occurs. Letters of Credit We had $49 million and $55 million in letters of credit outstanding as of December 31, 2019 and 2018 , respectively, which related to self-insurance requirements and various bid and performance bonds, which are usually for the duration of the applicable contract. Financial Instruments and Risk Concentration In the normal course of business, we manage risks associated with foreign exchange rates and interest rates through a variety of strategies, including the use of hedging transactions. As a matter of policy, we do not use derivative instruments unless we have an underlying exposure. Other financial instruments that potentially subject us to concentrations of credit risk are principally cash and cash equivalents and accounts receivable. The carrying values of cash and cash equivalents approximate their fair values due to the short-term maturity of the underlying instruments. Accounts receivable are generated from a broad group of customers, primarily from within the energy industry, which is our major source of revenue. Due to their short-term nature, carrying values of our accounts receivable and accounts payable approximate fair market values. We estimated the aggregate fair market value of the Senior Notes to be $787 million as of December 31, 2019 based on quoted prices. Since the market for the Senior Notes is not an active market, the fair value of the Senior Notes is classified within Level 2 in the fair value hierarchy under U.S. GAAP (inputs other than quoted prices in active markets for similar assets and liabilities that are observable or can be corroborated by observable market data for substantially the full terms for the assets or liabilities). We have two interest rate swaps in place on a total of $200 million of the 2024 Senior Notes for the period to November 2024. The agreements swap the fixed interest rate of 4.650% on $100 million of the 2024 Senior Notes to the floating rate of one-month LIBOR plus 2.426% and on another $100 million to one-month LIBOR plus 2.823% . We estimate the combined fair value of the interest rate swaps to be a net asset of $3.2 million as of December 31, 2019 , which is included on our balance sheet in other long-term assets, and a net liability of $5.6 million as of December 31, 2018 , which is included in our balance sheet in other long-term liabilities. These values can be corroborated by unobservable market data, classified as Level 2 inputs. Since the second quarter of 2015, the exchange rate for the Angolan kwanza relative to the U.S. dollar generally has been declining, with the exception that the exchange rate was relatively stable during 2017. As our functional currency in Angola is the U.S. dollar, we recorded foreign currency transaction losses related to the kwanza of $4.8 million , $19 million and $0.1 million in 2019 , 2018 and 2017 , as a component of other income (expense), net in our Consolidated Statements of Operations for those respective periods. Our foreign currency transaction losses related primarily to the remeasurement of our Angolan kwanza cash balances to U.S. dollars. Any conversion of cash balances from kwanza to U.S. dollars is controlled by the central bank in Angola, and the central bank slowed this process from mid-2015 to 2017, causing our kwanza cash balances to increase during that period of time. However, beginning in 2018, the Angolan central bank has allowed us to repatriate cash from Angola. As of December 31, 2019 and 2018 , we had the equivalent of approximately $6.2 million and $9.3 million of kwanza cash balances, respectively, in Angola reflected on our Consolidated Balance Sheets. To mitigate our currency exposure risk in Angola, we have used kwanza to purchase equivalent Angolan central bank (Banco Nacional de Angola) bonds. The bonds are denominated as U.S. dollar equivalents, so that, upon payment of semi-annual interest and principal upon maturity, payment is made in kwanza, equivalent to the respective U.S. dollars at the then-current exchange rate. During 2018 , we received a total of $70 million in proceeds from maturities and redemptions of Angolan bonds and reinvested $10 million of the proceeds in similar assets. As of December 31, 2019 and 2018 , we had $10 million of Angolan bonds on our Consolidated Balance Sheets. Because we intend to sell the bonds if we are able to repatriate the proceeds, we have classified these bonds as available-for-sale securities, and they are recorded in other current assets on our Consolidated Balance Sheets. We estimated the fair market value of the Angolan bonds to be $10 million as of December 31, 2019 and 2018 using quoted market prices. Since the market for the Angolan bonds is not an active market, the fair value of the Angolan bonds is classified within Level 2 in the fair value hierarchy under U.S. GAAP.</t>
  </si>
  <si>
    <t>Operations by Business Segment and Geographic Area</t>
  </si>
  <si>
    <t>Segment Reporting, Measurement Disclosures [Abstract]</t>
  </si>
  <si>
    <t>Business Segment Information</t>
  </si>
  <si>
    <t xml:space="preserve">OPERATIONS BY BUSINESS SEGMENT AND GEOGRAPHIC AREA Business Segment Information We are a global provider of engineered services and products, primarily to the offshore energy industry. Through the use of our applied technology expertise, we also serve the defense, aerospace and commercial theme park industries. Our Energy Services and Products business consists of ROVs, Subsea Products, Subsea Projects and Asset Integrity. Our ROV segment provides submersible vehicles operated from the surface to support offshore energy exploration, development and production activities. Our Subsea Products segment supplies a variety of specialty subsea hardware and related services. Our Subsea Projects segment provides multiservice subsea support shallow and deepwater vessels and offshore diving and support vessel operations, primarily for inspection, maintenance and repair and installation activities. We also provide survey, autonomous underwater vehicle and satellite-positioning services. For the renewable energy markets, we provide seabed preparation, route clearance and trenching services for submarine cables. Our Asset Integrity segment provides asset integrity management and assessment services, nondestructive testing and inspection. Our Advanced Technologies business provides project management, engineering services and equipment for applications in non-energy industries. Unallocated Expenses are those not associated with a specific business segment. These consist of expenses related to our incentive and deferred compensation plans, including restricted stock and bonuses, as well as other general expenses, including corporate administrative expenses. There are no differences in the basis of segmentation or in the basis of measurement of segment profit or loss in the year ended December 31, 2019 from those used in our consolidated financial statements for the years ended December 31, 2018 and 2017 . The table that follows presents Revenue, Income from Operations and Depreciation and Amortization Expense by business segment: Year Ended December 31, (in thousands) 2019 2018 2017 Revenue Energy Services and Products Remotely Operated Vehicles $ 449,830 $ 394,801 $ 393,655 Subsea Products 602,249 515,000 625,513 Subsea Projects 327,556 329,163 291,993 Asset Integrity 242,954 253,886 236,778 Total Energy Services and Products 1,622,589 1,492,850 1,547,939 Advanced Technologies 425,535 416,632 373,568 Total $ 2,048,124 $ 1,909,482 $ 1,921,507 Income (Loss) from Operations Energy Services and Products Remotely Operated Vehicles $ 1,591 $ 1,641 $ 22,366 Subsea Products 9,831 5,614 45,539 Subsea Projects (145,712 ) (86,008 ) 10,279 Asset Integrity (53,387 ) 8,660 11,231 Total Energy Services and Products (187,677 ) (70,093 ) 89,415 Advanced Technologies 25,068 33,920 22,039 Unallocated Expenses (128,104 ) (109,309 ) (100,798 ) Total $ (290,713 ) $ (145,482 ) $ 10,656 Depreciation and Amortization Expense Energy Services and Products Remotely Operated Vehicles $ 113,671 $ 111,311 $ 113,979 Subsea Products 68,404 53,085 52,561 Subsea Projects 38,103 114,481 31,869 Asset Integrity 35,367 6,904 7,715 Total Energy Services and Products 255,545 285,781 206,124 Advanced Technologies 3,122 3,081 3,171 Unallocated Expenses 4,760 4,728 4,224 Total $ 263,427 $ 293,590 $ 213,519 We determine income from operations for each business segment before interest income or expense, other income (expense) and provision for income taxes. We do not consider an allocation of these items to be practical. Revenue Revenue from one customer, BP plc and subsidiaries, accounted for 10% in 2019 and 12% in 2017 of our total consolidated annual revenue. Revenue from Royal Dutch Shell, accounted for 10% of our 2018 total consolidated annual revenue. Income (Loss) from Operations During 2019, we recorded total adjustments of $252 million for: • loss on impairment of $143 million in our Subsea Projects segment for deepwater and shallow water vessels and Ecosse long-lived assets; • write-downs and write-offs of certain equipment and intangible assets as discussed below in " Depreciation and Amortization Expense " of $45 million ; • inventory write-downs of $21 million ; • impairment of long-lived assets of $17 million in our Asset Integrity segment; • pre-tax goodwill impairment of $15 million in our Asset Integrity segment; and • other expenses of $12 million . These total adjustments of $252 million , attributable to each of our reporting segments, are summarized as follows: • Remotely Operated Vehicles - $23 million ; • Subsea Products - $25 million ; • Subsea Projects - $153 million ; • Asset Integrity - $49 million ; and • Advanced Technologies - $1.6 million . Depreciation and Amortization Expense Depreciation expense on property and equipment, reflected in the Depreciation and Amortization Expense table above, was $212 million , $200 million and $204 million in 2019, 2018 and 2017 , respectively. Amortization expense on long-lived intangible assets, reflected in the Depreciation and Amortization Expense table above, was $36 million , $18 million and $10 million in 2019, 2018 and 2017 , respectively. Goodwill impairment expense, reflected in the Depreciation and Amortization Expense table above, was $15 million in our Asset integrity segment and $76 million in our Subsea Projects segment in 2019 and 2018 , respectively. We also recorded the write-downs and write-offs of certain equipment and intangible assets of $45 million , which is included in our 2019 depreciation expense of $212 million , attributable to each reporting segment as follows: • Remotely Operated Vehicles - $5.7 million ; • Subsea Products - $19 million ; • Subsea Projects - $6.1 million ; and • Asset Integrity - $14 million . We also recorded the write-offs of certain equipment associated with exiting the land survey business of $4.2 million , which is included in our 2018 depreciation expense of $200 million , and intangible asset write-offs of $3.4 million , which is included in our 2018 amortization expense of $18 million , attributable to each reporting segment as follows: • Remotely Operated Vehicles - $0.6 million ; • Subsea Products - $1.5 million ; and • Subsea Projects - $5.5 million . The following table presents Assets, Property and Equipment, net and Goodwill by business segment: December 31, (in thousands) 2019 2018 Assets Energy Services and Products Remotely Operated Vehicles $ 555,053 $ 612,983 Subsea Products 812,176 723,774 Subsea Projects 445,904 611,476 Asset Integrity 208,756 241,693 Total Energy Services and Products 2,021,889 2,189,926 Advanced Technologies 229,817 168,302 Corporate and Other 488,957 466,770 Total $ 2,740,663 $ 2,824,998 Property and Equipment, Net Energy Services and Products Remotely Operated Vehicles $ 305,159 $ 353,139 Subsea Products 304,589 295,297 Subsea Projects 134,307 274,518 Asset Integrity 10,201 20,556 Total Energy Services and Products 754,256 943,510 Advanced Technologies 11,443 11,229 Corporate and Other 10,833 9,931 Total $ 776,532 $ 964,670 Goodwill Energy Services and Products Remotely Operated Vehicles $ 24,423 $ 24,396 Subsea Products 99,409 99,744 Subsea Projects 131,768 123,624 Asset Integrity 127,637 143,515 Total Energy Services and Products 383,237 391,279 Advanced Technologies 21,842 21,842 Total $ 405,079 $ 413,121 All assets specifically identified with a particular business segment have been segregated. Cash and cash equivalents, certain other current assets, certain investments and certain other assets have not been allocated to particular business segments and are included in Corporate and Other. The following table presents Capital Expenditures, including business acquisitions, by business segment: Year Ended December 31, (in thousands) 2019 2018 2017 Capital Expenditures Energy Services and Products Remotely Operated Vehicles $ 67,730 $ 45,732 $ 40,425 Subsea Products 48,334 25,149 27,711 Subsea Projects 19,489 99,701 29,544 Asset Integrity 4,548 2,874 3,651 Total Energy Services and Products 140,101 173,456 101,331 Advanced Technologies 3,256 3,550 2,063 Corporate and Other 4,327 1,033 1,564 Total $ 147,684 $ 178,038 $ 104,958 Geographic Operating Areas Revenue is based on location where services are performed and products are manufactured as summarized in the following table: Year Ended December 31, (in thousands) 2019 2018 2017 Revenue Foreign: Africa $ 292,818 $ 239,959 $ 256,198 United Kingdom 256,348 203,391 236,177 Norway 217,762 185,552 178,712 Asia and Australia 174,769 163,843 193,865 Brazil 93,511 64,004 42,607 Other 91,591 103,548 81,364 Total Foreign 1,126,799 960,297 988,923 United States 921,325 949,185 932,584 Total $ 2,048,124 $ 1,909,482 $ 1,921,507 On January 1, 2019 we adopted the lease standard, Topic 842, which requires lessees to recognize right-of-use assets. For 2019, $163 million of right-of-use operating lease assets are included in the following table which summarizes Property and Equipment, Net and Right-of-Use Operating Lease Assets by geographic area: December 31, (in thousands) 2019 2018 Property and Equipment, Net and Right-of-Use Operating Lease Assets Foreign: Norway $ 90,956 $ 58,042 Africa 124,400 117,877 United Kingdom 100,807 106,330 Asia and Australia 54,915 48,837 Brazil 86,254 51,282 Other 18,646 21,374 Total Foreign 475,978 403,742 United States 463,792 560,928 Total $ 939,770 $ 964,670 </t>
  </si>
  <si>
    <t>Employee Benefit Plans and Shareholder Rights Plan</t>
  </si>
  <si>
    <t>Employee Benefit Plans and Shareholder Rights Plan [Abstract]</t>
  </si>
  <si>
    <t>PLOYEE BENEFIT PLANS Retirement Investment Plans We have several employee retirement investment plans that, taken together, cover most of our full-time employees. The Oceaneering Retirement Investment Plan is a 401(k) plan in which U.S. employees may participate by deferring a portion of their gross monthly salary and directing us to contribute the deferred amount to the plan. We match a portion of the employees' deferred compensation. Our contributions to the 401(k) plan were $19 million , $18 million and $17 million for the plan years ended December 31, 2019 , 2018 and 2017 , respectively. We also make matching contributions to foreign employee savings plans similar in nature to a 401(k) plan. In 2019 , 2018 and 2017 , these contributions, principally related to plans associated with U.K. and Norwegian subsidiaries, were $12 million , $11 million and $9.1 million , respectively. The Oceaneering International, Inc. Supplemental Executive Retirement Plan covers selected key management employees and executives, as approved by the Compensation Committee of our Board of Directors (the "Compensation Committee"). Under this plan, we accrue an amount determined as a percentage of the participant's gross monthly salary and the amounts accrued are treated as if they are invested in one or more investment vehicles pursuant to this plan. Expenses related to this plan during 2019 , 2018 and 2017 were $3.0 million , $2.8 million and $3.2 million , respectively. We had a defined benefit plan covering some of our employees in the U.K. The assets of the U.K. plan were invested in individual pensioners' annuities in anticipation of the plan settlement, which occurred in the fourth quarter of 2018. There were no plan assets or obligations for the U.K plan as of December 31, 2019 or 2018 . Incentive Plan Under our Second Amended and Restated 2010 Incentive Plan (the "Incentive Plan"), shares of our common stock are made available for awards to employees and nonemployee members of our Board of Directors. The Incentive Plan is administered primarily by the Compensation Committee; however, the full Board of Directors makes determinations regarding awards to nonemployee directors under the Incentive Plan. The Compensation Committee or our Board of Directors, as applicable, determines the type(s) of award(s) to be made to each participant and sets forth in the related award agreement the terms, conditions and limitations applicable to each award. Stock options, stock appreciation rights and stock and cash awards may be made under the Incentive Plan. There has been no stock option activity after December 31, 2010 and there are no options outstanding under the Incentive Plan. We have not granted any stock options since 2005 and the Compensation Committee has expressed its intention to refrain from using stock options as a component of employee compensation for our executive officers and other employees for the foreseeable future. Additionally, the Board of Directors has expressed its intention to refrain from using stock options as a component of nonemployee director compensation for the foreseeable future. In 2019 , 2018 and 2017 , the Compensation Committee granted awards of performance units to certain of our key executives and employees. The performance units awarded are scheduled to vest in full on the third anniversary of the award date, or pro rata over three years if the participant meets certain age and years of service requirements. The Compensation Committee and the Board of Directors approved specific financial goals and measures (as defined), for each of the three -year periods ending December 31, 2021 , 2020 and 2019 to be used as the basis for the final value of the performance units. The final value of the performance unit granted may range from $0 to $200 in each of 2019 , 2018 and 2017 . Upon vesting and determination of value, the value of the performance units will be payable in cash. Compensation expense related to the performance units was $9.7 million , $3.9 million and $4.2 million in 2019 , 2018 and 2017 , respectively. As of December 31, 2019 , there were 319,263 performance units outstanding. During 2019 , 2018 and 2017 , the Compensation Committee granted restricted units of our common stock to certain of our key executives and employees. During 2019 , 2018 and 2017 , our Board of Directors granted restricted common stock to our nonemployee directors. Over 80% , 85% , and 80% of the grants made to our employees in 2019 , 2018 and 2017 , respectively, vest in full on the third anniversary of the award date, conditional upon continued employment. The remainder of the grants made to employees vest pro rata over three years , as these participants meet certain age and years-of-service requirements. For the grants of restricted stock units to each of the participant employees, the participant will be issued a share of our common stock for the participant's vested restricted stock units at the earlier of three years or, if the participant vested earlier after meeting the age and service requirements, following termination of employment or service. The grants of restricted stock to our nonemployee directors were scheduled to vest in full on the first anniversary of the award date conditional upon continued service as a director, with one exception. In February 2017, we granted shares of restricted common stock to a director who had given written notice of his intention to retire from our board of directors. Those shares were to vest if the director's service continued until the election of directors at our subsequent annual meeting of shareholders in May 2017. The director fulfilled that requirement by resigning concurrent with that election and the shares of restricted stock became vested. The Compensation Committee has a policy that Oceaneering will not provide U.S. federal income tax gross-up payments to any of its directors or executive officers in connection with future awards of restricted stock or stock units. This policy had no effect on the existing service agreement with our Chairman, which provides for tax gross-up payments that could become applicable to such future awards in limited circumstances, such as following a change in control of Oceaneering. The additional tax charge realized from tax deductions less than the financial statement expense of our restricted stock grants was $1.0 million , $2.1 million and $3.1 million in 2019 , 2018 and 2017 , respectively. The 2019, 2018 and 2017 charges were recognized in our Consolidated Statements of Operations. The following is a summary of our restricted stock and restricted stock unit activity for 2019 , 2018 and 2017 : Number Weighted Average Fair Value Aggregate Intrinsic Value Balance as of December 31, 2016 1,052,007 43.48 Granted 489,514 26.70 Issued (277,968 ) 61.90 $ 7,038,000 Forfeited (81,748 ) 34.15 Balance as of December 31, 2017 1,181,805 32.84 Granted 653,286 18.05 Issued (320,147 ) 47.62 $ 5,993,000 Forfeited (71,047 ) 24.87 Balance as of December 31, 2018 1,443,897 23.27 Granted 957,734 18.12 Issued (495,527 ) 48.65 $ 8,154,000 Forfeited (164,769 ) 22.86 Balance as of December 31, 2019 1,741,335 22.62 The restricted stock units granted in 2019 , 2018 and 2017 carry no voting rights and no dividend rights. Each grantee of shares of restricted common stock is deemed to be the record owner of those shares during the restriction period, with the right to vote and receive any dividends on those shares. Grants of restricted stock units are valued at their estimated fair values as of their respective grant dates. The grants in 2019 , 2018 and 2017 were subject only to vesting conditioned on continued employment or service as a nonemployee director; therefore, these grants were valued at the grant date fair market value using the closing price of our stock on the New York Stock Exchange. Compensation expense under the restricted stock plans was $10 million , $10 million and $11 million for 2019 , 2018 and 2017 , respectively. As of December 31, 2019 , we had $11 million of future expense to be recognized related to our restricted stock unit plans over a weighted average remaining life of 1.7 years. Post-Employment Benefit In 2001, we entered into an agreement with our Chairman who was also then our Chief Executive Officer. That agreement was amended in 2006 and in 2008. Pursuant to the amended agreement, the Chairman relinquished his position as Chief Executive Officer in May 2006 and began his post-employment service period on December 31, 2006, which continued through August 15, 2011, during which service period the Chairman, acting as an independent contractor, agreed to serve as nonexecutive Chairman of our Board of Directors. The agreement provides the Chairman with post-employment benefits for ten years following August 15, 2011. The agreement also provides for medical coverage on an after-tax basis to the Chairman, his spouse and children for their lives. We recognized the net present value of the post-employment benefits over the expected service period. Our total accrued liabilities, current and long-term, under this post-employment benefit were $2.5 million and $3.2 million as of December 31, 2019 and 2018 , respectively. As part of the arrangements relating to the Chairman's post-employment benefits, we established an irrevocable grantor trust, commonly known as a "rabbi trust," to provide the Chairman greater assurance that we will set aside an adequate source of funds to fund payment of the post-retirement benefits under this agreement, including the medical coverage benefits payable to the Chairman, his spouse and their children for their lives. In connection with establishment of the rabbi trust, we contributed to the trust a life insurance policy on the life of the Chairman, which we had previously obtained, and we agreed to continue to pay the premiums due on that policy. When the life insurance policy matures, the proceeds of the policy will become assets of the trust. If the value of the trust exceeds $4 million , as adjusted by the consumer price index, at any time after January 1, 2012, the excess may be paid to us. However, because the trust is irrevocable, the assets of the trust are generally not available to fund our future operations until the trust terminates, which is not expected to be during the lives of the Chairman, his spouse or their children. Furthermore, no tax deduction will be available for our contributions to the trust; however, we may benefit from future tax deductions for benefits actually paid from the trust (although benefit payments from the trust are not expected to occur in the near term, because we expect to make direct payments of those benefits for the foreseeable future).</t>
  </si>
  <si>
    <t>Accounting Standards Updates (Notes)</t>
  </si>
  <si>
    <t>Accounting Changes and Error Corrections [Abstract]</t>
  </si>
  <si>
    <t>New Accounting Pronouncements and Changes in Accounting Principles [Text Block]</t>
  </si>
  <si>
    <t>2. ACCOUNTING STANDARDS UPDATE Recently Adopted Accounting Standards . Effective January 1, 2019, we adopted ASU 2016-02, " Leases (Topic 842 )" ("Topic 842"), which requires lessees to recognize right-of-use assets ("ROU assets") and lease liabilities for virtually all leases and updates previous accounting standards for lessors to align certain requirements of the new leases standard and the revenue recognition accounting standard. We elected to apply the transition method that allowed us to apply this update as of the adoption date and adopted the package of practical expedients that permitted us to retain the identification and classification of leases made under the previously applicable accounting standards. The adoption of this ASU as of January 1, 2019 resulted in a cumulative effect adjustment of $5.9 million recorded to retained earnings, with corresponding adjustments to increase ROU assets and lease liabilities by $185 million and $191 million , respectively. The adoption of this ASU did not materially affect our net earnings and had no impact on cash flows. Comparative information with respect to prior periods has not been retrospectively restated and continues to be reported under the accounting standards in effect for those periods. See Note 4—"Leases" for more information on our operating leases. In February 2018, the Financial Accounting Standards Board (the "FASB") issued ASU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December 2017 enactment of U.S. tax reform legislation commonly referred to as the Tax Cuts and Jobs Act (the "Tax Act"). However, because the amendments only relate to the reclassification of the income tax effects of the Tax Act, the underlying guidance that requires that the effect of a change in tax laws or rates be included in income from continuing operations is not affected. The amendments in this update also require certain disclosures about stranded tax effects. The amendments in this update were effective for us beginning January 1, 2019. This ASU has not had a material effect on our consolidated financial statements. In June 2018, the FASB issued ASU 2018-07, "Compensation – Stock Compensation (Topic 718) Improvements to Nonemployee Share-Based Payment Accounting." This ASU expands the scope of Topic 718 to include share-based payment transactions for acquiring goods and services from nonemployees. The amendments in this ASU became effective for us beginning January 1, 2019. This ASU has not had a material effect on our consolidated financial statements. In August 2017, the FASB issued ASU No. 2017-12 "Derivatives and Hedging (Topic 815): Targeted improvements to Accounting for Hedging Activities," which simplified the application of hedge accounting guidance in current U.S. GAAP and improved the reporting of hedging relationships to better portray the economic results of our risk management activities in our consolidated financial statements. Our adoption of this ASU on January 1, 2019 did not have a material impact on our consolidated financial statements. Recently Issued Accounting Standards . In June 2016, the FASB issued ASU No. 2016-13, "Financial Instruments—Credit Losses: Measurement of Credit Losses on Financial Instruments," as modified by subsequently issued ASU 2018-19, ASU 2019-04 and ASU 2019-05. The guidance introduces a new credit reserving model known as the Current Expected Credit Loss ("CECL") model, which is based on expected losses, and differs significantly from the incurred loss approach used today. The CECL model requires estimating all expected credit losses for certain types of financial instruments, including trade receivables and contract assets, held at the reporting date based on historical experience, current conditions and reasonable and supportable forecasts. These ASUs affect an entity to varying degrees depending on the credit quality for the assets held by the entity, their duration and how the entity applies current U.S. GAAP. These ASUs became effective for us beginning January 1, 2020. We formed a project team to ensure that we met the implementation requirements. We pooled our customers by their associated risk factors and evaluated our historical experience associated with credit losses. We have evaluated the impact and do not expect this guidance to have a material impact on our consolidated financial statements.</t>
  </si>
  <si>
    <t>The cumulative effect of the changes made to our Consolidated Balance Sheet as of January 1, 2018 for the adoption of ASC 606 was as follows: (in thousands) Dec 31, 2017 Adjustments Due to ASC 606 Jan 1, 2018 Under ASC 606 Assets Accounts receivable $ 476,903 $ (163,963 ) $ 312,940 Contract assets — 171,956 171,956 Total accounts receivable 476,903 7,993 484,896 Inventory 215,282 (34,187 ) 181,095 Liabilities Accrued liabilities 350,258 (63,045 ) 287,213 Contract liabilities — 37,590 37,590 Total accrued liabilities 350,258 (25,455 ) 324,803 Other long-term liabilities 131,323 (202 ) 131,121 Equity Retained earnings 2,417,412 (537 ) 2,416,875</t>
  </si>
  <si>
    <t>Lease (Notes)</t>
  </si>
  <si>
    <t>Lessee, Operating Lease, Liability, Maturity [Table Text Block]</t>
  </si>
  <si>
    <t>4. Leases We adopted the new lease standard, Topic 842, on January 1, 2019. Prior period amounts have not been adjusted and continue to be reported under the historical lease standard, " Leases (Topic 840 )" ("Topic 840"). See Note 2 — "Accounting Standards Update" for more information on our adoption of this standard. Supplemental information about our operating leases follows: (in thousands) Dec 31, 2019 Jan 1, 2019 Assets: Right-of-use operating lease assets $ 163,238 $ 184,648 Liabilities: Operating Current operating $ 19,863 $ 20,318 Operating Noncurrent operating 160,988 170,190 Lease liabilities $ 180,851 $ 190,508 Dec 31, 2019 Jan 1, 2019 Lease Term and Discount Rate: Weighted-average remaining lease terms (years) Weighted-average remaining lease term (years) 10.0 11.0 Weighted-average discount rate Weighted-average discount rate 6.2 % 7.1 % In the year ended December 31, 2019 , we determined there were impairment indicators present for our Asset Integrity reporting unit and, as a result, we recorded a pre-tax right-of-use operating lease asset impairment of $5.4 million . The right-of-use operating lease impairment was included as a component of "Income (loss) from operations" in our Consolidated Statement of Operations for the year ended December 31, 2019. Operating lease cost reflects the lease expense resulting from amortization over the respective lease terms of our operating leases with initial lease terms greater than 12 months. Our short-term lease cost consists of expense for our operating leases with initial lease terms of 12 months or less that are not recorded on our balance sheet. The components of lease cost are as follows: Year ended (in thousands) Dec 31, 2019 Lease Cost: Operating lease cost Operating lease cost $ 40,310 Short-term lease cost Short-term lease cost 73,005 Total Lease Cost $ 113,315 As of December 31, 2019, under Topic 842, future maturities of lease liabilities for our operating leases with an initial lease term of more than 12 months were as follows: Maturities of Lease Liabilities (in thousands) For the year ended December 31, 2020 $ 30,573 2021 28,793 2022 25,885 2023 21,764 2024 19,207 Thereafter 125,190 Total lease payments 251,412 Less: Interest (70,561 ) Present Value of Lease Liabilities $ 180,851</t>
  </si>
  <si>
    <t>Summary Of Major Accounting Policies (Policy)</t>
  </si>
  <si>
    <t>Disposition [Line Items]</t>
  </si>
  <si>
    <t>Disposition [Policy Text Block]</t>
  </si>
  <si>
    <t xml:space="preserve">Dispositions. In September 2018, we consummated the sale of our cost method investment in ASV Global, LLC for $15 million . The sale resulted in a pre-tax gain of $9.3 million , which is reflected in other income (expense), net in our Consolidated Statement of Operations for the year ended </t>
  </si>
  <si>
    <t>New Accounting Pronouncements, Policy [Policy Text Block]</t>
  </si>
  <si>
    <t xml:space="preserve">inancial Instruments. </t>
  </si>
  <si>
    <t>Treasury Stock [Text Block]</t>
  </si>
  <si>
    <t>Repurchase Plan. In December 2014, our Board of Directors approved a share repurchase program under which we may repurchase up to 10 million shares of our common stock on a discretionary basis. The program calls for the repurchases to be made in the open market, or in privately negotiated transactions from time to time, in compliance with applicable laws, rules and regulations, including Rule 10b-18 under the Securities Exchange Act of 1934, as amended, subject to market and business conditions, levels of available liquidity, cash requirements for other purposes, applicable legal requirements and other relevant factors. The timing and amount of any repurchases will be determined by management based on its evaluation of these factors. We expect that any shares repurchased under the program will be held as treasury stock for future use. The program does not obligate us to repurchase any particular number of shares. We account for the shares we hold in treasury under the cost method, at average cost. Under the program, we had repurchased 2.0 million shares of our common stock for $100 million through December 31, 2015 . We have not repurchased any shares under the program since December 31, 2015 .</t>
  </si>
  <si>
    <t>Principles of Consolidation</t>
  </si>
  <si>
    <t>Principles of Consolidation. The consolidated financial statements include the accounts of Oceaneering International, Inc. ("Oceaneering", "we" or "us") and our 50% or more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t>
  </si>
  <si>
    <t>Use Of Estimates</t>
  </si>
  <si>
    <t>Use of Estimates. The preparation of financial statements in conformity with accounting principles generally accepted in the United States ("U.S. GAAP") requires that our management make estimates and assumptions that affect the reported amounts of assets and liabilities, disclosure of contingent assets and liabilities as of the date of the financial statements and the reported amounts of revenue and expense during the reporting period. Actual results could differ from those estimates.</t>
  </si>
  <si>
    <t>Reclassifications</t>
  </si>
  <si>
    <t>Reclassifications. Certain amounts from prior periods have been reclassified to conform with the current year presentation.</t>
  </si>
  <si>
    <t>Cash and Cash Equivalents</t>
  </si>
  <si>
    <t>Cash and Cash Equivalents. Cash and cash equivalents include demand deposits and highly liquid investments with original maturities of three months or less from the date of investment.</t>
  </si>
  <si>
    <t>Accounts Receivable</t>
  </si>
  <si>
    <t>Accounts Receivable – Allowances for Doubtful Accounts. We determine the need for allowances for doubtful accounts using the specific identification method. We generally do not require collateral from our customers.</t>
  </si>
  <si>
    <t>Inventory. Inventory is valued at the lower of cost or net realizable value. We determine cost using the weighted-average method.</t>
  </si>
  <si>
    <t>Property and Equipment</t>
  </si>
  <si>
    <t>Property and Equipment, Long-Lived Intangible Assets and Right-of-Use Operating Lease Assets. We provide for depreciation of property and equipment on the straight-line method over estimated useful lives of eight years for Remotely Operated Vehicles ("ROVs"), three to 25 years for marine services equipment (such as vessels and diving equipment) and three to 25 years for buildings, improvements and other equipment. Long-lived intangible assets, primarily acquired in connection with business combinations, include trade names, intellectual property and customer relationships and are being amortized with a weighted average remaining life of approximately four years . For information regarding right-of-use operating lease assets, see "Leases" below. We charge the costs of repair and maintenance of property and equipment to operations as incurred, while we capitalize the costs of improvements that extend asset lives or functionality. We capitalize interest on assets where the construction period is anticipated to be more than three months. We capitalized $3.4 million , $7.3 million and $4.6 million of interest in 2019 , 2018 and 2017 , respectively. We do not allocate general administrative costs to capital projects. Upon the disposition of property and equipment, the related cost and accumulated depreciation accounts are relieved and any resulting gain or loss is included as an adjustment to cost of services and products. Our management periodically, and upon the occurrence of a triggering event, reviews the realizability of our property and equipment, long-lived intangible assets and right-of-use operating lease assets to determine whether any events or changes in circumstances indicate that the carrying amounts of the assets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through the use of an undiscounted cash flows analysis of the asset at the lowest level for which identifiable cash flows exist. If an impairment has occurred, we recognize a loss for the difference between the carrying amount and the fair value of the asset. Due to the protracted energy downturn and our customers' continued focus on cost discipline, we determined that impairment indicators were present within certain of our asset groups in our Subsea Projects and Asset Integrity segments in the fourth quarter of 2019. For our Subsea Projects segment, impairment indicators were present in our Deepwater and Shallow Water asset groups and in our Ecosse asset group. For the Deepwater and Shallow Water asset groups, we utilized the cost approach and considered historical, current and anticipated dayrates and utilization to measure market value. For our Ecosse asset group, we utilized a combination of income and market approaches, using projected discounted cash flows and the estimated expected realizable value in the market. Our Asset Integrity segment consists of one asset group. We measured the fair value of the Asset Integrity asset group by applying the income approach, using projected discounted cash flows. Our estimates of fair values for the asset groups in our Subsea Projects and Asset Integrity segments required us to use significant unobservable inputs, classified as Level 3 fair value measurements, including assumptions related to future performance, risk-adjusted discount rates, future commodity prices and demand for our services and estimates of expected realizable value. As a result, we determined that the carrying values exceeded the estimated fair values and recorded impairments as noted below: Year Ended December 31, 2019 (in thousands) Property and Equipment, net Intangible Assets Right-of-Use Operating Lease Assets Total Subsea Projects Deepwater and Shallow Water asset groups $ 131,894 $ — $ — $ 131,894 Ecosse asset group 1,242 9,479 — 10,721 Asset Integrity 10,954 432 5,352 16,738 Total long-lived assets impairments $ 144,090 $ 9,911 $ 5,352 $ 159,353 In the fourth quarter of 2019, we also recorded $45 million for write-downs and write-offs of certain equipment and intangible assets, including asset write-downs relating to the retirement of 30 ROVs, and some of the IWOCs equipment in our Subsea Products segment. In 2018, we recorded the write-offs of certain equipment and intangible assets associated with exiting the land survey business and equipment obsolescence of $7.6 million . For additional information regarding write-downs and write-offs of property and equipment and long-lived intangible assets in 2019 and 2018, see Note 10—"Operations by Business Segment and Geographic Area." For assets held for sale or disposal, the fair value of the asset is measured using fair market value less estimated costs to sell. Assets are classified as held-for-sale when we have a plan for disposal of certain assets and those assets meet the held for sale criteria. Goodwill. Our goodwill is evaluated for impairment annually and whenever we identify certain triggering events or circumstances that would more likely than not reduce the fair value of a reporting unit below its carrying amount. In our evaluation of goodwill, we perform a qualitative or quantitative impairment test. Under the qualitative approach, if we determine that it is more likely than not that the fair value of a reporting unit is less than its carrying amount, we are required to perform the quantitative analysis to determine the fair value for the reporting unit. Thereafter, we compare the fair value of the reporting unit with its carrying amount and recognize an impairment loss for the amount by which the carrying amount exceeds the fair value of the reporting unit. The loss recognized should not exceed the total amount of goodwill allocated to the reporting unit. We also consider income tax effects from any tax deductible goodwill on the carrying amount of the reporting unit when measuring the goodwill impairment loss, if applicable. In our 2019 annual goodwill evaluation, we performed quantitative assessments for (1) our Subsea Projects reporting unit, due to its fair value being less than carrying value in the prior year, and (2) our Asset Integrity reporting unit due to deterioration in its business environment. In our quantitative analyses for the Subsea Projects and Asset Integrity reporting units, we estimated the fair values by weighting the results from the income approach and the market approach. These valuation approaches considered a number of factors that included, but are not limited to, prospective financial information, operating margins, growth rates, terminal values, discount rates and comparable multiples of similar companies in our industry and required us to make certain assumptions and estimates regarding industry economic factors and future profitability of our business. Based on these quantitative tests, we determined that the fair value for our Subsea Projects reporting unit exceeded the carrying amount and there was no impairment. For our Asset Integrity reporting unit, the fair value was less than the carrying value and, as a result, we recorded a pre-tax goodwill impairment loss of $15 million . The goodwill impairment was included as a component of "Income (loss) from operations" in our Consolidated Statement of Operations for the year ended December 31, 2019. For the remaining reporting units, qualitative assessments were performed, and we concluded that it was more likely than not that the fair value of each such reporting unit was more than the carrying value of the reporting unit. In our 2018 annual goodwill evaluation, we performed a qualitative assessment for our Subsea Projects reporting unit. Due to the protracted downturn in survey and vessel activity, we determined that it was more likely than not the fair value was less than the carrying amount. As a result, we determined that a quantitative assessment was necessary for our Subsea Projects reporting unit. In our 2018 quantitative analysis for the Subsea Projects reporting unit, we estimated the fair value by weighting the results from the income approach and the market approach. These valuation approaches considered a number of factors that included, but are not limited to, prospective financial information, operating margins, growth rates, terminal values, discount rates and comparable multiples of similar companies in our industry and required us to make certain assumptions and estimates regarding industry economic factors and future profitability of our business. Based on this quantitative test, we determined that the fair value for Subsea Projects was less than the carrying value and, as a result, we recorded a pre-tax goodwill impairment loss of $76 million in the Subsea Project reporting unit. The goodwill impairment was included as a component of "Income (loss) from operations" in our Consolidated Statement of Operations for the year ended December 31, 2018 . For the remaining reporting units, qualitative assessments were performed, and we concluded that it was more likely than not that the fair value of each such reporting unit was more than the carrying value of the reporting unit. The fair value of our reporting units in our 2017 quantitative analysis exceeded their respective carrying amounts. Besides the goodwill impairment discussed above, the changes in our reporting units' goodwill balances during the periods presented are from business acquisitions and currency exchange rate changes. For information regarding goodwill by business segment, see Note 10—"Operations by Business Segment and Geographic Area."</t>
  </si>
  <si>
    <t>Business Acquisitions</t>
  </si>
  <si>
    <t>Business Acquisitions . We account for business combinations using the acquisition method of accounting, with acquisition prices being allocated to the assets acquired and liabilities assumed based on their fair values as of the respective dates of acquisition. In March 2018, we acquired Ecosse Subsea Limited ("Ecosse") for $68 million in cash. Headquartered in Aberdeen, Scotland, Ecosse builds and operates tools for seabed preparation, route clearance and trenching for the installation of submarine cables and pipelines. These services are offered on an integrated basis that includes vessels, ROV's and survey services. We have accounted for this acquisition by allocating the purchase price to the assets acquired and liabilities assumed based on their estimated fair values as of the date of acquisition. We have included Ecosse’s operations in our consolidated financial statements starting from the date of closing, and its operating results are reflected in our Subsea Projects segment. In August 2017, we acquired a 60% controlling ownership interest in Dalgidj LLC ("Dalgidj") for approximately $12.4 million . In connection with the purchase of the equity interest, we advanced Dalgidj $6.4 million to pay off certain of its indebtedness. Dalgidj is an Azerbaijan company that provides office and yard facilities for warehousing, logistics and administration to foreign and local companies in the Caspian Sea basin. Dalgidj also owns a 49% interest in a joint venture, which provides remotely operated vehicle solutions, air diving services, and engineering and project management services. We have accounted for this acquisition by allocating the purchase price to the assets acquired and liabilities assumed based on their estimated fair values at the date of acquisition. Dalgidj's operating results are included in our Subsea Projects segment, and its activity subsequent to the date of acquisition was not significant.</t>
  </si>
  <si>
    <t>Goodwill and Intangible Assets</t>
  </si>
  <si>
    <t>Revenue Recognition</t>
  </si>
  <si>
    <t>Revenue Recognition. Effective January 1, 2018, we adopted Accounting Standard Update ("ASU") 2014-09, " Revenue from Contracts with Customers ," which implemented Accounting Standards Codification Topic 606 ("ASC 606"). We applied the modified retrospective method to those contracts that were not completed as of January 1, 2018, and utilized the practical expedient to reflect the effect on contract modifications in the aggregate. The adoption of this ASU resulted in an after-tax cumulative effect adjustment of $0.5 million recorded to retained earnings as of January 1, 2018. The comparative information with respect to prior periods has not been retrospectively restated and continues to be reported under the accounting standards in effect for those periods. The cumulative effect of the changes made to our Consolidated Balance Sheet as of January 1, 2018 for the adoption of ASC 606 was as follows: (in thousands) Dec 31, 2017 Adjustments Due to ASC 606 Jan 1, 2018 Under ASC 606 Assets Accounts receivable $ 476,903 $ (163,963 ) $ 312,940 Contract assets — 171,956 171,956 Total accounts receivable 476,903 7,993 484,896 Inventory 215,282 (34,187 ) 181,095 Liabilities Accrued liabilities 350,258 (63,045 ) 287,213 Contract liabilities — 37,590 37,590 Total accrued liabilities 350,258 (25,455 ) 324,803 Other long-term liabilities 131,323 (202 ) 131,121 Equity Retained earnings 2,417,412 (537 ) 2,416,875 The adoption of ASU 2014-09 did not have a material impact on our consolidated financial position, results of operations, equity or cash flows as of the adoption date or for the year ended December 31, 2018. All of our revenue is realized through contracts with customers. We recognize our revenue according to the contract type. On a daily basis, we recognize service revenue over time for contracts that provide for specific time, material and equipment charges, which we bill periodically, ranging from weekly to monthly. We use the input method to faithfully depict revenue recognition, because each day of service provided represents value to the customer. The performance obligations in these contracts are satisfied, and revenue is recognized, as the work is performed. We have used the expedient available to recognize revenue when the billing corresponds to the value realized by the customer where appropriate. We account for significant fixed-price contracts, mainly relating to our Subsea Products segment, and to a lesser extent in our Subsea Projects and Advanced Technologies segments, by recognizing revenue over time using an input, cost-to-cost measurement percentage-of-completion method. In 2019, we accounted for 21% of our revenue using the input, cost-to-cost measurement percentage-of-completion method. We use the input cost-to-cost method to faithfully depict revenue recognition. This commonly used method allows appropriate calculation of progress on our contracts. A performance obligation is satisfied as we create a product on behalf of the customer over the life of the contract. The remainder of our revenue is recognized at the point in time when control transfers to the customer, thus satisfying the performance obligation. We have elected to recognize the cost for freight and shipping as an expense when incurred. Taxes assessed by a governmental authority that are both imposed on and concurrent with a specific revenue-producing transaction, and that are collected by us from customers, are excluded from revenue. In our service-based business lines, which principally charge on a dayrate basis for services provided, there is no significant impact in the pattern of revenue and profit recognition as a result of implementation of ASC 606. In our product-based business lines, we have seen impacts on the pattern of our revenue and profit recognition in our contracts using the percentage-of-completion method, as a result of the requirement to exclude uninstalled materials and significant inefficiencies from the measure of progress. This occurs predominantly in our Subsea Products segment. We apply judgment in the determination and allocation of transaction price to performance obligations, and the subsequent recognition of revenue, based on the facts and circumstances of each contract. We routinely review estimates related to our contracts and, where required, reflect revisions to profitability in earnings immediately. If an element of variable consideration has the potential for a significant future reversal of revenue, we will constrain that variable consideration to a level intended to remove the potential future reversal. If a current estimate of total contract cost indicates an ultimate loss on a contract, we recognize the projected loss in full when we determine it. In prior years, we have recorded adjustments to earnings as a result of revisions to contract estimates; however, we did not have any material adjustments during the years ended December 31, 2019 and 2018. However, there could be significant adjustments to overall contract costs in the future, due to changes in facts and circumstances. In general,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Our payment terms generally do not provide financing of contracts to customers, nor do we receive financing from customers as a result of these terms. See Note 3 — "Revenue" for more information on our revenue from contracts with customers.</t>
  </si>
  <si>
    <t>Stock-based Compensation</t>
  </si>
  <si>
    <t xml:space="preserve">Stock-Based Compensation. </t>
  </si>
  <si>
    <t>Income Taxes. We provide income taxes at appropriate tax rates in accordance with our interpretation of the respective tax laws and regulations after review and consultation with our internal tax department, tax advisors and, in some cases, legal counsel in various jurisdictions. We provide for deferred income taxes for differences between carrying amounts of assets and liabilities for financial and tax reporting purposes. We provide a valuation allowance against deferred tax assets when it is more likely than not that the asset will not be realized. We recognize the benefit for a tax position if the benefit is more likely than not to be sustainable upon audit by the applicable taxing authority. If this threshold is met, the tax benefit is then measured and recognized at the largest amount that we believe is greater than 50% likely of being realized upon ultimate settlement. We account for any applicable interest and penalties on uncertain tax positions as a component of our provision for income taxes on our financial statements. For more information on income taxes, see Note 6—"Income Taxes."</t>
  </si>
  <si>
    <t>Foreign Currency Translations</t>
  </si>
  <si>
    <t xml:space="preserve">Foreign Currency Translation. The functional currency for most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t the balance sheet date, and the resulting translation adjustments are recognized, net of tax, in accumulated other comprehensive income (loss) as a component of shareholders' equity. All foreign currency transaction gains and losses are recognized currently in the Consolidated Statements of Operations. We recorded $6.3 million , $18 million and $5.2 million of foreign currency transaction losses in 2019 , 2018 and 2017 , respectively, and those amounts are included as a component of other income (expense), net in our Consolidated Statement of Operations for the year ended December 31, 2019 . </t>
  </si>
  <si>
    <t>Derivatives, Policy [Policy Text Block]</t>
  </si>
  <si>
    <t xml:space="preserve">Financial Instruments. </t>
  </si>
  <si>
    <t>Summary Of Major Accounting Policies Leases (Policies)</t>
  </si>
  <si>
    <t>Lessee, Operating Leases [Text Block]</t>
  </si>
  <si>
    <t>Leases. As a lessee, we utilize the expedients to not recognize leases with an initial lease term of 12 months or less on the balance sheet and to combine lease and non-lease components together and account for the combined component as a lease for all asset classes, except real estate. As a lessor, we lease certain types of equipment along with the provision of services and utilize the expedient allowing us to combine the lease and non-lease components into a combined component that is accounted for under ASC 842 where the lease component is predominant and under ASC 606 where the service component is predominant. In general, wherever we have a service component, this is typically the predominant element and leads to accounting under ASC 606. We determine whether a contract is or contains a lease at inception, whether as a lessee or a lessor. We take into consideration the elements of an identified asset, right to control and the receipt of economic benefit in making these determinations. As a lessee, we lease land, buildings, vessels and equipment for the operation of our business and to support some of our service line revenue streams. These generally carry lease terms that range from days for operational and support equipment to 15 years for land and buildings. These leases are negotiated on commercial terms at market rates and many carry standard options to extend or terminate at our discretion. When the exercise of those options is reasonably certain, we include them in the lease assessment. Our leases do not contain material restrictions or covenants that impact our accounting for them, nor do we provide residual value guarantees. As a lessor, we lease certain types of equipment, often providing services at the same time. These leases can be priced on a dayrate or lump-sum basis for periods ranging from a few days to multi-year contracts. These leases are negotiated on commercial terms at market rates and many carry standard options to extend or terminate at our customers sole discretion. These leases generally do not contain options to purchase, material restrictions or covenants that impact our accounting for leases. ROU operating lease assets and operating lease liabilities are recognized based on the present value of the future minimum lease payments over the lease term at commencement or modification date. As most of our leases do not provide an implicit rate, we use our incremental borrowing rate, based on the information available at commencement or modification date in determining the present value of future payments. In determining the incremental borrowing rate, we considered our external credit ratings, bond yields for us and our identified peers, the risk-free rate in geographic regions where we operate and the impact associated with providing collateral over a similar term as the lease for an amount equal to the lease payments. Our ROU operating lease assets also include any lease prepayments made and exclude lease incentives and initial direct costs incurred. Our lease terms may include options to extend or terminate the lease. These options are included in the lease term when it is reasonably certain that we will exercise that option. Lease expense for minimum lease payments is recognized on a straight-line basis over the lease term. See " Property and Equipment, Long-Lived Intangible Assets and Right-of-Use Operating Lease Assets " above for more information on determination of impairment indicators for our right-of-use assets. See Note 4—"Leases" for more information on our operating leases.</t>
  </si>
  <si>
    <t>Summary Of Major Accounting Policies Financial Instruments (Policies)</t>
  </si>
  <si>
    <t>Summary Of Major Accounting Policies (Tables)</t>
  </si>
  <si>
    <t>New Accounting Pronouncements or Change in Accounting Principle [Line Items]</t>
  </si>
  <si>
    <t>Schedule of Earnings Per Share, Basic and Diluted</t>
  </si>
  <si>
    <t xml:space="preserve">Earnings per Share. For each year presented, the only difference between our annual calculated weighted average basic and diluted number of shares outstanding is the effect of outstanding restricted stock units. </t>
  </si>
  <si>
    <t>Summary Of Major Accounting Policies Revenue (Tables)</t>
  </si>
  <si>
    <t>Summary Of Major Accounting Policies Long-lived Assets Impairments (Tables)</t>
  </si>
  <si>
    <t>Impaired Long-Lived Assets Held and Used [Line Items]</t>
  </si>
  <si>
    <t>Details of Impairment of Long-Lived Assets Held and Used by Asset [Table Text Block]</t>
  </si>
  <si>
    <t>Property and Equipment, Long-Lived Intangible Assets and Right-of-Use Operating Lease Assets. We provide for depreciation of property and equipment on the straight-line method over estimated useful lives of eight years for Remotely Operated Vehicles ("ROVs"), three to 25 years for marine services equipment (such as vessels and diving equipment) and three to 25 years for buildings, improvements and other equipment. Long-lived intangible assets, primarily acquired in connection with business combinations, include trade names, intellectual property and customer relationships and are being amortized with a weighted average remaining life of approximately four years . For information regarding right-of-use operating lease assets, see "Leases" below. We charge the costs of repair and maintenance of property and equipment to operations as incurred, while we capitalize the costs of improvements that extend asset lives or functionality. We capitalize interest on assets where the construction period is anticipated to be more than three months. We capitalized $3.4 million , $7.3 million and $4.6 million of interest in 2019 , 2018 and 2017 , respectively. We do not allocate general administrative costs to capital projects. Upon the disposition of property and equipment, the related cost and accumulated depreciation accounts are relieved and any resulting gain or loss is included as an adjustment to cost of services and products. Our management periodically, and upon the occurrence of a triggering event, reviews the realizability of our property and equipment, long-lived intangible assets and right-of-use operating lease assets to determine whether any events or changes in circumstances indicate that the carrying amounts of the assets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through the use of an undiscounted cash flows analysis of the asset at the lowest level for which identifiable cash flows exist. If an impairment has occurred, we recognize a loss for the difference between the carrying amount and the fair value of the asset. Due to the protracted energy downturn and our customers' continued focus on cost discipline, we determined that impairment indicators were present within certain of our asset groups in our Subsea Projects and Asset Integrity segments in the fourth quarter of 2019. For our Subsea Projects segment, impairment indicators were present in our Deepwater and Shallow Water asset groups and in our Ecosse asset group. For the Deepwater and Shallow Water asset groups, we utilized the cost approach and considered historical, current and anticipated dayrates and utilization to measure market value. For our Ecosse asset group, we utilized a combination of income and market approaches, using projected discounted cash flows and the estimated expected realizable value in the market. Our Asset Integrity segment consists of one asset group. We measured the fair value of the Asset Integrity asset group by applying the income approach, using projected discounted cash flows. Our estimates of fair values for the asset groups in our Subsea Projects and Asset Integrity segments required us to use significant unobservable inputs, classified as Level 3 fair value measurements, including assumptions related to future performance, risk-adjusted discount rates, future commodity prices and demand for our services and estimates of expected realizable value. As a result, we determined that the carrying values exceeded the estimated fair values and recorded impairments as noted below: Year Ended December 31, 2019 (in thousands) Property and Equipment, net Intangible Assets Right-of-Use Operating Lease Assets Total Subsea Projects Deepwater and Shallow Water asset groups $ 131,894 $ — $ — $ 131,894 Ecosse asset group 1,242 9,479 — 10,721 Asset Integrity 10,954 432 5,352 16,738 Total long-lived assets impairments $ 144,090 $ 9,911 $ 5,352 $ 159,353 In the fourth quarter of 2019, we also recorded $45 million for write-downs and write-offs of certain equipment and intangible assets, including asset write-downs relating to the retirement of 30 ROVs, and some of the IWOCs equipment in our Subsea Products segment. In 2018, we recorded the write-offs of certain equipment and intangible assets associated with exiting the land survey business and equipment obsolescence of $7.6 million . For additional information regarding write-downs and write-offs of property and equipment and long-lived intangible assets in 2019 and 2018, see Note 10—"Operations by Business Segment and Geographic Area." For assets held for sale or disposal, the fair value of the asset is measured using fair market value less estimated costs to sell. Assets are classified as held-for-sale when we have a plan for disposal of certain assets and those assets meet the held for sale criteria.</t>
  </si>
  <si>
    <t>Revenue (Tables)</t>
  </si>
  <si>
    <t>Revenue from External Customers by Products and Services [Table Text Block]</t>
  </si>
  <si>
    <t>The following table presents Revenue disaggregated by business segment, geographical region, and timing of transfer of goods or services. Year Ended December 31, (in thousands) 2019 2018 2017 Business Segment: Energy Services and Products Remotely Operated Vehicles $ 449,830 $ 394,801 $ 393,655 Subsea Products 602,249 515,000 625,513 Subsea Projects 327,556 329,163 291,993 Asset Integrity 242,954 253,886 236,778 Total Energy Services and Products 1,622,589 1,492,850 1,547,939 Advanced Technologies 425,535 416,632 373,568 Total $ 2,048,124 $ 1,909,482 $ 1,921,507 The following schedule shows our revenue, costs and gross margins by services and products: Year Ended December 31, (in thousands) 2019 2018 2017 Revenue: Services $ 1,333,787 $ 1,245,927 $ 1,181,229 Products 714,337 663,555 740,278 Total revenue 2,048,124 1,909,482 1,921,507 Cost of Services and Products: Services 1,242,006 1,135,084 1,040,817 Products 619,490 578,212 625,843 Unallocated expenses 88,384 66,960 60,237 Total cost of services and products 1,949,880 1,780,256 1,726,897 Gross margin: Services 91,781 110,843 140,412 Products 94,847 85,343 114,435 Unallocated expenses (88,384 ) (66,960 ) (60,237 ) Total gross margin $ 98,244 $ 129,226 $ 194,610</t>
  </si>
  <si>
    <t>Revenue from External Customers by Geographic Areas [Table Text Block]</t>
  </si>
  <si>
    <t xml:space="preserve"> Year Ended December 31, (in thousands) 2019 2018 2017 Geographic Operating Areas: Foreign: Africa $ 292,818 $ 239,959 $ 256,198 United Kingdom 256,348 203,391 236,177 Norway 217,762 185,552 178,712 Asia and Australia 174,769 163,843 193,865 Brazil 93,511 64,004 42,607 Other 91,591 103,548 81,364 Total Foreign 1,126,799 960,297 988,923 United States 921,325 949,185 932,584 Total $ 2,048,124 $ 1,909,482 $ 1,921,507</t>
  </si>
  <si>
    <t>Revenue by Timing of Transfer of Goods or Services [Table Text Block]</t>
  </si>
  <si>
    <t xml:space="preserve"> Dec 31, 2019 Dec 31, 2018 Timing of Transfer of Goods or Services: Revenue recognized over time $ 1,900,729 $ 1,762,103 Revenue recognized at a point in time 147,395 147,379 Total $ 2,048,124 $ 1,909,482</t>
  </si>
  <si>
    <t>Contract with Customer, Asset and Liability [Table Text Block]</t>
  </si>
  <si>
    <t>The following table provides information about contract assets, and contract liabilities from contracts with customers. (in thousands) Dec 31, 2019 Dec 31, 2018 Contract assets $ 221,288 $ 256,201 Contract liabilities 117,342 85,172</t>
  </si>
  <si>
    <t>Selected Balance Sheet Information (Tables)</t>
  </si>
  <si>
    <t>Schedule of Other Assets and Other Liabilities [Table Text Block]</t>
  </si>
  <si>
    <t>The following is information regarding selected balance sheet accounts: December 31, (in thousands) 2019 2018 Inventory, net: Remotely operated vehicle parts and components $ 76,120 $ 108,939 Other inventory, primarily raw materials 98,624 85,568 Total $ 174,744 $ 194,507 Other current assets: Prepaid expenses $ 43,210 $ 60,858 Angolan bonds 10,179 10,179 Total $ 53,389 $ 71,037 Other noncurrent assets: Intangible assets, net $ 25,774 $ 79,995 Cash surrender value of life insurance policies 50,097 51,131 Investment in unconsolidated affiliates 37,896 39,333 Other 37,611 31,859 Total $ 151,378 $ 202,318 Accrued liabilities: Payroll and related costs $ 137,001 $ 114,676 Accrued job costs 54,387 62,281 Income taxes payable 36,996 34,954 Current operating lease liability 19,863 — Other 89,434 95,022 Total $ 337,681 $ 306,933 Other long-term liabilities: Deferred income taxes $ 1,126 $ 18,243 Supplemental Executive Retirement Plan 46,244 42,992 Long-Term Incentive Plan 10,381 8,076 Uncertain tax positions 20,949 17,903 Tax Act transition tax due after one year 519 7,813 Other 27,575 33,352 Total $ 106,794 $ 128,379</t>
  </si>
  <si>
    <t>Income Taxes (Tables)</t>
  </si>
  <si>
    <t>Valuation Allowance [Line Items]</t>
  </si>
  <si>
    <t>Schedule of Effective Income Tax Rate Reconciliation [Table Text Block]</t>
  </si>
  <si>
    <t>As of December 31, 2019 , we had approximately $199 million of net operating and other loss carryforwards that were generated in various worldwide jurisdictions. The carryforwards include $148 million that do not expire and $51 million that will expire from 2021 through 2039 . We have recorded a total valuation allowance of $277 million on operating losses and tax credit carryforwards, as well as other deferred tax assets, as our management believes that it is more likely than not that these deferred tax assets will not be realized. The following is a reconciliation of the beginning and ending amounts of our valuation allowances: Year Ended December 31, (in thousands) 2019 2018 2017 Balance at beginning of year $ (203,040 ) $ (206,586 ) $ (4,200 ) Increase due principally to net operating losses (59,596 ) (38,415 ) (146,360 ) Increase due to foreign tax and business credit carryforwards (14,622 ) (14,065 ) (56,026 ) Reduction due to utilization of foreign tax credits generated in prior years — 56,026 — Balance at end of year $ (277,258 ) $ (203,040 ) $ (206,586 ) The utilization of the foreign tax credits generated in prior years was a result of the mandatory repatriation requirements of the Tax Act. Following is a reconciliation of income tax expense (benefit) computed by applying the U.S. statutory rate of 21% for 2019 and 2018 and 35% for 2017 to income (loss) before income taxes and our reported provision (benefit) for income taxes: Year Ended December 31, (in thousands) 2019 2018 2017 Income tax provision (benefit) at the U.S. statutory rate $ (69,472 ) $ (39,025 ) $ (6,245 ) Tax Act - earnings subject to tax-free repatriation — — (222,019 ) Tax Act - net mandatory repatriation tax (8,220 ) 8,790 — Tax Act - remeasure of net U.S. deferred tax liabilities — — (23,124 ) Valuation allowances 74,553 38,415 89,217 Foreign tax rate differential 18,439 475 (21,163 ) Stock compensation 989 2,135 3,112 Uncertain tax positions 3,046 12,644 (836 ) Other items, net (1,712 ) 3,060 (3,184 ) Total provision (benefit) for income taxes $ 17,623 $ 26,494 $ (184,242 )</t>
  </si>
  <si>
    <t>Summary of Valuation Allowance [Table Text Block]</t>
  </si>
  <si>
    <t>The following is a reconciliation of the beginning and ending amounts of our valuation allowances: Year Ended December 31, (in thousands) 2019 2018 2017 Balance at beginning of year $ (203,040 ) $ (206,586 ) $ (4,200 ) Increase due principally to net operating losses (59,596 ) (38,415 ) (146,360 ) Increase due to foreign tax and business credit carryforwards (14,622 ) (14,065 ) (56,026 ) Reduction due to utilization of foreign tax credits generated in prior years — 56,026 — Balance at end of year $ (277,258 ) $ (203,040 ) $ (206,586 )</t>
  </si>
  <si>
    <t>Schedule of Components of Income Tax Expense (Benefit)</t>
  </si>
  <si>
    <t>Our provisions (benefit) for income taxes and our cash taxes paid are as follows: Year Ended December 31, (in thousands) 2019 2018 2017 Current: Domestic $ (7,571 ) $ (1,564 ) $ 13,390 Foreign 37,462 16,146 37,381 Total current 29,891 14,582 50,771 Deferred: Domestic (10,860 ) (22,905 ) (213,200 ) Foreign (1,408 ) 34,817 (21,813 ) Total deferred (12,268 ) 11,912 (235,013 ) Total provision (benefit) for income taxes $ 17,623 $ 26,494 $ (184,242 ) Cash taxes paid, net $ 29,806 $ 29,737 $ 43,347</t>
  </si>
  <si>
    <t>In December 2017, the United States enacted the Tax Act, which included a number of changes to existing U.S. tax laws that have an impact on our income tax provision, most notably a reduction of the U.S. corporate income tax rate from 35% to 21% for tax years beginning after December 31, 2017, and the creation of a quasi-territorial tax system with a one‑time mandatory transition tax on applicable previously deferred earnings of foreign subsidiaries. The Tax Act also made prospective changes beginning in 2018, including a base erosion and anti‑abuse tax ("BEAT"), a global intangible low‑taxed income ("GILTI") tax, additional limitations on the deductibility of interest expense and repeal of the domestic manufacturing deduction. In the period ended December 31, 2017, we recorded a provisional net tax benefit associated with the Tax Act and related matters of $189 million . In 2018, based on regulations issued by the U.S. Department of the Treasury and additional accounting analysis, we completed our accounting on the effect of the Tax Act and reflected the effects in our financial statements to include the tax impact of $8.8 million related to the one-time mandatory transition tax. In 2019, we identified additional available business credits, which are reflected in our 2018 income tax return as filed, thereby reducing the effects of the Tax Act in our financial statements by $8.2 million , for a total liability of $0.6 million . As regulatory guidance continues to be issued by the U.S. tax authorities, any difference in the interpretation of the Tax Act resulting from final or newly issued regulations will be recorded in the period that current or future proposed regulations become law. The transition tax and resulting quasi-territorial type tax regime impacts the utilization of our remaining foreign tax credits, resulting in a valuation allowance of $27 million against such deferred tax assets. Our provisions (benefit) for income taxes and our cash taxes paid are as follows: Year Ended December 31, (in thousands) 2019 2018 2017 Current: Domestic $ (7,571 ) $ (1,564 ) $ 13,390 Foreign 37,462 16,146 37,381 Total current 29,891 14,582 50,771 Deferred: Domestic (10,860 ) (22,905 ) (213,200 ) Foreign (1,408 ) 34,817 (21,813 ) Total deferred (12,268 ) 11,912 (235,013 ) Total provision (benefit) for income taxes $ 17,623 $ 26,494 $ (184,242 ) Cash taxes paid, net $ 29,806 $ 29,737 $ 43,347</t>
  </si>
  <si>
    <t>Schedule of Income before Income Tax, Domestic and Foreign</t>
  </si>
  <si>
    <t>The components of income (loss) before income taxes are as follows: Year Ended December 31, (in thousands) 2019 2018 2017 Domestic $ (271,515 ) $ (132,138 ) $ (93,053 ) Foreign (59,306 ) (53,695 ) 75,209 Income (loss) before income taxes $ (330,821 ) $ (185,833 ) $ (17,844 )</t>
  </si>
  <si>
    <t>Schedule of Deferred Tax Assets and Liabilities</t>
  </si>
  <si>
    <t>As of December 31, 2019 and 2018 , our worldwide deferred tax assets, liabilities and net deferred tax liabilities were as follows: December 31, (in thousands) 2019 2018 Deferred tax assets: Deferred compensation $ 15,227 $ 13,684 Deferred income 4,835 2,381 Accrued expenses 45,740 13,683 Net operating loss and other carryforwards 199,410 189,644 Long-term operating lease liabilities 50,256 — Other 16,569 4,601 Gross deferred tax assets 332,037 223,993 Valuation allowances (277,258 ) (203,040 ) Total deferred tax assets $ 54,779 $ 20,953 Deferred tax liabilities: Property and equipment $ 6,237 $ 36,850 Basis difference in equity investments 2,156 2,346 Right-of-use operating lease assets 43,734 — Other 3,778 — Total deferred tax liabilities $ 55,905 $ 39,196 Net deferred income tax liability $ 1,126 $ 18,243 Our net deferred tax liability is reflected within our balance sheet as follows: December 31, (in thousands) 2019 2018 Deferred tax liabilities $ 1,126 $ 18,243 Net deferred income tax liability $ 1,126 $ 18,243</t>
  </si>
  <si>
    <t>Schedule of Unrecognized Tax Benefits Roll Forward</t>
  </si>
  <si>
    <t>e recognize the benefit for a tax position if the benefit is more likely than not to be sustainable upon audit by the applicable taxing authority. If this threshold is met, the tax benefit is then measured and recognized at the largest amount that we believe is greater than 50% likely of being realized upon ultimate settlement. A reconciliation of the beginning and ending amount of gross uncertain tax positions, not including associated foreign tax credits and penalties and interest, is as follows: Year Ended December 31, (in thousands) 2019 2018 2017 Balance at beginning of year $ 14,971 $ 5,339 $ 6,330 Additions based on tax positions related to the current year 3,662 445 1,213 Reductions for expiration of statutes of limitations (2,835 ) (260 ) (650 ) Additions (reductions) based on tax positions related to prior years 2,060 10,540 314 Reductions based on tax positions related to prior years (563 ) — (962 ) Settlements (384 ) (1,093 ) (906 ) Balance at end of year $ 16,911 $ 14,971 $ 5,339 We account for any applicable interest and penalties on uncertain tax positions as a component of our provision for income taxes on our financial statements. We increased/(decreased) income tax expense by $1.4 million and $1.7 million in 2019 and 2018 , respectively, for penalties and interest on uncertain tax positions, which brought our total liabilities for penalties and interest on uncertain tax positions to $5.7 million and $4.3 million on our balance sheets as of December 31, 2019 and 2018 , respectively. All additions or reductions to those liabilities would affect our effective income tax rate in the periods of change. We believe approximately $0.9 million of gross uncertain tax positions will be resolved within the next 12 months. Including associated foreign tax credits and penalties and interest, we have accrued a net total of $21 million and $18 million in the caption "other long-term liabilities" on our balance sheet as of December 31, 2019 and 2018 , respectively, for uncertain tax positions.</t>
  </si>
  <si>
    <t>Summary of Income Tax Examinations</t>
  </si>
  <si>
    <t>Our tax returns are subject to audit by taxing authorities in multiple jurisdictions. These audits often take years to complete and settle. The following table lists the earliest tax years open to examination by tax authorities where we have significant operations: Jurisdiction Periods United States 2014 United Kingdom 2017 Norway 2014 Angola 2013 Brazil 2015 Australia 2014</t>
  </si>
  <si>
    <t>Selected Income Statement Information (Tables)</t>
  </si>
  <si>
    <t>Debt (Tables)</t>
  </si>
  <si>
    <t>Schedule of Debt</t>
  </si>
  <si>
    <t>Long-term debt consisted of the following: December 31, (in thousands) 2019 2018 4.650% Senior Notes due 2024 $ 500,000 $ 500,000 6.000% Senior Notes due 2028 300,000,000 300,000 300,000 Fair value of interest rate swaps on $200 million of principal 3,235 (5,600 ) Unamortized debt issuance costs (6,719 ) (7,820 ) Long-term Debt $ 796,516 $ 786,580</t>
  </si>
  <si>
    <t>Commitments and Contingencies (Tables)</t>
  </si>
  <si>
    <t>Operating Leases of Lessee Disclosure</t>
  </si>
  <si>
    <t xml:space="preserve">As of December 31, 2019 , we occupied several facilities under noncancellable operating leases expiring at various dates through 2033. See Note 4 — "Leases" for more information on our operating leases. </t>
  </si>
  <si>
    <t>Operations by Business Segment and Geographic Area (Tables)</t>
  </si>
  <si>
    <t>Financial Data By Business Segment</t>
  </si>
  <si>
    <t xml:space="preserve">The table that follows presents Revenue, Income from Operations and Depreciation and Amortization Expense by business segment: Year Ended December 31, (in thousands) 2019 2018 2017 Revenue Energy Services and Products Remotely Operated Vehicles $ 449,830 $ 394,801 $ 393,655 Subsea Products 602,249 515,000 625,513 Subsea Projects 327,556 329,163 291,993 Asset Integrity 242,954 253,886 236,778 Total Energy Services and Products 1,622,589 1,492,850 1,547,939 Advanced Technologies 425,535 416,632 373,568 Total $ 2,048,124 $ 1,909,482 $ 1,921,507 Income (Loss) from Operations Energy Services and Products Remotely Operated Vehicles $ 1,591 $ 1,641 $ 22,366 Subsea Products 9,831 5,614 45,539 Subsea Projects (145,712 ) (86,008 ) 10,279 Asset Integrity (53,387 ) 8,660 11,231 Total Energy Services and Products (187,677 ) (70,093 ) 89,415 Advanced Technologies 25,068 33,920 22,039 Unallocated Expenses (128,104 ) (109,309 ) (100,798 ) Total $ (290,713 ) $ (145,482 ) $ 10,656 Depreciation and Amortization Expense Energy Services and Products Remotely Operated Vehicles $ 113,671 $ 111,311 $ 113,979 Subsea Products 68,404 53,085 52,561 Subsea Projects 38,103 114,481 31,869 Asset Integrity 35,367 6,904 7,715 Total Energy Services and Products 255,545 285,781 206,124 Advanced Technologies 3,122 3,081 3,171 Unallocated Expenses 4,760 4,728 4,224 Total $ 263,427 $ 293,590 $ 213,519 </t>
  </si>
  <si>
    <t>Reconciliation of Assets from Segment to Consolidated</t>
  </si>
  <si>
    <t>The following table presents Assets, Property and Equipment, net and Goodwill by business segment: December 31, (in thousands) 2019 2018 Assets Energy Services and Products Remotely Operated Vehicles $ 555,053 $ 612,983 Subsea Products 812,176 723,774 Subsea Projects 445,904 611,476 Asset Integrity 208,756 241,693 Total Energy Services and Products 2,021,889 2,189,926 Advanced Technologies 229,817 168,302 Corporate and Other 488,957 466,770 Total $ 2,740,663 $ 2,824,998 Property and Equipment, Net Energy Services and Products Remotely Operated Vehicles $ 305,159 $ 353,139 Subsea Products 304,589 295,297 Subsea Projects 134,307 274,518 Asset Integrity 10,201 20,556 Total Energy Services and Products 754,256 943,510 Advanced Technologies 11,443 11,229 Corporate and Other 10,833 9,931 Total $ 776,532 $ 964,670 Goodwill Energy Services and Products Remotely Operated Vehicles $ 24,423 $ 24,396 Subsea Products 99,409 99,744 Subsea Projects 131,768 123,624 Asset Integrity 127,637 143,515 Total Energy Services and Products 383,237 391,279 Advanced Technologies 21,842 21,842 Total $ 405,079 $ 413,121 All assets specifically identified with a particular business segment have been segregated. Cash and cash equivalents, certain other current assets, certain investments and certain other assets have not been allocated to particular business segments and are included in Corporate and Other.</t>
  </si>
  <si>
    <t>Reconciliation of Other Significant Reconciling Items from Segments to Consolidated</t>
  </si>
  <si>
    <t>The following table presents Capital Expenditures, including business acquisitions, by business segment: Year Ended December 31, (in thousands) 2019 2018 2017 Capital Expenditures Energy Services and Products Remotely Operated Vehicles $ 67,730 $ 45,732 $ 40,425 Subsea Products 48,334 25,149 27,711 Subsea Projects 19,489 99,701 29,544 Asset Integrity 4,548 2,874 3,651 Total Energy Services and Products 140,101 173,456 101,331 Advanced Technologies 3,256 3,550 2,063 Corporate and Other 4,327 1,033 1,564 Total $ 147,684 $ 178,038 $ 104,958</t>
  </si>
  <si>
    <t>Schedule of Revenue from External Customers and Long-Lived Assets, by Geographical Areas</t>
  </si>
  <si>
    <t xml:space="preserve"> Year Ended December 31, (in thousands) 2019 2018 2017 Revenue Foreign: Africa $ 292,818 $ 239,959 $ 256,198 United Kingdom 256,348 203,391 236,177 Norway 217,762 185,552 178,712 Asia and Australia 174,769 163,843 193,865 Brazil 93,511 64,004 42,607 Other 91,591 103,548 81,364 Total Foreign 1,126,799 960,297 988,923 United States 921,325 949,185 932,584 Total $ 2,048,124 $ 1,909,482 $ 1,921,507 </t>
  </si>
  <si>
    <t>Employee Benefit Plans and Shareholder Rights Plan (Tables)</t>
  </si>
  <si>
    <t>Schedule of Share-based Compensation, Restricted Stock and Restricted Stock Units Activity</t>
  </si>
  <si>
    <t xml:space="preserve">The following is a summary of our restricted stock and restricted stock unit activity for 2019 , 2018 and 2017 : Number Weighted Average Fair Value Aggregate Intrinsic Value Balance as of December 31, 2016 1,052,007 43.48 Granted 489,514 26.70 Issued (277,968 ) 61.90 $ 7,038,000 Forfeited (81,748 ) 34.15 Balance as of December 31, 2017 1,181,805 32.84 Granted 653,286 18.05 Issued (320,147 ) 47.62 $ 5,993,000 Forfeited (71,047 ) 24.87 Balance as of December 31, 2018 1,443,897 23.27 Granted 957,734 18.12 Issued (495,527 ) 48.65 $ 8,154,000 Forfeited (164,769 ) 22.86 Balance as of December 31, 2019 1,741,335 22.62 </t>
  </si>
  <si>
    <t>Lease (Tables)</t>
  </si>
  <si>
    <t>Operating lease Lease Term and Discount Rate [Table Text Block]</t>
  </si>
  <si>
    <t xml:space="preserve"> Dec 31, 2019 Jan 1, 2019 Lease Term and Discount Rate: Weighted-average remaining lease terms (years) Weighted-average remaining lease term (years) 10.0 11.0 Weighted-average discount rate Weighted-average discount rate 6.2 % 7.1 %</t>
  </si>
  <si>
    <t>Lease lessee operating lease asset and liability balances (Tables)</t>
  </si>
  <si>
    <t>leases of lessee disclosure table [Line Items]</t>
  </si>
  <si>
    <t>Assets And Liabilities, Lessee [Table Text Block]</t>
  </si>
  <si>
    <t>Supplemental information about our operating leases follows: (in thousands) Dec 31, 2019 Jan 1, 2019 Assets: Right-of-use operating lease assets $ 163,238 $ 184,648 Liabilities: Operating Current operating $ 19,863 $ 20,318 Operating Noncurrent operating 160,988 170,190 Lease liabilities $ 180,851 $ 190,508</t>
  </si>
  <si>
    <t>Lease Operating Lease Maturities (Tables)</t>
  </si>
  <si>
    <t>Lessee operating lease costs Lessee Operating Lease Costs (Tables)</t>
  </si>
  <si>
    <t>Lessee Operating Lease Costs [Abstract]</t>
  </si>
  <si>
    <t>Lessee Operating Lease Costs [Table Text Block]</t>
  </si>
  <si>
    <t>The components of lease cost are as follows: Year ended (in thousands) Dec 31, 2019 Lease Cost: Operating lease cost Operating lease cost $ 40,310 Short-term lease cost Short-term lease cost 73,005 Total Lease Cost $ 113,315</t>
  </si>
  <si>
    <t>Summary Of Major Accounting Policies - Principles of Consolidation And Repurchases (Details) - USD ($) $ in Millions</t>
  </si>
  <si>
    <t>Dec. 31, 2015</t>
  </si>
  <si>
    <t>Dec. 12, 2014</t>
  </si>
  <si>
    <t>Schedule of Equity Method Investments [Line Items]</t>
  </si>
  <si>
    <t>Stock Repurchase Program, Number of Shares Authorized to be Repurchased</t>
  </si>
  <si>
    <t>Stock Repurchase Program, Total Number of Shares Repurchased To Date</t>
  </si>
  <si>
    <t>Stock Repurchase Program, Total Shares Repurchased To Date, Amount</t>
  </si>
  <si>
    <t>Minimum [Member]</t>
  </si>
  <si>
    <t>Consolidation, Less than Wholly Owned Subsidiary, Parent Ownership Interest, Percentage</t>
  </si>
  <si>
    <t>50.00%</t>
  </si>
  <si>
    <t>Equity Method Investment, Ownership Percentage</t>
  </si>
  <si>
    <t>20.00%</t>
  </si>
  <si>
    <t>Maximum [Member]</t>
  </si>
  <si>
    <t>Summary Of Major Accounting Policies Summary of Major Accounting Policies - Inventory (Details) - USD ($) $ in Thousands</t>
  </si>
  <si>
    <t>Inventory [Line Items]</t>
  </si>
  <si>
    <t>Summary Of Major Accounting Policies - Property, Plant and Equipment and Long-Lived Intangible Assets (Details) $ in Thousands</t>
  </si>
  <si>
    <t>6 Months Ended</t>
  </si>
  <si>
    <t>Jun. 30, 2018</t>
  </si>
  <si>
    <t>Dec. 31, 2018USD ($)</t>
  </si>
  <si>
    <t>Dec. 31, 2017USD ($)</t>
  </si>
  <si>
    <t>Acquired Finite-lived Intangible Asset, Weighted Average Useful Life</t>
  </si>
  <si>
    <t>4 years</t>
  </si>
  <si>
    <t>Property and Equipment Impairment</t>
  </si>
  <si>
    <t>Intangible Assets Impairments</t>
  </si>
  <si>
    <t>Interest Costs, Minimum Construction Period For Capitalizing</t>
  </si>
  <si>
    <t>3 months</t>
  </si>
  <si>
    <t>Interest Costs Capitalized</t>
  </si>
  <si>
    <t>Amortization of Intangible Assets</t>
  </si>
  <si>
    <t>Write-off Equipment and Intangibles</t>
  </si>
  <si>
    <t>Number of ROVs</t>
  </si>
  <si>
    <t>Remotely Operated Vehicles [Member]</t>
  </si>
  <si>
    <t>8 years</t>
  </si>
  <si>
    <t>Cash and Cash Equivalents, Short-term Investments, Maturity Period</t>
  </si>
  <si>
    <t>Maximum [Member] | Marine Services Equipment [Member]</t>
  </si>
  <si>
    <t>25 years</t>
  </si>
  <si>
    <t>Maximum [Member] | Building and Building Improvements [Member]</t>
  </si>
  <si>
    <t>Minimum [Member] | Marine Services Equipment [Member]</t>
  </si>
  <si>
    <t>3 years</t>
  </si>
  <si>
    <t>Minimum [Member] | Building and Building Improvements [Member]</t>
  </si>
  <si>
    <t>Deepwater and Shallow Water [Member]</t>
  </si>
  <si>
    <t>Ecosse [Member]</t>
  </si>
  <si>
    <t>Summary Of Major Accounting Policies - Acquisitions (Details) - USD ($) $ in Thousands</t>
  </si>
  <si>
    <t>Aug. 31, 2017</t>
  </si>
  <si>
    <t>Sep. 30, 2017</t>
  </si>
  <si>
    <t>Business Acquisition [Line Items]</t>
  </si>
  <si>
    <t>Business Acquisition, Percentage of Voting Interests Acquired</t>
  </si>
  <si>
    <t>60.00%</t>
  </si>
  <si>
    <t>Payments to Acquire Businesses, Net of Cash Acquired</t>
  </si>
  <si>
    <t>Variable Interest Entity, Not Primary Beneficiary [Member]</t>
  </si>
  <si>
    <t>Variable Interest Entity, Qualitative or Quantitative Information, Ownership Percentage</t>
  </si>
  <si>
    <t>49.00%</t>
  </si>
  <si>
    <t>Subsidiaries [Member]</t>
  </si>
  <si>
    <t>Advances to Affiliate</t>
  </si>
  <si>
    <t>Summary of Major Accounting Policies - Goodwill (Details) - USD ($) $ in Thousands</t>
  </si>
  <si>
    <t>Goodwill [Line Items]</t>
  </si>
  <si>
    <t>Subsea Projects [Member]</t>
  </si>
  <si>
    <t>Summary Of Major Accounting Policies - Percentage-of-Completion (Details) - USD ($) $ in Thousands</t>
  </si>
  <si>
    <t>Jan. 01, 2018</t>
  </si>
  <si>
    <t>Schedule Temporary Differences Using Percentage of Completion [Line Items]</t>
  </si>
  <si>
    <t>Billed Contracts Receivable</t>
  </si>
  <si>
    <t>Summary Of Major Accounting Policies - Foreign Currency Translation (Details) - USD ($) $ in Millions</t>
  </si>
  <si>
    <t>Foreign Currency Transaction Gain (Loss), before Tax</t>
  </si>
  <si>
    <t>Summary Of Major Accounting Policies Summary Of Major Accounting Policies - Revenue Recognition (Details) - USD ($)</t>
  </si>
  <si>
    <t>Percentage of Completion Percent of Revenue</t>
  </si>
  <si>
    <t>Revenues</t>
  </si>
  <si>
    <t>Cost of Goods and Services Sold</t>
  </si>
  <si>
    <t>Net Income (Loss), Including Portion Attributable to Noncontrolling Interest</t>
  </si>
  <si>
    <t>Unbilled Receivables, Current</t>
  </si>
  <si>
    <t>Accounts Receivable, Gross, Current</t>
  </si>
  <si>
    <t>Inventory, Net</t>
  </si>
  <si>
    <t>Accrued Liabilities, Current</t>
  </si>
  <si>
    <t>Accrued liabilities, (excl deferred revenue) adjusted</t>
  </si>
  <si>
    <t>Retained Earnings (Accumulated Deficit)</t>
  </si>
  <si>
    <t>Summary Of Major Accounting Policies Summary of Major Accounting Policies - Dispositions (Details) $ in Millions</t>
  </si>
  <si>
    <t>Dispositions [Abstract]</t>
  </si>
  <si>
    <t>Proceeds from sale of assets</t>
  </si>
  <si>
    <t>Gain (Loss) on Sale of Assets and Asset Impairment Charges</t>
  </si>
  <si>
    <t>Summary Of Major Accounting Policies (Details) - USD ($) $ in Thousands</t>
  </si>
  <si>
    <t>Unbilled accounts receivable, current, adjusted</t>
  </si>
  <si>
    <t>Accounts Receivable, Net, Current</t>
  </si>
  <si>
    <t>Inventory, Gross</t>
  </si>
  <si>
    <t>Contract with Customer, Liability</t>
  </si>
  <si>
    <t>Other Long-term Debt, Noncurrent</t>
  </si>
  <si>
    <t>Other Long-term Debt</t>
  </si>
  <si>
    <t>Trade Accounts Receivable [Member]</t>
  </si>
  <si>
    <t>Contract Assets [Member]</t>
  </si>
  <si>
    <t>Accounts Receivable [Member]</t>
  </si>
  <si>
    <t>Inventories [Member]</t>
  </si>
  <si>
    <t>Accounts Payable and Accrued Liabilities [Member]</t>
  </si>
  <si>
    <t>Accrued Liabilities [Member]</t>
  </si>
  <si>
    <t>Contract Liabilities [Member]</t>
  </si>
  <si>
    <t>Other Noncurrent Liabilities [Member]</t>
  </si>
  <si>
    <t>Revenue Business Segment (Details) - USD ($) $ in Thousands</t>
  </si>
  <si>
    <t>Disaggregation of Revenue [Line Items]</t>
  </si>
  <si>
    <t>ROVs [Member]</t>
  </si>
  <si>
    <t>Subsea Products [Member]</t>
  </si>
  <si>
    <t>Inspection Member</t>
  </si>
  <si>
    <t>Oil and Gas [Member]</t>
  </si>
  <si>
    <t>Advanced Technologies [Member]</t>
  </si>
  <si>
    <t>Revenue Geographic areas (Details) - USD ($) $ in Thousands</t>
  </si>
  <si>
    <t>Revenue by Geographic Area [Line Items]</t>
  </si>
  <si>
    <t>Africa [Member]</t>
  </si>
  <si>
    <t>UNITED KINGDOM</t>
  </si>
  <si>
    <t>NORWAY</t>
  </si>
  <si>
    <t>Asia Pacific [Member]</t>
  </si>
  <si>
    <t>BRAZIL</t>
  </si>
  <si>
    <t>Segment, Geographical, Groups of Countries, Group Three [Member]</t>
  </si>
  <si>
    <t>Segment, Geographical, Groups of Countries, Foreign [Member]</t>
  </si>
  <si>
    <t>UNITED STATES</t>
  </si>
  <si>
    <t>Revenue Timing of Transfer of Goods or Services (Details) - USD ($) $ in Thousands</t>
  </si>
  <si>
    <t>Revenue over time</t>
  </si>
  <si>
    <t>Revenue at a point in time</t>
  </si>
  <si>
    <t>Revenue Contract Assets and Contract Liabilities (Details) - USD ($) $ in Thousands</t>
  </si>
  <si>
    <t>Contract with Customer, Asset, Reclassified to Receivable</t>
  </si>
  <si>
    <t>Gross Billings</t>
  </si>
  <si>
    <t>Revenue from Contract with Customer, Excluding Assessed Tax</t>
  </si>
  <si>
    <t>Increase (Decrease) in Deferred Revenue</t>
  </si>
  <si>
    <t>Deferred Revenue</t>
  </si>
  <si>
    <t>Contract with Customer, Liability, Revenue Recognized</t>
  </si>
  <si>
    <t>Amortization of costs to fulfill a contract</t>
  </si>
  <si>
    <t>Revenue Performance Obligations (Details) - USD ($) $ in Millions</t>
  </si>
  <si>
    <t>Dec. 31, 2020</t>
  </si>
  <si>
    <t>Revenue, Remaining Performance Obligation, Amount</t>
  </si>
  <si>
    <t>Revenue Recognition for Remaining Performance Obligations</t>
  </si>
  <si>
    <t>Revenue Recognition for Remaining Performance Obligations in next 24 months</t>
  </si>
  <si>
    <t>Selected Balance Sheet Information (Details) - USD ($) $ in Thousands</t>
  </si>
  <si>
    <t>Equity Method Investments</t>
  </si>
  <si>
    <t>Selected Balance Sheet Information (Details 2) - USD ($) $ in Thousands</t>
  </si>
  <si>
    <t>Other Inventory, Net of Reserves</t>
  </si>
  <si>
    <t>Available-for-sale Securities, Current</t>
  </si>
  <si>
    <t>Other current assets</t>
  </si>
  <si>
    <t>Intangible Assets, Net (Excluding Goodwill)</t>
  </si>
  <si>
    <t>Cash surrender value of life insurance policies</t>
  </si>
  <si>
    <t>Other</t>
  </si>
  <si>
    <t>Payroll and related costs</t>
  </si>
  <si>
    <t>Accrued job costs</t>
  </si>
  <si>
    <t>Accrued Income Taxes, Current</t>
  </si>
  <si>
    <t>Deferred Tax Liabilities, Gross, Noncurrent</t>
  </si>
  <si>
    <t>Supplemental Executive Retirement Plan</t>
  </si>
  <si>
    <t>Long-Term Incentive Plan</t>
  </si>
  <si>
    <t>Liability for Uncertainty in Income Taxes, Noncurrent</t>
  </si>
  <si>
    <t>Deferred Tax Liabilities, Noncurrent - Tax Act transition tax</t>
  </si>
  <si>
    <t>Other Long-term Liabilities</t>
  </si>
  <si>
    <t>Rovs [Member]</t>
  </si>
  <si>
    <t>Income Taxes - Provisions for Income Taxes (Details) - USD ($) $ in Thousands</t>
  </si>
  <si>
    <t>Other Tax Expense (Benefit)</t>
  </si>
  <si>
    <t>Current:</t>
  </si>
  <si>
    <t>Domestic</t>
  </si>
  <si>
    <t>Foreign</t>
  </si>
  <si>
    <t>Total current</t>
  </si>
  <si>
    <t>Deferred:</t>
  </si>
  <si>
    <t>Total deferred</t>
  </si>
  <si>
    <t>Cash taxes paid</t>
  </si>
  <si>
    <t>Income Taxes - Income Before Income Tax, Domestic and Foreign (Details) - USD ($) $ in Thousands</t>
  </si>
  <si>
    <t>Income Taxes - Deferred Tax Assets and Liabilities (Details) - USD ($) $ in Thousands</t>
  </si>
  <si>
    <t>Operating Loss Carryforwards [Line Items]</t>
  </si>
  <si>
    <t>Operating Loss Carryforwards</t>
  </si>
  <si>
    <t>Unrecognized Tax Benefits, Income Tax Penalties and Interest Expense</t>
  </si>
  <si>
    <t>Deferred Tax Assets, Operating Loss Carryforwards, Not Subject to Expiration</t>
  </si>
  <si>
    <t>Deferred Tax Assets, Operating Loss Carryforwards, Subject to Expiration</t>
  </si>
  <si>
    <t>Operating Loss Carryforwards, Valuation Allowance</t>
  </si>
  <si>
    <t>Deferred tax assets:</t>
  </si>
  <si>
    <t>Deferred compensation</t>
  </si>
  <si>
    <t>Deferred income</t>
  </si>
  <si>
    <t>Accrued expenses</t>
  </si>
  <si>
    <t>Deferred Tax Liabilities, Leasing Arrangements</t>
  </si>
  <si>
    <t>Deferred tax asset reserves long-term operating lease liabilities</t>
  </si>
  <si>
    <t>Gross deferred tax assets</t>
  </si>
  <si>
    <t>Valuation allowance</t>
  </si>
  <si>
    <t>Total deferred tax assets</t>
  </si>
  <si>
    <t>Deferred tax liabilities:</t>
  </si>
  <si>
    <t>Property and equipment</t>
  </si>
  <si>
    <t>Deferred Tax Liabilities, Investments</t>
  </si>
  <si>
    <t>Deferred Tax Liabilities, Gross</t>
  </si>
  <si>
    <t>Deferred Tax Assets (Liabilities), Net [Abstract]</t>
  </si>
  <si>
    <t>Total deferred tax liabilities</t>
  </si>
  <si>
    <t>Income Taxes - Narrative (Details) - USD ($) $ in Thousands</t>
  </si>
  <si>
    <t>Tax Credit Carryforward [Line Items]</t>
  </si>
  <si>
    <t>Effective Income Tax Rate Reconciliation, Repatriation of Foreign Earnings, Amount</t>
  </si>
  <si>
    <t>Deferred Tax Assets, Valuation Allowance</t>
  </si>
  <si>
    <t>Unrecognized Tax Benefits, Decreases Resulting from Prior Period Tax Positions</t>
  </si>
  <si>
    <t>Unrecognized Tax Benefits, Probability Threshold of Realizing for Tax Benefits Recognition, Minimum Percentage</t>
  </si>
  <si>
    <t>Penalties and interest expense relating to uncertain tax positions</t>
  </si>
  <si>
    <t>Liabilities for penalties and interest on uncertain tax</t>
  </si>
  <si>
    <t>Income Tax Business Credits</t>
  </si>
  <si>
    <t>Tax Credit Carryforward, Valuation Allowance</t>
  </si>
  <si>
    <t>Income Taxes - Summary of Unrecognized Tax Benefits (Details) - USD ($) $ in Thousands</t>
  </si>
  <si>
    <t>Reconciliation of Unrecognized Tax Benefits [Roll Forward]</t>
  </si>
  <si>
    <t>Beginning of year</t>
  </si>
  <si>
    <t>Additions based on tax positions related to the current year</t>
  </si>
  <si>
    <t>Reductions for explration statutes of limitations</t>
  </si>
  <si>
    <t>Unrecognized Tax Benefits, Increases Resulting from Prior Period Tax Positions</t>
  </si>
  <si>
    <t>Settlements</t>
  </si>
  <si>
    <t>Balance at end of year</t>
  </si>
  <si>
    <t>Income Taxes - Summary Of Earliest Tax Years Open To Examination (Details)</t>
  </si>
  <si>
    <t>United States [Member]</t>
  </si>
  <si>
    <t>Income Tax Examination [Line Items]</t>
  </si>
  <si>
    <t>Earliest tax years open to examination by tax authorities</t>
  </si>
  <si>
    <t>2014</t>
  </si>
  <si>
    <t>United Kingdom [Member]</t>
  </si>
  <si>
    <t>2017</t>
  </si>
  <si>
    <t>Norway [Member]</t>
  </si>
  <si>
    <t>Angola Member</t>
  </si>
  <si>
    <t>2013</t>
  </si>
  <si>
    <t>Brazil [Member]</t>
  </si>
  <si>
    <t>2015</t>
  </si>
  <si>
    <t>Australia [Member]</t>
  </si>
  <si>
    <t>Income Taxes Income Taxes - Income Tax Reconciliation (Details) - USD ($)</t>
  </si>
  <si>
    <t>Effective Income Tax Rate Reconciliation at Federal Statutory Income Tax Rate, Amount</t>
  </si>
  <si>
    <t>Effective Income Tax Rate Reconciliation, Deduction, Extraterritorial Income Exclusion, Amount</t>
  </si>
  <si>
    <t>Effective Income Tax Rate Reconciliation, Repatriation Tax</t>
  </si>
  <si>
    <t>Effective Income Tax Rate Reconciliation, Change in Enacted Tax Rate, Percent</t>
  </si>
  <si>
    <t>SEC Schedule, 12-09, Valuation Allowances and Reserves, Additions, Charge to Other Account</t>
  </si>
  <si>
    <t>Effective Income Tax Rate Reconciliation, Foreign Income Tax Rate Differential, Amount</t>
  </si>
  <si>
    <t>Effective Income Tax Rate Reconciliation, Nondeductible Expense, Share-based Compensation Cost, Amount</t>
  </si>
  <si>
    <t>Effective Income Tax Rate Reconciliation, Uncertain Tax Position</t>
  </si>
  <si>
    <t>Effective Income Tax Rate Reconciliation, Other Adjustments, Amount</t>
  </si>
  <si>
    <t>Income Taxes Income Taxes - Reconciliation of Uncertain Tax Positions (Details) - USD ($) $ in Thousands</t>
  </si>
  <si>
    <t>Dec. 31, 2016</t>
  </si>
  <si>
    <t>Income Tax Disclosure - Uncertain Tax Positions [Abstract]</t>
  </si>
  <si>
    <t>SEC Schedule, 12-09, Valuation Allowances and Reserves, Amount</t>
  </si>
  <si>
    <t>Uncertain Tax positions to be resolved in next 12 months</t>
  </si>
  <si>
    <t>SEC Schedule, 12-09, Valuation Allowances and Reserves, Deduction</t>
  </si>
  <si>
    <t>SEC Schedule, 12-09, Valuation Allowances and Reserves, Increase (Decrease) Adjustment</t>
  </si>
  <si>
    <t>Valuation Allowances and Reserves, Period Increase (Decrease)</t>
  </si>
  <si>
    <t>Income Taxes Income Tax Narrative Details (Details) - USD ($) $ in Thousands</t>
  </si>
  <si>
    <t>Selected Income Statement Information Selected Income Statement Information (Details) - USD ($) $ in Thousands</t>
  </si>
  <si>
    <t>Revenue:</t>
  </si>
  <si>
    <t>Cost of Services and Products:</t>
  </si>
  <si>
    <t>Unallocated expenses</t>
  </si>
  <si>
    <t>Total cost of services and products</t>
  </si>
  <si>
    <t>Gross margin:</t>
  </si>
  <si>
    <t>Service [Member]</t>
  </si>
  <si>
    <t>Product [Member]</t>
  </si>
  <si>
    <t>Unallocated Expenses [Member]</t>
  </si>
  <si>
    <t>Debt - Long-Term Debt (Details) - USD ($)</t>
  </si>
  <si>
    <t>Feb. 16, 2018</t>
  </si>
  <si>
    <t>Nov. 21, 2014</t>
  </si>
  <si>
    <t>Debt Instrument [Line Items]</t>
  </si>
  <si>
    <t>Percentage of commitment of lenders</t>
  </si>
  <si>
    <t>90.00%</t>
  </si>
  <si>
    <t>4.650% Senior Notes due 2024</t>
  </si>
  <si>
    <t>Senior Notes 2028</t>
  </si>
  <si>
    <t>Unamortized Debt Issuance Expense</t>
  </si>
  <si>
    <t>Fair Value Hedge Liabilities</t>
  </si>
  <si>
    <t>Term Loan Facility</t>
  </si>
  <si>
    <t>Fair Value Hedge Assets</t>
  </si>
  <si>
    <t>Long-term Debt, Percentage Bearing Fixed Interest, Percentage Rate</t>
  </si>
  <si>
    <t>6.00%</t>
  </si>
  <si>
    <t>4.65%</t>
  </si>
  <si>
    <t>Debt - Line of Credit (Details) - USD ($)</t>
  </si>
  <si>
    <t>Jan. 25, 2023</t>
  </si>
  <si>
    <t>Oct. 25, 2021</t>
  </si>
  <si>
    <t>Oct. 27, 2014</t>
  </si>
  <si>
    <t>Line of Credit Facility [Line Items]</t>
  </si>
  <si>
    <t>Line of Credit Facility, Available Additional Borrowing Capacity</t>
  </si>
  <si>
    <t>Interest Paid, Including Capitalized Interest, Operating and Investing Activities</t>
  </si>
  <si>
    <t>Line of Credit Facility, Maximum Capitalization Ratio</t>
  </si>
  <si>
    <t>55.00%</t>
  </si>
  <si>
    <t>Line of Credit Facility, Unused Capacity, Commitment Fee Percentage</t>
  </si>
  <si>
    <t>0.125%</t>
  </si>
  <si>
    <t>0.30%</t>
  </si>
  <si>
    <t>Credit Agreement [Member]</t>
  </si>
  <si>
    <t>Line of Credit Facility, Maximum Borrowing Capacity</t>
  </si>
  <si>
    <t>Credit Agreement [Member] | Adjusted Base Rate Advances [Member] | Adjusted Base Rate [Member] | Federal Funds Rate [Member] | Minimum [Member]</t>
  </si>
  <si>
    <t>Line of Credit Facility, Basis Spread on Variable Rate</t>
  </si>
  <si>
    <t>0.50%</t>
  </si>
  <si>
    <t>Credit Agreement [Member] | Adjusted Base Rate Advances [Member] | Adjusted Base Rate [Member] | Eurodollar Rate [Member] | Minimum [Member]</t>
  </si>
  <si>
    <t>1.00%</t>
  </si>
  <si>
    <t>Credit Agreement [Member] | Adjusted Base Rate Advances [Member] | Applicable Margin [Member] | Minimum [Member]</t>
  </si>
  <si>
    <t>Credit Agreement [Member] | Adjusted Base Rate Advances [Member] | Applicable Margin [Member] | Maximum [Member]</t>
  </si>
  <si>
    <t>0.75%</t>
  </si>
  <si>
    <t>Credit Agreement [Member] | Eurodollar Advances [Member] | Applicable Margin [Member] | Minimum [Member]</t>
  </si>
  <si>
    <t>1.125%</t>
  </si>
  <si>
    <t>Letter of Credit [Member] | Eurodollar Advances [Member] | Applicable Margin [Member] | Maximum [Member]</t>
  </si>
  <si>
    <t>1.75%</t>
  </si>
  <si>
    <t>Senior Notes due 2024 [Member]</t>
  </si>
  <si>
    <t>Payments of Debt Issuance Costs</t>
  </si>
  <si>
    <t>Senior Notes due 2028 [Member]</t>
  </si>
  <si>
    <t>Debt Term Loan (Details) - USD ($)</t>
  </si>
  <si>
    <t>Loans Payable to Bank</t>
  </si>
  <si>
    <t>Applicable Margin [Member] | Minimum [Member] | Adjusted Base Rate Advances [Member] | Credit Agreement [Member]</t>
  </si>
  <si>
    <t>Applicable Margin [Member] | Minimum [Member] | Eurodollar Advances [Member] | Credit Agreement [Member]</t>
  </si>
  <si>
    <t>Applicable Margin [Member] | Maximum [Member] | Adjusted Base Rate Advances [Member] | Credit Agreement [Member]</t>
  </si>
  <si>
    <t>Debt Interest Rate Swap (Details) $ in Millions</t>
  </si>
  <si>
    <t>Derivative, Average Fixed Interest Rate</t>
  </si>
  <si>
    <t>Derivative Asset, Notional Amount</t>
  </si>
  <si>
    <t>Derivative, Variable Interest Rate</t>
  </si>
  <si>
    <t>2.823%</t>
  </si>
  <si>
    <t>2.426%</t>
  </si>
  <si>
    <t>Commitments And Contingencies - Narrative (Details) - USD ($) $ in Thousands</t>
  </si>
  <si>
    <t>Loss Contingencies [Line Items]</t>
  </si>
  <si>
    <t>Notes Payable, Fair Value Disclosure</t>
  </si>
  <si>
    <t>Letters of Credit Outstanding, Amount</t>
  </si>
  <si>
    <t>Accounts receivable, overdue</t>
  </si>
  <si>
    <t>Other Nonoperating Income (Expense)</t>
  </si>
  <si>
    <t>Cash and Cash Equivalents, at Carrying Value</t>
  </si>
  <si>
    <t>Derivative, Amount of Hedged Item</t>
  </si>
  <si>
    <t>Available-for-sale Securities, Debt Securities</t>
  </si>
  <si>
    <t>Other Income [Member]</t>
  </si>
  <si>
    <t>Angola, Kwanza</t>
  </si>
  <si>
    <t>Other Noncurrent Assets [Member]</t>
  </si>
  <si>
    <t>Operations by Business Segment and Geographic Area - Narrative (Details) $ in Thousands</t>
  </si>
  <si>
    <t>Jan. 01, 2019USD ($)</t>
  </si>
  <si>
    <t>Segment Reporting Information [Line Items]</t>
  </si>
  <si>
    <t>Segment Reporting, Disclosure of Major Customers</t>
  </si>
  <si>
    <t>0.1</t>
  </si>
  <si>
    <t>0.12</t>
  </si>
  <si>
    <t>Sales [Member] | Customer Concentration Risk [Member]</t>
  </si>
  <si>
    <t>Major Customer Above Benchmark Threshold, Number</t>
  </si>
  <si>
    <t>Operations by Business Segment and Geographic Area - Financial Data By Business Segment (Details) - USD ($) $ in Thousands</t>
  </si>
  <si>
    <t>Depreciation, Depletion and Amortization, Nonproduction</t>
  </si>
  <si>
    <t>Operations by Business Segment and Geographic Area Operations by Business Segment and Geographic Areas - Schedule of Assets (Details) - USD ($) $ in Thousands</t>
  </si>
  <si>
    <t>Segment Reporting, Asset Reconciling Item [Line Items]</t>
  </si>
  <si>
    <t>Long-Lived Assets</t>
  </si>
  <si>
    <t>Assets</t>
  </si>
  <si>
    <t>Property, Plant and Equipment, Net</t>
  </si>
  <si>
    <t>Asset Integrity [Member] [Member]</t>
  </si>
  <si>
    <t>Corporate and Other [Member]</t>
  </si>
  <si>
    <t>Operations by Business Segment and Geographic Area Operations by Business Segment and Geographic Area - Other Significant Reconciling Items (Details) - USD ($) $ in Thousands</t>
  </si>
  <si>
    <t>Other Adjustments to Income, Discontinued Operations</t>
  </si>
  <si>
    <t>Depreciation</t>
  </si>
  <si>
    <t>Property, Plant and Equipment, Additions</t>
  </si>
  <si>
    <t>Impairment property plant equipment</t>
  </si>
  <si>
    <t>Land survey business [Member]</t>
  </si>
  <si>
    <t>Finite-Lived Intangible Assets [Member]</t>
  </si>
  <si>
    <t>Operations by Business Segment and Geographic Area - Revenues and Long-Lived Assets by Location (Details) - USD ($) $ in Thousands</t>
  </si>
  <si>
    <t>Foreign [Member]</t>
  </si>
  <si>
    <t>Other [Member]</t>
  </si>
  <si>
    <t>Employee Benefit Plans and Shareholder Rights Plan - Narrative (Details) $ / shares in Units, $ in Thousands</t>
  </si>
  <si>
    <t>3 Months Ended</t>
  </si>
  <si>
    <t>Mar. 31, 2017$ / shares</t>
  </si>
  <si>
    <t>Mar. 31, 2016$ / shares</t>
  </si>
  <si>
    <t>Jun. 30, 2018USD ($)$ / shares</t>
  </si>
  <si>
    <t>Dec. 31, 2019USD ($)$ / units</t>
  </si>
  <si>
    <t>Defined Benefit Plan Disclosure [Line Items]</t>
  </si>
  <si>
    <t>Payments Related to Tax Withholding for Share-based Compensation</t>
  </si>
  <si>
    <t>US 401K Plan [Member]</t>
  </si>
  <si>
    <t>Defined Contribution Plan, Cost</t>
  </si>
  <si>
    <t>Foreign Employee Savings Plans [Member]</t>
  </si>
  <si>
    <t>Supplemental Employee Retirement Plan [Member]</t>
  </si>
  <si>
    <t>Board of Directors Chairman [Member]</t>
  </si>
  <si>
    <t>Other Deferred Compensation Arrangements, Liability, Classified, Noncurrent</t>
  </si>
  <si>
    <t>Trust Value Threshold for Payout to Company</t>
  </si>
  <si>
    <t>Deferred Compensation, Excluding Share-based Payments and Retirement Benefits [Member]</t>
  </si>
  <si>
    <t>Deferred Compensation Plan Cash Award Annual Expense</t>
  </si>
  <si>
    <t>Deferred Compensation Plan Cash Award Number of Units</t>
  </si>
  <si>
    <t>Deferred Compensation, Excluding Share-based Payments and Retirement Benefits [Member] | Minimum [Member]</t>
  </si>
  <si>
    <t>Deferred Compensation Plan Cash Award Per Unit | $ / units</t>
  </si>
  <si>
    <t>Deferred Compensation, Excluding Share-based Payments and Retirement Benefits [Member] | Maximum [Member]</t>
  </si>
  <si>
    <t>Restricted Stock [Member]</t>
  </si>
  <si>
    <t>Share-based Compensation Arrangement by Share-based Payment Award, Award Vesting Period</t>
  </si>
  <si>
    <t>Restricted Stock [Member] | Board of Directors Chairman [Member]</t>
  </si>
  <si>
    <t>Restricted Stock Units (RSUs) [Member]</t>
  </si>
  <si>
    <t>Employee Service Share-based Compensation, Nonvested Awards, Total Compensation Cost Not yet Recognized</t>
  </si>
  <si>
    <t>Employee Service Share-based Compensation, Nonvested Awards, Total Compensation Cost Not yet Recognized, Period for Recognition</t>
  </si>
  <si>
    <t>1 year 8 months 12 days</t>
  </si>
  <si>
    <t>Performance Shares [Member] | Minimum [Member]</t>
  </si>
  <si>
    <t>Share-based Compensation Arrangement by Share-based Payment Award, Equity Instruments Other than Options, Vested in Period, Final Value | $ / shares</t>
  </si>
  <si>
    <t>Performance Shares [Member] | Maximum [Member]</t>
  </si>
  <si>
    <t>Restricted Stock Plan [Member]</t>
  </si>
  <si>
    <t>Compensation expense</t>
  </si>
  <si>
    <t>Share-based Compensation Arrangement by Share-based Payment Award, Percentage of Awards Vesting at end of Vesting Period</t>
  </si>
  <si>
    <t>80.00%</t>
  </si>
  <si>
    <t>85.00%</t>
  </si>
  <si>
    <t>Stock Compensation Plan [Member]</t>
  </si>
  <si>
    <t>Excess Tax Benefit (Tax Deficiency) from Share-based Compensation, Financing Activities</t>
  </si>
  <si>
    <t>Employee Benefit Plans and Shareholder Rights Plan - Restricted Stock and Restricted Stock Units Activity (Details) - USD ($)</t>
  </si>
  <si>
    <t>Share-based Compensation Arrangement by Share-based Payment Award, Equity Instruments Other than Options, Nonvested [Roll Forward]</t>
  </si>
  <si>
    <t>Balance, beginning of year, Number</t>
  </si>
  <si>
    <t>Balance, beginning of year. Weighted Average Date Fair Value</t>
  </si>
  <si>
    <t>Granted, Number</t>
  </si>
  <si>
    <t>Granted, Weighted Average Fair Value</t>
  </si>
  <si>
    <t>Vested, Number</t>
  </si>
  <si>
    <t>Share-based Compensation Arrangement by Share-based Payment Award, Equity Instruments Other than Options, Aggregate Intrinsic Value, Vested</t>
  </si>
  <si>
    <t>Vested, Weighted Average Fair Value</t>
  </si>
  <si>
    <t>Forfeited, Number</t>
  </si>
  <si>
    <t>Forfeited, Weighted Average Fair Value</t>
  </si>
  <si>
    <t>Balance, end of year, Number</t>
  </si>
  <si>
    <t>Balance, end of year. Weighted Average Fair Value</t>
  </si>
  <si>
    <t>Accounting Standards Updates (Details) - USD ($) $ in Thousands</t>
  </si>
  <si>
    <t>Retained Earnings [Member] | Accounting Standards Update 2016-02 [Member]</t>
  </si>
  <si>
    <t>Accounting Standards Updates Leases (Details) - USD ($) $ in Thousands</t>
  </si>
  <si>
    <t>Lease (Details) $ in Thousands</t>
  </si>
  <si>
    <t>Operating Lease, Cost</t>
  </si>
  <si>
    <t>Short-term Lease, Cost</t>
  </si>
  <si>
    <t>Lease, Cos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C19" s="5" t="n">
        <v>98933069</v>
      </c>
    </row>
    <row r="20" spans="1:4">
      <c r="A20" s="4" t="s">
        <v>36</v>
      </c>
      <c r="B20" s="4" t="s">
        <v>37</v>
      </c>
    </row>
    <row r="21" spans="1:4">
      <c r="A21" s="4" t="s">
        <v>38</v>
      </c>
      <c r="D21" s="6" t="n">
        <v>2000000000</v>
      </c>
    </row>
    <row r="22" spans="1:4">
      <c r="A22" s="4" t="s">
        <v>39</v>
      </c>
      <c r="B22" s="4" t="s">
        <v>40</v>
      </c>
    </row>
    <row r="23" spans="1:4">
      <c r="A23" s="4" t="s">
        <v>41</v>
      </c>
      <c r="B23" s="4" t="s">
        <v>42</v>
      </c>
    </row>
    <row r="24" spans="1:4">
      <c r="A24" s="4" t="s">
        <v>43</v>
      </c>
      <c r="B24" s="4" t="s">
        <v>44</v>
      </c>
    </row>
    <row r="25" spans="1:4">
      <c r="A25" s="4" t="s">
        <v>45</v>
      </c>
      <c r="B25" s="4" t="s">
        <v>46</v>
      </c>
    </row>
    <row r="26" spans="1:4">
      <c r="A26" s="4" t="s">
        <v>47</v>
      </c>
      <c r="B26" s="4" t="s">
        <v>48</v>
      </c>
    </row>
    <row r="27" spans="1:4">
      <c r="A27" s="4" t="s">
        <v>49</v>
      </c>
      <c r="B27" s="4" t="s">
        <v>50</v>
      </c>
    </row>
    <row r="28" spans="1:4">
      <c r="A28" s="4" t="s">
        <v>51</v>
      </c>
      <c r="B28" s="4" t="s">
        <v>52</v>
      </c>
    </row>
    <row r="29" spans="1:4">
      <c r="A29" s="4" t="s">
        <v>53</v>
      </c>
      <c r="B29" s="4" t="s">
        <v>54</v>
      </c>
    </row>
    <row r="30" spans="1:4">
      <c r="A30" s="4" t="s">
        <v>55</v>
      </c>
      <c r="B30" s="4" t="s">
        <v>56</v>
      </c>
    </row>
    <row r="31" spans="1:4">
      <c r="A31" s="4" t="s">
        <v>57</v>
      </c>
      <c r="B31" s="4" t="s">
        <v>7</v>
      </c>
    </row>
    <row r="32" spans="1:4">
      <c r="A32" s="4" t="s">
        <v>58</v>
      </c>
      <c r="B32" s="4" t="s">
        <v>7</v>
      </c>
    </row>
    <row r="33" spans="1:4">
      <c r="A33" s="4" t="s">
        <v>59</v>
      </c>
      <c r="B33" s="4" t="s">
        <v>13</v>
      </c>
    </row>
    <row r="34" spans="1:4">
      <c r="A34" s="4" t="s">
        <v>60</v>
      </c>
      <c r="B34" s="4" t="s">
        <v>13</v>
      </c>
    </row>
    <row r="35" spans="1:4">
      <c r="A35" s="4" t="s">
        <v>61</v>
      </c>
      <c r="B35" s="4" t="s">
        <v>13</v>
      </c>
    </row>
    <row r="36" spans="1:4">
      <c r="A36" s="4" t="s">
        <v>62</v>
      </c>
      <c r="D36" s="7" t="n">
        <v>2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33</v>
      </c>
      <c r="B1" s="2" t="s">
        <v>2</v>
      </c>
      <c r="C1" s="2" t="s">
        <v>234</v>
      </c>
      <c r="D1" s="2" t="s">
        <v>64</v>
      </c>
    </row>
    <row r="2" spans="1:4">
      <c r="A2" s="3" t="s">
        <v>235</v>
      </c>
    </row>
    <row r="3" spans="1:4">
      <c r="A3" s="4" t="s">
        <v>82</v>
      </c>
      <c r="B3" s="6" t="n">
        <v>163238</v>
      </c>
      <c r="C3" s="6" t="n">
        <v>184648</v>
      </c>
    </row>
    <row r="4" spans="1:4">
      <c r="A4" s="4" t="s">
        <v>236</v>
      </c>
      <c r="B4" s="5" t="n">
        <v>19863</v>
      </c>
      <c r="C4" s="5" t="n">
        <v>20318</v>
      </c>
      <c r="D4" s="6" t="n">
        <v>0</v>
      </c>
    </row>
    <row r="5" spans="1:4">
      <c r="A5" s="4" t="s">
        <v>103</v>
      </c>
      <c r="B5" s="5" t="n">
        <v>160988</v>
      </c>
      <c r="C5" s="5" t="n">
        <v>170190</v>
      </c>
    </row>
    <row r="6" spans="1:4">
      <c r="A6" s="4" t="s">
        <v>237</v>
      </c>
      <c r="B6" s="5" t="n">
        <v>251412</v>
      </c>
      <c r="C6" s="5" t="n">
        <v>190508</v>
      </c>
    </row>
    <row r="7" spans="1:4">
      <c r="A7" s="4" t="s">
        <v>238</v>
      </c>
      <c r="B7" s="6" t="n">
        <v>180851</v>
      </c>
      <c r="C7" s="6" t="n">
        <v>19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9</v>
      </c>
      <c r="B1" s="2" t="s">
        <v>2</v>
      </c>
      <c r="C1" s="2" t="s">
        <v>234</v>
      </c>
    </row>
    <row r="2" spans="1:3">
      <c r="A2" s="3" t="s">
        <v>235</v>
      </c>
    </row>
    <row r="3" spans="1:3">
      <c r="A3" s="4" t="s">
        <v>240</v>
      </c>
      <c r="B3" s="4" t="s">
        <v>241</v>
      </c>
      <c r="C3" s="4" t="s">
        <v>242</v>
      </c>
    </row>
    <row r="4" spans="1:3">
      <c r="A4" s="4" t="s">
        <v>243</v>
      </c>
      <c r="B4" s="4" t="s">
        <v>244</v>
      </c>
      <c r="C4" s="4" t="s">
        <v>24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246</v>
      </c>
      <c r="B1" s="2" t="s">
        <v>226</v>
      </c>
    </row>
    <row r="2" spans="1:2">
      <c r="A2" s="3" t="s">
        <v>247</v>
      </c>
    </row>
    <row r="3" spans="1:2">
      <c r="A3" s="4" t="s">
        <v>248</v>
      </c>
      <c r="B3" s="6" t="n">
        <v>30573</v>
      </c>
    </row>
    <row r="4" spans="1:2">
      <c r="A4" s="4" t="s">
        <v>249</v>
      </c>
      <c r="B4" s="5" t="n">
        <v>28793</v>
      </c>
    </row>
    <row r="5" spans="1:2">
      <c r="A5" s="4" t="s">
        <v>250</v>
      </c>
      <c r="B5" s="5" t="n">
        <v>25885</v>
      </c>
    </row>
    <row r="6" spans="1:2">
      <c r="A6" s="4" t="s">
        <v>251</v>
      </c>
      <c r="B6" s="5" t="n">
        <v>21764</v>
      </c>
    </row>
    <row r="7" spans="1:2">
      <c r="A7" s="4" t="s">
        <v>252</v>
      </c>
      <c r="B7" s="5" t="n">
        <v>19207</v>
      </c>
    </row>
    <row r="8" spans="1:2">
      <c r="A8" s="4" t="s">
        <v>253</v>
      </c>
      <c r="B8" s="5" t="n">
        <v>125190</v>
      </c>
    </row>
    <row r="9" spans="1:2">
      <c r="A9" s="4" t="s">
        <v>237</v>
      </c>
      <c r="B9" s="5" t="n">
        <v>251412</v>
      </c>
    </row>
    <row r="10" spans="1:2">
      <c r="A10" s="4" t="s">
        <v>254</v>
      </c>
      <c r="B10" s="5" t="n">
        <v>-70561</v>
      </c>
    </row>
    <row r="11" spans="1:2">
      <c r="A11" s="4" t="s">
        <v>238</v>
      </c>
      <c r="B11" s="6" t="n">
        <v>18085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5</v>
      </c>
      <c r="B1" s="2" t="s">
        <v>2</v>
      </c>
      <c r="C1" s="2" t="s">
        <v>64</v>
      </c>
    </row>
    <row r="2" spans="1:3">
      <c r="A2" s="3" t="s">
        <v>256</v>
      </c>
    </row>
    <row r="3" spans="1:3">
      <c r="A3" s="4" t="s">
        <v>257</v>
      </c>
      <c r="B3" s="6" t="n">
        <v>15</v>
      </c>
      <c r="C3" s="6" t="n">
        <v>1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64</v>
      </c>
    </row>
    <row r="3" spans="1:2">
      <c r="A3" s="3" t="s">
        <v>266</v>
      </c>
    </row>
    <row r="4" spans="1:2">
      <c r="A4" s="4" t="s">
        <v>267</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64</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64</v>
      </c>
    </row>
    <row r="3" spans="1:2">
      <c r="A3" s="3" t="s">
        <v>273</v>
      </c>
    </row>
    <row r="4" spans="1:2">
      <c r="A4" s="4" t="s">
        <v>274</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64</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4" t="s">
        <v>65</v>
      </c>
      <c r="B2" s="6" t="n">
        <v>221288</v>
      </c>
      <c r="C2" s="6" t="n">
        <v>256201</v>
      </c>
    </row>
    <row r="3" spans="1:3">
      <c r="A3" s="4" t="s">
        <v>66</v>
      </c>
      <c r="B3" s="5" t="n">
        <v>277258</v>
      </c>
      <c r="C3" s="5" t="n">
        <v>203040</v>
      </c>
    </row>
    <row r="4" spans="1:3">
      <c r="A4" s="4" t="s">
        <v>67</v>
      </c>
      <c r="B4" s="5" t="n">
        <v>199410</v>
      </c>
      <c r="C4" s="5" t="n">
        <v>189644</v>
      </c>
    </row>
    <row r="5" spans="1:3">
      <c r="A5" s="3" t="s">
        <v>68</v>
      </c>
    </row>
    <row r="6" spans="1:3">
      <c r="A6" s="4" t="s">
        <v>69</v>
      </c>
      <c r="B6" s="5" t="n">
        <v>373655</v>
      </c>
      <c r="C6" s="5" t="n">
        <v>354259</v>
      </c>
    </row>
    <row r="7" spans="1:3">
      <c r="A7" s="4" t="s">
        <v>70</v>
      </c>
      <c r="B7" s="5" t="n">
        <v>7499</v>
      </c>
      <c r="C7" s="5" t="n">
        <v>7116</v>
      </c>
    </row>
    <row r="8" spans="1:3">
      <c r="A8" s="4" t="s">
        <v>71</v>
      </c>
      <c r="B8" s="5" t="n">
        <v>421360</v>
      </c>
      <c r="C8" s="5" t="n">
        <v>368885</v>
      </c>
    </row>
    <row r="9" spans="1:3">
      <c r="A9" s="4" t="s">
        <v>72</v>
      </c>
      <c r="B9" s="5" t="n">
        <v>174744</v>
      </c>
      <c r="C9" s="5" t="n">
        <v>194507</v>
      </c>
    </row>
    <row r="10" spans="1:3">
      <c r="A10" s="4" t="s">
        <v>73</v>
      </c>
      <c r="B10" s="5" t="n">
        <v>53389</v>
      </c>
      <c r="C10" s="5" t="n">
        <v>71037</v>
      </c>
    </row>
    <row r="11" spans="1:3">
      <c r="A11" s="4" t="s">
        <v>74</v>
      </c>
      <c r="B11" s="5" t="n">
        <v>43210</v>
      </c>
      <c r="C11" s="5" t="n">
        <v>60858</v>
      </c>
    </row>
    <row r="12" spans="1:3">
      <c r="A12" s="4" t="s">
        <v>75</v>
      </c>
      <c r="B12" s="5" t="n">
        <v>1244436</v>
      </c>
      <c r="C12" s="5" t="n">
        <v>1244889</v>
      </c>
    </row>
    <row r="13" spans="1:3">
      <c r="A13" s="4" t="s">
        <v>76</v>
      </c>
      <c r="B13" s="5" t="n">
        <v>2622185</v>
      </c>
      <c r="C13" s="5" t="n">
        <v>2837587</v>
      </c>
    </row>
    <row r="14" spans="1:3">
      <c r="A14" s="4" t="s">
        <v>77</v>
      </c>
      <c r="B14" s="5" t="n">
        <v>1845653</v>
      </c>
      <c r="C14" s="5" t="n">
        <v>1872917</v>
      </c>
    </row>
    <row r="15" spans="1:3">
      <c r="A15" s="4" t="s">
        <v>78</v>
      </c>
      <c r="B15" s="5" t="n">
        <v>776532</v>
      </c>
      <c r="C15" s="5" t="n">
        <v>964670</v>
      </c>
    </row>
    <row r="16" spans="1:3">
      <c r="A16" s="3" t="s">
        <v>79</v>
      </c>
    </row>
    <row r="17" spans="1:3">
      <c r="A17" s="4" t="s">
        <v>80</v>
      </c>
      <c r="B17" s="5" t="n">
        <v>405079</v>
      </c>
      <c r="C17" s="5" t="n">
        <v>413121</v>
      </c>
    </row>
    <row r="18" spans="1:3">
      <c r="A18" s="4" t="s">
        <v>81</v>
      </c>
      <c r="B18" s="5" t="n">
        <v>151378</v>
      </c>
      <c r="C18" s="5" t="n">
        <v>202318</v>
      </c>
    </row>
    <row r="19" spans="1:3">
      <c r="A19" s="4" t="s">
        <v>82</v>
      </c>
      <c r="B19" s="5" t="n">
        <v>163238</v>
      </c>
    </row>
    <row r="20" spans="1:3">
      <c r="A20" s="4" t="s">
        <v>83</v>
      </c>
      <c r="B20" s="5" t="n">
        <v>719695</v>
      </c>
      <c r="C20" s="5" t="n">
        <v>615439</v>
      </c>
    </row>
    <row r="21" spans="1:3">
      <c r="A21" s="4" t="s">
        <v>84</v>
      </c>
      <c r="B21" s="5" t="n">
        <v>2740663</v>
      </c>
      <c r="C21" s="5" t="n">
        <v>2824998</v>
      </c>
    </row>
    <row r="22" spans="1:3">
      <c r="A22" s="3" t="s">
        <v>85</v>
      </c>
    </row>
    <row r="23" spans="1:3">
      <c r="A23" s="4" t="s">
        <v>86</v>
      </c>
      <c r="B23" s="5" t="n">
        <v>145933</v>
      </c>
      <c r="C23" s="5" t="n">
        <v>102636</v>
      </c>
    </row>
    <row r="24" spans="1:3">
      <c r="A24" s="4" t="s">
        <v>87</v>
      </c>
      <c r="B24" s="5" t="n">
        <v>337681</v>
      </c>
      <c r="C24" s="5" t="n">
        <v>306933</v>
      </c>
    </row>
    <row r="25" spans="1:3">
      <c r="A25" s="4" t="s">
        <v>88</v>
      </c>
      <c r="B25" s="5" t="n">
        <v>117342</v>
      </c>
      <c r="C25" s="5" t="n">
        <v>85172</v>
      </c>
    </row>
    <row r="26" spans="1:3">
      <c r="A26" s="4" t="s">
        <v>89</v>
      </c>
      <c r="B26" s="5" t="n">
        <v>600956</v>
      </c>
      <c r="C26" s="5" t="n">
        <v>494741</v>
      </c>
    </row>
    <row r="27" spans="1:3">
      <c r="A27" s="4" t="s">
        <v>90</v>
      </c>
      <c r="B27" s="5" t="n">
        <v>796516</v>
      </c>
      <c r="C27" s="5" t="n">
        <v>786580</v>
      </c>
    </row>
    <row r="28" spans="1:3">
      <c r="A28" s="4" t="s">
        <v>91</v>
      </c>
      <c r="C28" s="4" t="s">
        <v>92</v>
      </c>
    </row>
    <row r="29" spans="1:3">
      <c r="A29" s="3" t="s">
        <v>93</v>
      </c>
    </row>
    <row r="30" spans="1:3">
      <c r="A30" s="4" t="s">
        <v>94</v>
      </c>
      <c r="B30" s="5" t="n">
        <v>27709</v>
      </c>
      <c r="C30" s="5" t="n">
        <v>27709</v>
      </c>
    </row>
    <row r="31" spans="1:3">
      <c r="A31" s="4" t="s">
        <v>95</v>
      </c>
      <c r="B31" s="5" t="n">
        <v>207130</v>
      </c>
      <c r="C31" s="5" t="n">
        <v>220421</v>
      </c>
    </row>
    <row r="32" spans="1:3">
      <c r="A32" s="4" t="s">
        <v>96</v>
      </c>
      <c r="B32" s="5" t="n">
        <v>-681640</v>
      </c>
      <c r="C32" s="5" t="n">
        <v>-704066</v>
      </c>
    </row>
    <row r="33" spans="1:3">
      <c r="A33" s="4" t="s">
        <v>97</v>
      </c>
      <c r="B33" s="5" t="n">
        <v>1850244</v>
      </c>
      <c r="C33" s="5" t="n">
        <v>2204548</v>
      </c>
    </row>
    <row r="34" spans="1:3">
      <c r="A34" s="4" t="s">
        <v>98</v>
      </c>
      <c r="B34" s="5" t="n">
        <v>-334097</v>
      </c>
      <c r="C34" s="5" t="n">
        <v>-339377</v>
      </c>
    </row>
    <row r="35" spans="1:3">
      <c r="A35" s="4" t="s">
        <v>99</v>
      </c>
      <c r="B35" s="5" t="n">
        <v>1069346</v>
      </c>
      <c r="C35" s="5" t="n">
        <v>1409235</v>
      </c>
    </row>
    <row r="36" spans="1:3">
      <c r="A36" s="4" t="s">
        <v>100</v>
      </c>
      <c r="B36" s="5" t="n">
        <v>6063</v>
      </c>
      <c r="C36" s="5" t="n">
        <v>6063</v>
      </c>
    </row>
    <row r="37" spans="1:3">
      <c r="A37" s="4" t="s">
        <v>101</v>
      </c>
      <c r="B37" s="5" t="n">
        <v>1075409</v>
      </c>
      <c r="C37" s="5" t="n">
        <v>1415298</v>
      </c>
    </row>
    <row r="38" spans="1:3">
      <c r="A38" s="4" t="s">
        <v>102</v>
      </c>
      <c r="B38" s="5" t="n">
        <v>2740663</v>
      </c>
      <c r="C38" s="5" t="n">
        <v>2824998</v>
      </c>
    </row>
    <row r="39" spans="1:3">
      <c r="A39" s="4" t="s">
        <v>103</v>
      </c>
      <c r="B39" s="5" t="n">
        <v>160988</v>
      </c>
    </row>
    <row r="40" spans="1:3">
      <c r="A40" s="4" t="s">
        <v>104</v>
      </c>
      <c r="B40" s="6" t="n">
        <v>106794</v>
      </c>
      <c r="C40" s="6" t="n">
        <v>128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64</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64</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9</v>
      </c>
      <c r="B1" s="2" t="s">
        <v>1</v>
      </c>
    </row>
    <row r="2" spans="1:3">
      <c r="B2" s="2" t="s">
        <v>2</v>
      </c>
      <c r="C2" s="2" t="s">
        <v>64</v>
      </c>
    </row>
    <row r="3" spans="1:3">
      <c r="A3" s="3" t="s">
        <v>290</v>
      </c>
    </row>
    <row r="4" spans="1:3">
      <c r="A4" s="4" t="s">
        <v>291</v>
      </c>
      <c r="B4" s="4" t="s">
        <v>292</v>
      </c>
      <c r="C4" s="4" t="s">
        <v>29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4</v>
      </c>
      <c r="B1" s="2" t="s">
        <v>1</v>
      </c>
    </row>
    <row r="2" spans="1:2">
      <c r="B2" s="2" t="s">
        <v>2</v>
      </c>
    </row>
    <row r="3" spans="1:2">
      <c r="A3" s="3" t="s">
        <v>235</v>
      </c>
    </row>
    <row r="4" spans="1:2">
      <c r="A4" s="4" t="s">
        <v>295</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72</v>
      </c>
      <c r="B12" s="4" t="s">
        <v>315</v>
      </c>
    </row>
    <row r="13" spans="1:2">
      <c r="A13" s="4" t="s">
        <v>316</v>
      </c>
      <c r="B13" s="4" t="s">
        <v>317</v>
      </c>
    </row>
    <row r="14" spans="1:2">
      <c r="A14" s="4" t="s">
        <v>318</v>
      </c>
      <c r="B14" s="4" t="s">
        <v>319</v>
      </c>
    </row>
    <row r="15" spans="1:2">
      <c r="A15" s="4" t="s">
        <v>320</v>
      </c>
    </row>
    <row r="16" spans="1:2">
      <c r="A16" s="4" t="s">
        <v>321</v>
      </c>
      <c r="B16" s="4" t="s">
        <v>322</v>
      </c>
    </row>
    <row r="17" spans="1:2">
      <c r="A17" s="4" t="s">
        <v>323</v>
      </c>
      <c r="B17" s="4" t="s">
        <v>324</v>
      </c>
    </row>
    <row r="18" spans="1:2">
      <c r="A18" s="4" t="s">
        <v>269</v>
      </c>
      <c r="B18" s="4" t="s">
        <v>325</v>
      </c>
    </row>
    <row r="19" spans="1:2">
      <c r="A19" s="4" t="s">
        <v>326</v>
      </c>
      <c r="B19" s="4" t="s">
        <v>327</v>
      </c>
    </row>
    <row r="20" spans="1:2">
      <c r="A20" s="4" t="s">
        <v>328</v>
      </c>
      <c r="B20"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59</v>
      </c>
    </row>
    <row r="4" spans="1:2">
      <c r="A4" s="4" t="s">
        <v>331</v>
      </c>
      <c r="B4"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4"/>
  </cols>
  <sheetData>
    <row r="1" spans="1:2">
      <c r="A1" s="1" t="s">
        <v>333</v>
      </c>
      <c r="B1" s="2" t="s">
        <v>1</v>
      </c>
    </row>
    <row r="2" spans="1:2">
      <c r="B2" s="2" t="s">
        <v>2</v>
      </c>
    </row>
    <row r="3" spans="1:2">
      <c r="A3" s="3" t="s">
        <v>259</v>
      </c>
    </row>
    <row r="4" spans="1:2">
      <c r="A4" s="4" t="s">
        <v>328</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4</v>
      </c>
      <c r="B1" s="2" t="s">
        <v>1</v>
      </c>
    </row>
    <row r="2" spans="1:3">
      <c r="B2" s="2" t="s">
        <v>2</v>
      </c>
      <c r="C2" s="2" t="s">
        <v>64</v>
      </c>
    </row>
    <row r="3" spans="1:3">
      <c r="A3" s="3" t="s">
        <v>335</v>
      </c>
    </row>
    <row r="4" spans="1:3">
      <c r="A4" s="4" t="s">
        <v>291</v>
      </c>
      <c r="B4" s="4" t="s">
        <v>292</v>
      </c>
      <c r="C4" s="4" t="s">
        <v>293</v>
      </c>
    </row>
    <row r="5" spans="1:3">
      <c r="A5" s="4" t="s">
        <v>336</v>
      </c>
      <c r="B5" s="4" t="s">
        <v>33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8</v>
      </c>
      <c r="B1" s="2" t="s">
        <v>1</v>
      </c>
    </row>
    <row r="2" spans="1:3">
      <c r="B2" s="2" t="s">
        <v>2</v>
      </c>
      <c r="C2" s="2" t="s">
        <v>64</v>
      </c>
    </row>
    <row r="3" spans="1:3">
      <c r="A3" s="3" t="s">
        <v>335</v>
      </c>
    </row>
    <row r="4" spans="1:3">
      <c r="A4" s="4" t="s">
        <v>291</v>
      </c>
      <c r="B4" s="4" t="s">
        <v>292</v>
      </c>
      <c r="C4" s="4" t="s">
        <v>2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4</v>
      </c>
    </row>
    <row r="2" spans="1:3">
      <c r="A2" s="4" t="s">
        <v>106</v>
      </c>
      <c r="B2" s="6" t="n">
        <v>7499</v>
      </c>
      <c r="C2" s="6" t="n">
        <v>7116</v>
      </c>
    </row>
    <row r="3" spans="1:3">
      <c r="A3" s="4" t="s">
        <v>107</v>
      </c>
      <c r="B3" s="7" t="n">
        <v>0.25</v>
      </c>
      <c r="C3" s="7" t="n">
        <v>0.25</v>
      </c>
    </row>
    <row r="4" spans="1:3">
      <c r="A4" s="4" t="s">
        <v>108</v>
      </c>
      <c r="B4" s="5" t="n">
        <v>360000000</v>
      </c>
      <c r="C4" s="5" t="n">
        <v>360000000</v>
      </c>
    </row>
    <row r="5" spans="1:3">
      <c r="A5" s="4" t="s">
        <v>109</v>
      </c>
      <c r="B5" s="5" t="n">
        <v>110834088</v>
      </c>
      <c r="C5" s="5" t="n">
        <v>110834088</v>
      </c>
    </row>
    <row r="6" spans="1:3">
      <c r="A6" s="4" t="s">
        <v>110</v>
      </c>
      <c r="B6" s="5" t="n">
        <v>11903252</v>
      </c>
      <c r="C6" s="5" t="n">
        <v>122948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343</v>
      </c>
      <c r="B1" s="2" t="s">
        <v>1</v>
      </c>
    </row>
    <row r="2" spans="1:3">
      <c r="B2" s="2" t="s">
        <v>2</v>
      </c>
      <c r="C2" s="2" t="s">
        <v>64</v>
      </c>
    </row>
    <row r="3" spans="1:3">
      <c r="A3" s="3" t="s">
        <v>262</v>
      </c>
    </row>
    <row r="4" spans="1:3">
      <c r="A4" s="4" t="s">
        <v>344</v>
      </c>
      <c r="C4" s="4" t="s">
        <v>345</v>
      </c>
    </row>
    <row r="5" spans="1:3">
      <c r="A5" s="4" t="s">
        <v>346</v>
      </c>
      <c r="C5" s="4" t="s">
        <v>347</v>
      </c>
    </row>
    <row r="6" spans="1:3">
      <c r="A6" s="4" t="s">
        <v>348</v>
      </c>
      <c r="C6" s="4" t="s">
        <v>349</v>
      </c>
    </row>
    <row r="7" spans="1:3">
      <c r="A7" s="4" t="s">
        <v>350</v>
      </c>
      <c r="B7" s="4" t="s">
        <v>35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2</v>
      </c>
      <c r="B1" s="2" t="s">
        <v>1</v>
      </c>
    </row>
    <row r="2" spans="1:2">
      <c r="B2" s="2" t="s">
        <v>64</v>
      </c>
    </row>
    <row r="3" spans="1:2">
      <c r="A3" s="3" t="s">
        <v>266</v>
      </c>
    </row>
    <row r="4" spans="1:2">
      <c r="A4" s="4" t="s">
        <v>353</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355</v>
      </c>
      <c r="B1" s="2" t="s">
        <v>1</v>
      </c>
    </row>
    <row r="2" spans="1:3">
      <c r="B2" s="2" t="s">
        <v>2</v>
      </c>
      <c r="C2" s="2" t="s">
        <v>64</v>
      </c>
    </row>
    <row r="3" spans="1:3">
      <c r="A3" s="3" t="s">
        <v>356</v>
      </c>
    </row>
    <row r="4" spans="1:3">
      <c r="A4" s="4" t="s">
        <v>357</v>
      </c>
      <c r="C4" s="4" t="s">
        <v>358</v>
      </c>
    </row>
    <row r="5" spans="1:3">
      <c r="A5" s="4" t="s">
        <v>359</v>
      </c>
      <c r="B5" s="4" t="s">
        <v>360</v>
      </c>
    </row>
    <row r="6" spans="1:3">
      <c r="A6" s="4" t="s">
        <v>361</v>
      </c>
      <c r="B6" s="4" t="s">
        <v>362</v>
      </c>
      <c r="C6" s="4" t="s">
        <v>363</v>
      </c>
    </row>
    <row r="7" spans="1:3">
      <c r="A7" s="4" t="s">
        <v>364</v>
      </c>
      <c r="C7" s="4" t="s">
        <v>365</v>
      </c>
    </row>
    <row r="8" spans="1:3">
      <c r="A8" s="4" t="s">
        <v>366</v>
      </c>
      <c r="C8" s="4" t="s">
        <v>367</v>
      </c>
    </row>
    <row r="9" spans="1:3">
      <c r="A9" s="4" t="s">
        <v>368</v>
      </c>
      <c r="C9" s="4" t="s">
        <v>369</v>
      </c>
    </row>
    <row r="10" spans="1:3">
      <c r="A10" s="4" t="s">
        <v>370</v>
      </c>
      <c r="C10" s="4" t="s">
        <v>3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2</v>
      </c>
      <c r="B1" s="2" t="s">
        <v>1</v>
      </c>
    </row>
    <row r="2" spans="1:2">
      <c r="B2" s="2" t="s">
        <v>64</v>
      </c>
    </row>
    <row r="3" spans="1:2">
      <c r="A3" s="3" t="s">
        <v>273</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3</v>
      </c>
      <c r="B1" s="2" t="s">
        <v>1</v>
      </c>
    </row>
    <row r="2" spans="1:2">
      <c r="B2" s="2" t="s">
        <v>64</v>
      </c>
    </row>
    <row r="3" spans="1:2">
      <c r="A3" s="3" t="s">
        <v>277</v>
      </c>
    </row>
    <row r="4" spans="1:2">
      <c r="A4" s="4" t="s">
        <v>374</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64</v>
      </c>
    </row>
    <row r="3" spans="1:2">
      <c r="A3" s="3" t="s">
        <v>280</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64</v>
      </c>
    </row>
    <row r="3" spans="1:2">
      <c r="A3" s="3" t="s">
        <v>283</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64</v>
      </c>
    </row>
    <row r="3" spans="1:2">
      <c r="A3" s="3" t="s">
        <v>287</v>
      </c>
    </row>
    <row r="4" spans="1:2">
      <c r="A4" s="4" t="s">
        <v>389</v>
      </c>
      <c r="B4"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1</v>
      </c>
    </row>
    <row r="2" spans="1:2">
      <c r="B2" s="2" t="s">
        <v>2</v>
      </c>
    </row>
    <row r="3" spans="1:2">
      <c r="A3" s="3" t="s">
        <v>235</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4</v>
      </c>
      <c r="D2" s="2" t="s">
        <v>112</v>
      </c>
    </row>
    <row r="3" spans="1:4">
      <c r="A3" s="4" t="s">
        <v>113</v>
      </c>
      <c r="B3" s="6" t="n">
        <v>2048124</v>
      </c>
      <c r="C3" s="6" t="n">
        <v>1909482</v>
      </c>
      <c r="D3" s="6" t="n">
        <v>1921507</v>
      </c>
    </row>
    <row r="4" spans="1:4">
      <c r="A4" s="4" t="s">
        <v>114</v>
      </c>
      <c r="B4" s="5" t="n">
        <v>1949880</v>
      </c>
      <c r="C4" s="5" t="n">
        <v>1780256</v>
      </c>
      <c r="D4" s="5" t="n">
        <v>1726897</v>
      </c>
    </row>
    <row r="5" spans="1:4">
      <c r="A5" s="4" t="s">
        <v>115</v>
      </c>
      <c r="B5" s="5" t="n">
        <v>159353</v>
      </c>
    </row>
    <row r="6" spans="1:4">
      <c r="A6" s="4" t="s">
        <v>116</v>
      </c>
      <c r="B6" s="5" t="n">
        <v>98244</v>
      </c>
      <c r="C6" s="5" t="n">
        <v>129226</v>
      </c>
      <c r="D6" s="5" t="n">
        <v>194610</v>
      </c>
    </row>
    <row r="7" spans="1:4">
      <c r="A7" s="4" t="s">
        <v>117</v>
      </c>
      <c r="B7" s="5" t="n">
        <v>214891</v>
      </c>
      <c r="C7" s="5" t="n">
        <v>198259</v>
      </c>
      <c r="D7" s="5" t="n">
        <v>183954</v>
      </c>
    </row>
    <row r="8" spans="1:4">
      <c r="A8" s="4" t="s">
        <v>118</v>
      </c>
      <c r="B8" s="5" t="n">
        <v>14713</v>
      </c>
      <c r="C8" s="5" t="n">
        <v>76449</v>
      </c>
      <c r="D8" s="5" t="n">
        <v>0</v>
      </c>
    </row>
    <row r="9" spans="1:4">
      <c r="A9" s="4" t="s">
        <v>119</v>
      </c>
      <c r="B9" s="5" t="n">
        <v>-290713</v>
      </c>
      <c r="C9" s="5" t="n">
        <v>-145482</v>
      </c>
      <c r="D9" s="5" t="n">
        <v>10656</v>
      </c>
    </row>
    <row r="10" spans="1:4">
      <c r="A10" s="4" t="s">
        <v>120</v>
      </c>
      <c r="B10" s="5" t="n">
        <v>7893</v>
      </c>
      <c r="C10" s="5" t="n">
        <v>9962</v>
      </c>
      <c r="D10" s="5" t="n">
        <v>7355</v>
      </c>
    </row>
    <row r="11" spans="1:4">
      <c r="A11" s="4" t="s">
        <v>121</v>
      </c>
      <c r="B11" s="5" t="n">
        <v>-42711</v>
      </c>
      <c r="C11" s="5" t="n">
        <v>-37742</v>
      </c>
      <c r="D11" s="5" t="n">
        <v>-27817</v>
      </c>
    </row>
    <row r="12" spans="1:4">
      <c r="A12" s="4" t="s">
        <v>122</v>
      </c>
      <c r="B12" s="5" t="n">
        <v>1331</v>
      </c>
      <c r="C12" s="5" t="n">
        <v>-3783</v>
      </c>
      <c r="D12" s="5" t="n">
        <v>-1983</v>
      </c>
    </row>
    <row r="13" spans="1:4">
      <c r="A13" s="4" t="s">
        <v>123</v>
      </c>
      <c r="B13" s="5" t="n">
        <v>-6621</v>
      </c>
      <c r="C13" s="5" t="n">
        <v>-8788</v>
      </c>
      <c r="D13" s="5" t="n">
        <v>-6055</v>
      </c>
    </row>
    <row r="14" spans="1:4">
      <c r="A14" s="4" t="s">
        <v>124</v>
      </c>
      <c r="B14" s="5" t="n">
        <v>-330821</v>
      </c>
      <c r="C14" s="5" t="n">
        <v>-185833</v>
      </c>
      <c r="D14" s="5" t="n">
        <v>-17844</v>
      </c>
    </row>
    <row r="15" spans="1:4">
      <c r="A15" s="4" t="s">
        <v>125</v>
      </c>
      <c r="B15" s="5" t="n">
        <v>17623</v>
      </c>
      <c r="C15" s="5" t="n">
        <v>26494</v>
      </c>
      <c r="D15" s="5" t="n">
        <v>-184242</v>
      </c>
    </row>
    <row r="16" spans="1:4">
      <c r="A16" s="4" t="s">
        <v>126</v>
      </c>
      <c r="B16" s="6" t="n">
        <v>-348444</v>
      </c>
      <c r="C16" s="6" t="n">
        <v>-212327</v>
      </c>
      <c r="D16" s="6" t="n">
        <v>166398</v>
      </c>
    </row>
    <row r="17" spans="1:4">
      <c r="A17" s="4" t="s">
        <v>127</v>
      </c>
      <c r="B17" s="6" t="n">
        <v>0</v>
      </c>
      <c r="C17" s="6" t="n">
        <v>0</v>
      </c>
      <c r="D17" s="7" t="n">
        <v>0.45</v>
      </c>
    </row>
    <row r="18" spans="1:4">
      <c r="A18" s="4" t="s">
        <v>128</v>
      </c>
      <c r="B18" s="7" t="n">
        <v>-3.52</v>
      </c>
      <c r="C18" s="7" t="n">
        <v>-2.16</v>
      </c>
      <c r="D18" s="7" t="n">
        <v>1.69</v>
      </c>
    </row>
    <row r="19" spans="1:4">
      <c r="A19" s="4" t="s">
        <v>129</v>
      </c>
      <c r="B19" s="5" t="n">
        <v>98876</v>
      </c>
      <c r="C19" s="5" t="n">
        <v>98496</v>
      </c>
      <c r="D19" s="5" t="n">
        <v>98238</v>
      </c>
    </row>
    <row r="20" spans="1:4">
      <c r="A20" s="4" t="s">
        <v>130</v>
      </c>
      <c r="B20" s="7" t="n">
        <v>-3.52</v>
      </c>
      <c r="C20" s="7" t="n">
        <v>-2.16</v>
      </c>
      <c r="D20" s="7" t="n">
        <v>1.68</v>
      </c>
    </row>
    <row r="21" spans="1:4">
      <c r="A21" s="4" t="s">
        <v>131</v>
      </c>
      <c r="C21" s="5" t="n">
        <v>98496</v>
      </c>
      <c r="D21" s="5" t="n">
        <v>987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4</v>
      </c>
      <c r="B1" s="2" t="s">
        <v>1</v>
      </c>
    </row>
    <row r="2" spans="1:2">
      <c r="B2" s="2" t="s">
        <v>2</v>
      </c>
    </row>
    <row r="3" spans="1:2">
      <c r="A3" s="3" t="s">
        <v>395</v>
      </c>
    </row>
    <row r="4" spans="1:2">
      <c r="A4" s="4" t="s">
        <v>396</v>
      </c>
      <c r="B4"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8</v>
      </c>
      <c r="B1" s="2" t="s">
        <v>1</v>
      </c>
    </row>
    <row r="2" spans="1:2">
      <c r="B2" s="2" t="s">
        <v>2</v>
      </c>
    </row>
    <row r="3" spans="1:2">
      <c r="A3" s="3" t="s">
        <v>247</v>
      </c>
    </row>
    <row r="4" spans="1:2">
      <c r="A4" s="4" t="s">
        <v>295</v>
      </c>
      <c r="B4"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9</v>
      </c>
      <c r="B1" s="2" t="s">
        <v>1</v>
      </c>
    </row>
    <row r="2" spans="1:2">
      <c r="B2" s="2" t="s">
        <v>2</v>
      </c>
    </row>
    <row r="3" spans="1:2">
      <c r="A3" s="3" t="s">
        <v>400</v>
      </c>
    </row>
    <row r="4" spans="1:2">
      <c r="A4" s="4" t="s">
        <v>401</v>
      </c>
      <c r="B4"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404</v>
      </c>
      <c r="D1" s="2" t="s">
        <v>405</v>
      </c>
    </row>
    <row r="2" spans="1:4">
      <c r="A2" s="3" t="s">
        <v>406</v>
      </c>
    </row>
    <row r="3" spans="1:4">
      <c r="A3" s="4" t="s">
        <v>407</v>
      </c>
      <c r="D3" s="5" t="n">
        <v>10000000</v>
      </c>
    </row>
    <row r="4" spans="1:4">
      <c r="A4" s="4" t="s">
        <v>408</v>
      </c>
      <c r="C4" s="5" t="n">
        <v>2000000</v>
      </c>
    </row>
    <row r="5" spans="1:4">
      <c r="A5" s="4" t="s">
        <v>409</v>
      </c>
      <c r="C5" s="6" t="n">
        <v>100</v>
      </c>
    </row>
    <row r="6" spans="1:4">
      <c r="A6" s="4" t="s">
        <v>410</v>
      </c>
    </row>
    <row r="7" spans="1:4">
      <c r="A7" s="3" t="s">
        <v>406</v>
      </c>
    </row>
    <row r="8" spans="1:4">
      <c r="A8" s="4" t="s">
        <v>411</v>
      </c>
      <c r="B8" s="4" t="s">
        <v>412</v>
      </c>
    </row>
    <row r="9" spans="1:4">
      <c r="A9" s="4" t="s">
        <v>413</v>
      </c>
      <c r="B9" s="4" t="s">
        <v>414</v>
      </c>
    </row>
    <row r="10" spans="1:4">
      <c r="A10" s="4" t="s">
        <v>415</v>
      </c>
    </row>
    <row r="11" spans="1:4">
      <c r="A11" s="3" t="s">
        <v>406</v>
      </c>
    </row>
    <row r="12" spans="1:4">
      <c r="A12" s="4" t="s">
        <v>413</v>
      </c>
      <c r="B12" s="4" t="s">
        <v>4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64</v>
      </c>
      <c r="D2" s="2" t="s">
        <v>112</v>
      </c>
    </row>
    <row r="3" spans="1:4">
      <c r="A3" s="3" t="s">
        <v>417</v>
      </c>
    </row>
    <row r="4" spans="1:4">
      <c r="A4" s="4" t="s">
        <v>138</v>
      </c>
      <c r="B4" s="6" t="n">
        <v>21285</v>
      </c>
      <c r="C4" s="6" t="n">
        <v>0</v>
      </c>
      <c r="D4"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418</v>
      </c>
      <c r="B1" s="2" t="s">
        <v>419</v>
      </c>
      <c r="C1" s="2" t="s">
        <v>1</v>
      </c>
    </row>
    <row r="2" spans="1:5">
      <c r="B2" s="2" t="s">
        <v>420</v>
      </c>
      <c r="C2" s="2" t="s">
        <v>226</v>
      </c>
      <c r="D2" s="2" t="s">
        <v>421</v>
      </c>
      <c r="E2" s="2" t="s">
        <v>422</v>
      </c>
    </row>
    <row r="3" spans="1:5">
      <c r="A3" s="3" t="s">
        <v>227</v>
      </c>
    </row>
    <row r="4" spans="1:5">
      <c r="A4" s="4" t="s">
        <v>423</v>
      </c>
      <c r="C4" s="4" t="s">
        <v>424</v>
      </c>
    </row>
    <row r="5" spans="1:5">
      <c r="A5" s="4" t="s">
        <v>425</v>
      </c>
      <c r="C5" s="6" t="n">
        <v>144090</v>
      </c>
    </row>
    <row r="6" spans="1:5">
      <c r="A6" s="4" t="s">
        <v>426</v>
      </c>
      <c r="C6" s="5" t="n">
        <v>9911</v>
      </c>
    </row>
    <row r="7" spans="1:5">
      <c r="A7" s="4" t="s">
        <v>228</v>
      </c>
      <c r="C7" s="5" t="n">
        <v>5352</v>
      </c>
    </row>
    <row r="8" spans="1:5">
      <c r="A8" s="4" t="s">
        <v>136</v>
      </c>
      <c r="C8" s="5" t="n">
        <v>159353</v>
      </c>
      <c r="D8" s="6" t="n">
        <v>0</v>
      </c>
      <c r="E8" s="6" t="n">
        <v>0</v>
      </c>
    </row>
    <row r="9" spans="1:5">
      <c r="A9" s="4" t="s">
        <v>427</v>
      </c>
      <c r="B9" s="4" t="s">
        <v>428</v>
      </c>
    </row>
    <row r="10" spans="1:5">
      <c r="A10" s="4" t="s">
        <v>429</v>
      </c>
      <c r="C10" s="5" t="n">
        <v>3400</v>
      </c>
      <c r="D10" s="5" t="n">
        <v>7300</v>
      </c>
      <c r="E10" s="5" t="n">
        <v>4600</v>
      </c>
    </row>
    <row r="11" spans="1:5">
      <c r="A11" s="4" t="s">
        <v>430</v>
      </c>
      <c r="C11" s="5" t="n">
        <v>36000</v>
      </c>
      <c r="D11" s="5" t="n">
        <v>18000</v>
      </c>
      <c r="E11" s="6" t="n">
        <v>10000</v>
      </c>
    </row>
    <row r="12" spans="1:5">
      <c r="A12" s="4" t="s">
        <v>431</v>
      </c>
      <c r="C12" s="6" t="n">
        <v>45000</v>
      </c>
      <c r="D12" s="6" t="n">
        <v>7600</v>
      </c>
    </row>
    <row r="13" spans="1:5">
      <c r="A13" s="4" t="s">
        <v>432</v>
      </c>
      <c r="C13" s="5" t="n">
        <v>30</v>
      </c>
    </row>
    <row r="14" spans="1:5">
      <c r="A14" s="4" t="s">
        <v>433</v>
      </c>
    </row>
    <row r="15" spans="1:5">
      <c r="A15" s="3" t="s">
        <v>227</v>
      </c>
    </row>
    <row r="16" spans="1:5">
      <c r="A16" s="4" t="s">
        <v>230</v>
      </c>
      <c r="C16" s="4" t="s">
        <v>434</v>
      </c>
    </row>
    <row r="17" spans="1:5">
      <c r="A17" s="4" t="s">
        <v>415</v>
      </c>
    </row>
    <row r="18" spans="1:5">
      <c r="A18" s="3" t="s">
        <v>227</v>
      </c>
    </row>
    <row r="19" spans="1:5">
      <c r="A19" s="4" t="s">
        <v>435</v>
      </c>
      <c r="B19" s="4" t="s">
        <v>428</v>
      </c>
    </row>
    <row r="20" spans="1:5">
      <c r="A20" s="4" t="s">
        <v>436</v>
      </c>
    </row>
    <row r="21" spans="1:5">
      <c r="A21" s="3" t="s">
        <v>227</v>
      </c>
    </row>
    <row r="22" spans="1:5">
      <c r="A22" s="4" t="s">
        <v>230</v>
      </c>
      <c r="C22" s="4" t="s">
        <v>437</v>
      </c>
    </row>
    <row r="23" spans="1:5">
      <c r="A23" s="4" t="s">
        <v>438</v>
      </c>
    </row>
    <row r="24" spans="1:5">
      <c r="A24" s="3" t="s">
        <v>227</v>
      </c>
    </row>
    <row r="25" spans="1:5">
      <c r="A25" s="4" t="s">
        <v>230</v>
      </c>
      <c r="C25" s="4" t="s">
        <v>437</v>
      </c>
    </row>
    <row r="26" spans="1:5">
      <c r="A26" s="4" t="s">
        <v>439</v>
      </c>
    </row>
    <row r="27" spans="1:5">
      <c r="A27" s="3" t="s">
        <v>227</v>
      </c>
    </row>
    <row r="28" spans="1:5">
      <c r="A28" s="4" t="s">
        <v>230</v>
      </c>
      <c r="C28" s="4" t="s">
        <v>440</v>
      </c>
    </row>
    <row r="29" spans="1:5">
      <c r="A29" s="4" t="s">
        <v>441</v>
      </c>
    </row>
    <row r="30" spans="1:5">
      <c r="A30" s="3" t="s">
        <v>227</v>
      </c>
    </row>
    <row r="31" spans="1:5">
      <c r="A31" s="4" t="s">
        <v>230</v>
      </c>
      <c r="C31" s="4" t="s">
        <v>440</v>
      </c>
    </row>
    <row r="32" spans="1:5">
      <c r="A32" s="4" t="s">
        <v>442</v>
      </c>
    </row>
    <row r="33" spans="1:5">
      <c r="A33" s="3" t="s">
        <v>227</v>
      </c>
    </row>
    <row r="34" spans="1:5">
      <c r="A34" s="4" t="s">
        <v>425</v>
      </c>
      <c r="C34" s="6" t="n">
        <v>131894</v>
      </c>
    </row>
    <row r="35" spans="1:5">
      <c r="A35" s="4" t="s">
        <v>443</v>
      </c>
    </row>
    <row r="36" spans="1:5">
      <c r="A36" s="3" t="s">
        <v>227</v>
      </c>
    </row>
    <row r="37" spans="1:5">
      <c r="A37" s="4" t="s">
        <v>425</v>
      </c>
      <c r="C37" s="5" t="n">
        <v>1242</v>
      </c>
    </row>
    <row r="38" spans="1:5">
      <c r="A38" s="4" t="s">
        <v>232</v>
      </c>
    </row>
    <row r="39" spans="1:5">
      <c r="A39" s="3" t="s">
        <v>227</v>
      </c>
    </row>
    <row r="40" spans="1:5">
      <c r="A40" s="4" t="s">
        <v>425</v>
      </c>
      <c r="C40" s="5" t="n">
        <v>10954</v>
      </c>
    </row>
    <row r="41" spans="1:5">
      <c r="A41" s="4" t="s">
        <v>442</v>
      </c>
    </row>
    <row r="42" spans="1:5">
      <c r="A42" s="3" t="s">
        <v>227</v>
      </c>
    </row>
    <row r="43" spans="1:5">
      <c r="A43" s="4" t="s">
        <v>136</v>
      </c>
      <c r="C43" s="5" t="n">
        <v>131894</v>
      </c>
    </row>
    <row r="44" spans="1:5">
      <c r="A44" s="4" t="s">
        <v>443</v>
      </c>
    </row>
    <row r="45" spans="1:5">
      <c r="A45" s="3" t="s">
        <v>227</v>
      </c>
    </row>
    <row r="46" spans="1:5">
      <c r="A46" s="4" t="s">
        <v>426</v>
      </c>
      <c r="C46" s="5" t="n">
        <v>9479</v>
      </c>
    </row>
    <row r="47" spans="1:5">
      <c r="A47" s="4" t="s">
        <v>136</v>
      </c>
      <c r="C47" s="5" t="n">
        <v>10721</v>
      </c>
    </row>
    <row r="48" spans="1:5">
      <c r="A48" s="4" t="s">
        <v>232</v>
      </c>
    </row>
    <row r="49" spans="1:5">
      <c r="A49" s="3" t="s">
        <v>227</v>
      </c>
    </row>
    <row r="50" spans="1:5">
      <c r="A50" s="4" t="s">
        <v>426</v>
      </c>
      <c r="C50" s="5" t="n">
        <v>432</v>
      </c>
    </row>
    <row r="51" spans="1:5">
      <c r="A51" s="4" t="s">
        <v>228</v>
      </c>
      <c r="C51" s="5" t="n">
        <v>5352</v>
      </c>
    </row>
    <row r="52" spans="1:5">
      <c r="A52" s="4" t="s">
        <v>136</v>
      </c>
      <c r="C52" s="6" t="n">
        <v>16738</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4</v>
      </c>
      <c r="B1" s="2" t="s">
        <v>445</v>
      </c>
      <c r="C1" s="2" t="s">
        <v>2</v>
      </c>
      <c r="D1" s="2" t="s">
        <v>64</v>
      </c>
      <c r="E1" s="2" t="s">
        <v>112</v>
      </c>
      <c r="F1" s="2" t="s">
        <v>446</v>
      </c>
    </row>
    <row r="2" spans="1:6">
      <c r="A2" s="3" t="s">
        <v>447</v>
      </c>
    </row>
    <row r="3" spans="1:6">
      <c r="A3" s="4" t="s">
        <v>448</v>
      </c>
      <c r="B3" s="4" t="s">
        <v>449</v>
      </c>
    </row>
    <row r="4" spans="1:6">
      <c r="A4" s="4" t="s">
        <v>100</v>
      </c>
      <c r="C4" s="6" t="n">
        <v>6063</v>
      </c>
      <c r="D4" s="6" t="n">
        <v>6063</v>
      </c>
    </row>
    <row r="5" spans="1:6">
      <c r="A5" s="4" t="s">
        <v>450</v>
      </c>
      <c r="B5" s="6" t="n">
        <v>-12400</v>
      </c>
      <c r="C5" s="6" t="n">
        <v>0</v>
      </c>
      <c r="D5" s="5" t="n">
        <v>68571</v>
      </c>
      <c r="E5" s="6" t="n">
        <v>11278</v>
      </c>
    </row>
    <row r="6" spans="1:6">
      <c r="A6" s="4" t="s">
        <v>443</v>
      </c>
    </row>
    <row r="7" spans="1:6">
      <c r="A7" s="3" t="s">
        <v>447</v>
      </c>
    </row>
    <row r="8" spans="1:6">
      <c r="A8" s="4" t="s">
        <v>450</v>
      </c>
      <c r="D8" s="6" t="n">
        <v>-68000</v>
      </c>
    </row>
    <row r="9" spans="1:6">
      <c r="A9" s="4" t="s">
        <v>451</v>
      </c>
    </row>
    <row r="10" spans="1:6">
      <c r="A10" s="3" t="s">
        <v>447</v>
      </c>
    </row>
    <row r="11" spans="1:6">
      <c r="A11" s="4" t="s">
        <v>452</v>
      </c>
      <c r="B11" s="4" t="s">
        <v>453</v>
      </c>
    </row>
    <row r="12" spans="1:6">
      <c r="A12" s="4" t="s">
        <v>454</v>
      </c>
    </row>
    <row r="13" spans="1:6">
      <c r="A13" s="3" t="s">
        <v>447</v>
      </c>
    </row>
    <row r="14" spans="1:6">
      <c r="A14" s="4" t="s">
        <v>455</v>
      </c>
      <c r="F14" s="6" t="n">
        <v>6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64</v>
      </c>
      <c r="D2" s="2" t="s">
        <v>112</v>
      </c>
    </row>
    <row r="3" spans="1:4">
      <c r="A3" s="3" t="s">
        <v>457</v>
      </c>
    </row>
    <row r="4" spans="1:4">
      <c r="A4" s="4" t="s">
        <v>118</v>
      </c>
      <c r="B4" s="6" t="n">
        <v>14713</v>
      </c>
      <c r="C4" s="6" t="n">
        <v>76449</v>
      </c>
      <c r="D4" s="6" t="n">
        <v>0</v>
      </c>
    </row>
    <row r="5" spans="1:4">
      <c r="A5" s="4" t="s">
        <v>232</v>
      </c>
    </row>
    <row r="6" spans="1:4">
      <c r="A6" s="3" t="s">
        <v>457</v>
      </c>
    </row>
    <row r="7" spans="1:4">
      <c r="A7" s="4" t="s">
        <v>118</v>
      </c>
      <c r="B7" s="6" t="n">
        <v>15000</v>
      </c>
    </row>
    <row r="8" spans="1:4">
      <c r="A8" s="4" t="s">
        <v>458</v>
      </c>
    </row>
    <row r="9" spans="1:4">
      <c r="A9" s="3" t="s">
        <v>457</v>
      </c>
    </row>
    <row r="10" spans="1:4">
      <c r="A10" s="4" t="s">
        <v>118</v>
      </c>
      <c r="C10" s="6" t="n">
        <v>76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460</v>
      </c>
      <c r="C1" s="2" t="s">
        <v>112</v>
      </c>
    </row>
    <row r="2" spans="1:3">
      <c r="A2" s="3" t="s">
        <v>461</v>
      </c>
    </row>
    <row r="3" spans="1:3">
      <c r="A3" s="4" t="s">
        <v>462</v>
      </c>
      <c r="B3" s="6" t="n">
        <v>312940</v>
      </c>
      <c r="C3" s="6" t="n">
        <v>4769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64</v>
      </c>
      <c r="D2" s="2" t="s">
        <v>112</v>
      </c>
    </row>
    <row r="3" spans="1:4">
      <c r="A3" s="3" t="s">
        <v>259</v>
      </c>
    </row>
    <row r="4" spans="1:4">
      <c r="A4" s="4" t="s">
        <v>464</v>
      </c>
      <c r="B4" s="8" t="n">
        <v>-6.3</v>
      </c>
      <c r="C4" s="6" t="n">
        <v>-18</v>
      </c>
      <c r="D4" s="8" t="n">
        <v>-5.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64</v>
      </c>
      <c r="D2" s="2" t="s">
        <v>112</v>
      </c>
    </row>
    <row r="3" spans="1:4">
      <c r="A3" s="3" t="s">
        <v>133</v>
      </c>
    </row>
    <row r="4" spans="1:4">
      <c r="A4" s="4" t="s">
        <v>126</v>
      </c>
      <c r="B4" s="6" t="n">
        <v>-348444</v>
      </c>
      <c r="C4" s="6" t="n">
        <v>-212327</v>
      </c>
      <c r="D4" s="6" t="n">
        <v>166398</v>
      </c>
    </row>
    <row r="5" spans="1:4">
      <c r="A5" s="3" t="s">
        <v>134</v>
      </c>
    </row>
    <row r="6" spans="1:4">
      <c r="A6" s="4" t="s">
        <v>135</v>
      </c>
      <c r="B6" s="5" t="n">
        <v>263427</v>
      </c>
      <c r="C6" s="5" t="n">
        <v>293590</v>
      </c>
      <c r="D6" s="5" t="n">
        <v>213519</v>
      </c>
    </row>
    <row r="7" spans="1:4">
      <c r="A7" s="4" t="s">
        <v>136</v>
      </c>
      <c r="B7" s="5" t="n">
        <v>159353</v>
      </c>
      <c r="C7" s="5" t="n">
        <v>0</v>
      </c>
      <c r="D7" s="5" t="n">
        <v>0</v>
      </c>
    </row>
    <row r="8" spans="1:4">
      <c r="A8" s="4" t="s">
        <v>137</v>
      </c>
      <c r="B8" s="5" t="n">
        <v>-12268</v>
      </c>
      <c r="C8" s="5" t="n">
        <v>11912</v>
      </c>
      <c r="D8" s="5" t="n">
        <v>-235013</v>
      </c>
    </row>
    <row r="9" spans="1:4">
      <c r="A9" s="4" t="s">
        <v>138</v>
      </c>
      <c r="B9" s="5" t="n">
        <v>21285</v>
      </c>
      <c r="C9" s="5" t="n">
        <v>0</v>
      </c>
      <c r="D9" s="5" t="n">
        <v>0</v>
      </c>
    </row>
    <row r="10" spans="1:4">
      <c r="A10" s="4" t="s">
        <v>139</v>
      </c>
      <c r="B10" s="5" t="n">
        <v>-7664</v>
      </c>
      <c r="C10" s="5" t="n">
        <v>-8215</v>
      </c>
      <c r="D10" s="5" t="n">
        <v>216</v>
      </c>
    </row>
    <row r="11" spans="1:4">
      <c r="A11" s="4" t="s">
        <v>140</v>
      </c>
      <c r="B11" s="5" t="n">
        <v>11432</v>
      </c>
      <c r="C11" s="5" t="n">
        <v>11620</v>
      </c>
      <c r="D11" s="5" t="n">
        <v>11518</v>
      </c>
    </row>
    <row r="12" spans="1:4">
      <c r="A12" s="4" t="s">
        <v>141</v>
      </c>
      <c r="B12" s="5" t="n">
        <v>3651</v>
      </c>
    </row>
    <row r="13" spans="1:4">
      <c r="A13" s="3" t="s">
        <v>142</v>
      </c>
    </row>
    <row r="14" spans="1:4">
      <c r="A14" s="4" t="s">
        <v>143</v>
      </c>
      <c r="B14" s="5" t="n">
        <v>-17561</v>
      </c>
      <c r="C14" s="5" t="n">
        <v>-86724</v>
      </c>
      <c r="D14" s="5" t="n">
        <v>13144</v>
      </c>
    </row>
    <row r="15" spans="1:4">
      <c r="A15" s="4" t="s">
        <v>72</v>
      </c>
      <c r="B15" s="5" t="n">
        <v>-11777</v>
      </c>
      <c r="C15" s="5" t="n">
        <v>-12485</v>
      </c>
      <c r="D15" s="5" t="n">
        <v>65502</v>
      </c>
    </row>
    <row r="16" spans="1:4">
      <c r="A16" s="4" t="s">
        <v>144</v>
      </c>
      <c r="B16" s="5" t="n">
        <v>16246</v>
      </c>
      <c r="C16" s="5" t="n">
        <v>13587</v>
      </c>
      <c r="D16" s="5" t="n">
        <v>-38163</v>
      </c>
    </row>
    <row r="17" spans="1:4">
      <c r="A17" s="4" t="s">
        <v>145</v>
      </c>
      <c r="B17" s="5" t="n">
        <v>5533</v>
      </c>
      <c r="C17" s="5" t="n">
        <v>-4369</v>
      </c>
      <c r="D17" s="5" t="n">
        <v>8017</v>
      </c>
    </row>
    <row r="18" spans="1:4">
      <c r="A18" s="4" t="s">
        <v>146</v>
      </c>
      <c r="B18" s="5" t="n">
        <v>76552</v>
      </c>
      <c r="C18" s="5" t="n">
        <v>25968</v>
      </c>
      <c r="D18" s="5" t="n">
        <v>-81808</v>
      </c>
    </row>
    <row r="19" spans="1:4">
      <c r="A19" s="4" t="s">
        <v>147</v>
      </c>
      <c r="B19" s="5" t="n">
        <v>-2196</v>
      </c>
      <c r="C19" s="5" t="n">
        <v>4010</v>
      </c>
      <c r="D19" s="5" t="n">
        <v>13148</v>
      </c>
    </row>
    <row r="20" spans="1:4">
      <c r="A20" s="4" t="s">
        <v>148</v>
      </c>
      <c r="B20" s="5" t="n">
        <v>506013</v>
      </c>
      <c r="C20" s="5" t="n">
        <v>248894</v>
      </c>
      <c r="D20" s="5" t="n">
        <v>-29920</v>
      </c>
    </row>
    <row r="21" spans="1:4">
      <c r="A21" s="4" t="s">
        <v>149</v>
      </c>
      <c r="B21" s="5" t="n">
        <v>157569</v>
      </c>
      <c r="C21" s="5" t="n">
        <v>36567</v>
      </c>
      <c r="D21" s="5" t="n">
        <v>136478</v>
      </c>
    </row>
    <row r="22" spans="1:4">
      <c r="A22" s="3" t="s">
        <v>150</v>
      </c>
    </row>
    <row r="23" spans="1:4">
      <c r="A23" s="4" t="s">
        <v>151</v>
      </c>
      <c r="B23" s="5" t="n">
        <v>-147684</v>
      </c>
      <c r="C23" s="5" t="n">
        <v>-109467</v>
      </c>
      <c r="D23" s="5" t="n">
        <v>-93680</v>
      </c>
    </row>
    <row r="24" spans="1:4">
      <c r="A24" s="4" t="s">
        <v>152</v>
      </c>
      <c r="B24" s="5" t="n">
        <v>0</v>
      </c>
      <c r="C24" s="5" t="n">
        <v>-68571</v>
      </c>
      <c r="D24" s="5" t="n">
        <v>-11278</v>
      </c>
    </row>
    <row r="25" spans="1:4">
      <c r="A25" s="4" t="s">
        <v>153</v>
      </c>
      <c r="B25" s="5" t="n">
        <v>0</v>
      </c>
      <c r="C25" s="5" t="n">
        <v>69789</v>
      </c>
      <c r="D25" s="5" t="n">
        <v>0</v>
      </c>
    </row>
    <row r="26" spans="1:4">
      <c r="A26" s="4" t="s">
        <v>154</v>
      </c>
      <c r="B26" s="5" t="n">
        <v>0</v>
      </c>
      <c r="C26" s="5" t="n">
        <v>-10236</v>
      </c>
      <c r="D26" s="5" t="n">
        <v>-10777</v>
      </c>
    </row>
    <row r="27" spans="1:4">
      <c r="A27" s="4" t="s">
        <v>155</v>
      </c>
      <c r="B27" s="5" t="n">
        <v>3388</v>
      </c>
      <c r="C27" s="5" t="n">
        <v>2372</v>
      </c>
      <c r="D27" s="5" t="n">
        <v>2556</v>
      </c>
    </row>
    <row r="28" spans="1:4">
      <c r="A28" s="4" t="s">
        <v>156</v>
      </c>
      <c r="B28" s="5" t="n">
        <v>9509</v>
      </c>
      <c r="C28" s="5" t="n">
        <v>17239</v>
      </c>
      <c r="D28" s="5" t="n">
        <v>938</v>
      </c>
    </row>
    <row r="29" spans="1:4">
      <c r="A29" s="4" t="s">
        <v>157</v>
      </c>
      <c r="B29" s="5" t="n">
        <v>0</v>
      </c>
      <c r="C29" s="5" t="n">
        <v>32</v>
      </c>
      <c r="D29" s="5" t="n">
        <v>206</v>
      </c>
    </row>
    <row r="30" spans="1:4">
      <c r="A30" s="4" t="s">
        <v>158</v>
      </c>
      <c r="B30" s="5" t="n">
        <v>-134787</v>
      </c>
      <c r="C30" s="5" t="n">
        <v>-98842</v>
      </c>
      <c r="D30" s="5" t="n">
        <v>-112035</v>
      </c>
    </row>
    <row r="31" spans="1:4">
      <c r="A31" s="3" t="s">
        <v>159</v>
      </c>
    </row>
    <row r="32" spans="1:4">
      <c r="A32" s="4" t="s">
        <v>160</v>
      </c>
      <c r="B32" s="5" t="n">
        <v>-2299</v>
      </c>
      <c r="C32" s="5" t="n">
        <v>-1444</v>
      </c>
      <c r="D32" s="5" t="n">
        <v>-1702</v>
      </c>
    </row>
    <row r="33" spans="1:4">
      <c r="A33" s="4" t="s">
        <v>161</v>
      </c>
      <c r="B33" s="5" t="n">
        <v>0</v>
      </c>
      <c r="C33" s="5" t="n">
        <v>0</v>
      </c>
      <c r="D33" s="5" t="n">
        <v>44220</v>
      </c>
    </row>
    <row r="34" spans="1:4">
      <c r="A34" s="4" t="s">
        <v>162</v>
      </c>
      <c r="B34" s="5" t="n">
        <v>0</v>
      </c>
      <c r="C34" s="5" t="n">
        <v>295816</v>
      </c>
      <c r="D34" s="5" t="n">
        <v>0</v>
      </c>
    </row>
    <row r="35" spans="1:4">
      <c r="A35" s="4" t="s">
        <v>163</v>
      </c>
      <c r="B35" s="5" t="n">
        <v>0</v>
      </c>
      <c r="C35" s="5" t="n">
        <v>-300000</v>
      </c>
      <c r="D35" s="5" t="n">
        <v>0</v>
      </c>
    </row>
    <row r="36" spans="1:4">
      <c r="A36" s="4" t="s">
        <v>164</v>
      </c>
      <c r="B36" s="5" t="n">
        <v>-2299</v>
      </c>
      <c r="C36" s="5" t="n">
        <v>-5628</v>
      </c>
      <c r="D36" s="5" t="n">
        <v>-45922</v>
      </c>
    </row>
    <row r="37" spans="1:4">
      <c r="A37" s="4" t="s">
        <v>165</v>
      </c>
      <c r="B37" s="5" t="n">
        <v>-1087</v>
      </c>
      <c r="C37" s="5" t="n">
        <v>-8154</v>
      </c>
      <c r="D37" s="5" t="n">
        <v>1602</v>
      </c>
    </row>
    <row r="38" spans="1:4">
      <c r="A38" s="4" t="s">
        <v>166</v>
      </c>
      <c r="B38" s="5" t="n">
        <v>19396</v>
      </c>
      <c r="C38" s="5" t="n">
        <v>-76057</v>
      </c>
      <c r="D38" s="5" t="n">
        <v>-19877</v>
      </c>
    </row>
    <row r="39" spans="1:4">
      <c r="A39" s="4" t="s">
        <v>167</v>
      </c>
      <c r="B39" s="5" t="n">
        <v>354259</v>
      </c>
      <c r="C39" s="5" t="n">
        <v>430316</v>
      </c>
      <c r="D39" s="5" t="n">
        <v>450193</v>
      </c>
    </row>
    <row r="40" spans="1:4">
      <c r="A40" s="4" t="s">
        <v>168</v>
      </c>
      <c r="B40" s="6" t="n">
        <v>373655</v>
      </c>
      <c r="C40" s="6" t="n">
        <v>354259</v>
      </c>
      <c r="D40" s="6" t="n">
        <v>4303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465</v>
      </c>
      <c r="B1" s="2" t="s">
        <v>1</v>
      </c>
    </row>
    <row r="2" spans="1:5">
      <c r="B2" s="2" t="s">
        <v>2</v>
      </c>
      <c r="C2" s="2" t="s">
        <v>64</v>
      </c>
      <c r="D2" s="2" t="s">
        <v>112</v>
      </c>
      <c r="E2" s="2" t="s">
        <v>460</v>
      </c>
    </row>
    <row r="3" spans="1:5">
      <c r="A3" s="3" t="s">
        <v>259</v>
      </c>
    </row>
    <row r="4" spans="1:5">
      <c r="A4" s="4" t="s">
        <v>466</v>
      </c>
      <c r="B4" s="7" t="n">
        <v>0.21</v>
      </c>
    </row>
    <row r="5" spans="1:5">
      <c r="A5" s="4" t="s">
        <v>216</v>
      </c>
      <c r="E5" s="6" t="n">
        <v>500000</v>
      </c>
    </row>
    <row r="6" spans="1:5">
      <c r="A6" s="4" t="s">
        <v>467</v>
      </c>
      <c r="B6" s="5" t="n">
        <v>2048124000</v>
      </c>
      <c r="C6" s="6" t="n">
        <v>1909482000</v>
      </c>
      <c r="D6" s="6" t="n">
        <v>1921507000</v>
      </c>
    </row>
    <row r="7" spans="1:5">
      <c r="A7" s="4" t="s">
        <v>468</v>
      </c>
      <c r="B7" s="5" t="n">
        <v>1949880000</v>
      </c>
      <c r="C7" s="5" t="n">
        <v>1780256000</v>
      </c>
      <c r="D7" s="5" t="n">
        <v>1726897000</v>
      </c>
    </row>
    <row r="8" spans="1:5">
      <c r="A8" s="4" t="s">
        <v>125</v>
      </c>
      <c r="B8" s="5" t="n">
        <v>17623000</v>
      </c>
      <c r="C8" s="5" t="n">
        <v>26494000</v>
      </c>
      <c r="D8" s="5" t="n">
        <v>-184242000</v>
      </c>
    </row>
    <row r="9" spans="1:5">
      <c r="A9" s="4" t="s">
        <v>469</v>
      </c>
      <c r="B9" s="5" t="n">
        <v>-348444000</v>
      </c>
      <c r="C9" s="5" t="n">
        <v>-212327000</v>
      </c>
      <c r="D9" s="5" t="n">
        <v>166398000</v>
      </c>
    </row>
    <row r="10" spans="1:5">
      <c r="A10" s="4" t="s">
        <v>470</v>
      </c>
      <c r="D10" s="5" t="n">
        <v>0</v>
      </c>
    </row>
    <row r="11" spans="1:5">
      <c r="A11" s="4" t="s">
        <v>471</v>
      </c>
      <c r="D11" s="5" t="n">
        <v>476903000</v>
      </c>
      <c r="E11" s="5" t="n">
        <v>484896000</v>
      </c>
    </row>
    <row r="12" spans="1:5">
      <c r="A12" s="4" t="s">
        <v>472</v>
      </c>
      <c r="B12" s="5" t="n">
        <v>174744000</v>
      </c>
      <c r="C12" s="5" t="n">
        <v>194507000</v>
      </c>
      <c r="D12" s="5" t="n">
        <v>215282000</v>
      </c>
    </row>
    <row r="13" spans="1:5">
      <c r="A13" s="4" t="s">
        <v>473</v>
      </c>
      <c r="B13" s="5" t="n">
        <v>337681000</v>
      </c>
      <c r="C13" s="5" t="n">
        <v>306933000</v>
      </c>
      <c r="D13" s="5" t="n">
        <v>350258000</v>
      </c>
      <c r="E13" s="5" t="n">
        <v>324803000</v>
      </c>
    </row>
    <row r="14" spans="1:5">
      <c r="A14" s="4" t="s">
        <v>474</v>
      </c>
      <c r="E14" s="5" t="n">
        <v>287213000</v>
      </c>
    </row>
    <row r="15" spans="1:5">
      <c r="A15" s="4" t="s">
        <v>104</v>
      </c>
      <c r="B15" s="5" t="n">
        <v>106794000</v>
      </c>
      <c r="C15" s="5" t="n">
        <v>128379000</v>
      </c>
    </row>
    <row r="16" spans="1:5">
      <c r="A16" s="4" t="s">
        <v>475</v>
      </c>
      <c r="B16" s="6" t="n">
        <v>1850244000</v>
      </c>
      <c r="C16" s="6" t="n">
        <v>2204548000</v>
      </c>
      <c r="D16" s="6" t="n">
        <v>2417412000</v>
      </c>
      <c r="E16" s="6" t="n">
        <v>2416875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21</v>
      </c>
    </row>
    <row r="3" spans="1:2">
      <c r="A3" s="3" t="s">
        <v>477</v>
      </c>
    </row>
    <row r="4" spans="1:2">
      <c r="A4" s="4" t="s">
        <v>478</v>
      </c>
      <c r="B4" s="6" t="n">
        <v>15</v>
      </c>
    </row>
    <row r="5" spans="1:2">
      <c r="A5" s="4" t="s">
        <v>479</v>
      </c>
      <c r="B5" s="8" t="n">
        <v>9.300000000000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80</v>
      </c>
      <c r="B1" s="2" t="s">
        <v>2</v>
      </c>
      <c r="C1" s="2" t="s">
        <v>64</v>
      </c>
      <c r="D1" s="2" t="s">
        <v>460</v>
      </c>
      <c r="E1" s="2" t="s">
        <v>112</v>
      </c>
    </row>
    <row r="2" spans="1:5">
      <c r="A2" s="3" t="s">
        <v>335</v>
      </c>
    </row>
    <row r="3" spans="1:5">
      <c r="A3" s="4" t="s">
        <v>216</v>
      </c>
      <c r="B3" s="6" t="n">
        <v>-5860</v>
      </c>
      <c r="C3" s="6" t="n">
        <v>-537</v>
      </c>
      <c r="D3" s="6" t="n">
        <v>-537</v>
      </c>
    </row>
    <row r="4" spans="1:5">
      <c r="A4" s="4" t="s">
        <v>462</v>
      </c>
      <c r="D4" s="5" t="n">
        <v>312940</v>
      </c>
      <c r="E4" s="6" t="n">
        <v>476903</v>
      </c>
    </row>
    <row r="5" spans="1:5">
      <c r="A5" s="4" t="s">
        <v>481</v>
      </c>
      <c r="E5" s="5" t="n">
        <v>0</v>
      </c>
    </row>
    <row r="6" spans="1:5">
      <c r="A6" s="4" t="s">
        <v>65</v>
      </c>
      <c r="B6" s="5" t="n">
        <v>221288</v>
      </c>
      <c r="C6" s="5" t="n">
        <v>256201</v>
      </c>
      <c r="D6" s="5" t="n">
        <v>171956</v>
      </c>
    </row>
    <row r="7" spans="1:5">
      <c r="A7" s="4" t="s">
        <v>482</v>
      </c>
      <c r="D7" s="5" t="n">
        <v>484896</v>
      </c>
      <c r="E7" s="5" t="n">
        <v>476903</v>
      </c>
    </row>
    <row r="8" spans="1:5">
      <c r="A8" s="4" t="s">
        <v>472</v>
      </c>
      <c r="B8" s="5" t="n">
        <v>174744</v>
      </c>
      <c r="C8" s="5" t="n">
        <v>194507</v>
      </c>
      <c r="E8" s="5" t="n">
        <v>215282</v>
      </c>
    </row>
    <row r="9" spans="1:5">
      <c r="A9" s="4" t="s">
        <v>483</v>
      </c>
      <c r="D9" s="5" t="n">
        <v>181095</v>
      </c>
    </row>
    <row r="10" spans="1:5">
      <c r="A10" s="4" t="s">
        <v>473</v>
      </c>
      <c r="B10" s="5" t="n">
        <v>337681</v>
      </c>
      <c r="C10" s="5" t="n">
        <v>306933</v>
      </c>
      <c r="D10" s="5" t="n">
        <v>324803</v>
      </c>
      <c r="E10" s="5" t="n">
        <v>350258</v>
      </c>
    </row>
    <row r="11" spans="1:5">
      <c r="A11" s="4" t="s">
        <v>474</v>
      </c>
      <c r="D11" s="5" t="n">
        <v>287213</v>
      </c>
    </row>
    <row r="12" spans="1:5">
      <c r="A12" s="4" t="s">
        <v>484</v>
      </c>
      <c r="B12" s="5" t="n">
        <v>117342</v>
      </c>
      <c r="C12" s="5" t="n">
        <v>85172</v>
      </c>
      <c r="D12" s="5" t="n">
        <v>37590</v>
      </c>
      <c r="E12" s="5" t="n">
        <v>0</v>
      </c>
    </row>
    <row r="13" spans="1:5">
      <c r="A13" s="4" t="s">
        <v>485</v>
      </c>
      <c r="E13" s="5" t="n">
        <v>131323</v>
      </c>
    </row>
    <row r="14" spans="1:5">
      <c r="A14" s="4" t="s">
        <v>486</v>
      </c>
      <c r="D14" s="5" t="n">
        <v>131121</v>
      </c>
    </row>
    <row r="15" spans="1:5">
      <c r="A15" s="4" t="s">
        <v>475</v>
      </c>
      <c r="B15" s="6" t="n">
        <v>1850244</v>
      </c>
      <c r="C15" s="6" t="n">
        <v>2204548</v>
      </c>
      <c r="D15" s="5" t="n">
        <v>2416875</v>
      </c>
      <c r="E15" s="6" t="n">
        <v>2417412</v>
      </c>
    </row>
    <row r="16" spans="1:5">
      <c r="A16" s="4" t="s">
        <v>487</v>
      </c>
    </row>
    <row r="17" spans="1:5">
      <c r="A17" s="3" t="s">
        <v>335</v>
      </c>
    </row>
    <row r="18" spans="1:5">
      <c r="A18" s="4" t="s">
        <v>216</v>
      </c>
      <c r="D18" s="5" t="n">
        <v>-163963</v>
      </c>
    </row>
    <row r="19" spans="1:5">
      <c r="A19" s="4" t="s">
        <v>488</v>
      </c>
    </row>
    <row r="20" spans="1:5">
      <c r="A20" s="3" t="s">
        <v>335</v>
      </c>
    </row>
    <row r="21" spans="1:5">
      <c r="A21" s="4" t="s">
        <v>216</v>
      </c>
      <c r="D21" s="5" t="n">
        <v>171956</v>
      </c>
    </row>
    <row r="22" spans="1:5">
      <c r="A22" s="4" t="s">
        <v>489</v>
      </c>
    </row>
    <row r="23" spans="1:5">
      <c r="A23" s="3" t="s">
        <v>335</v>
      </c>
    </row>
    <row r="24" spans="1:5">
      <c r="A24" s="4" t="s">
        <v>216</v>
      </c>
      <c r="D24" s="5" t="n">
        <v>7993</v>
      </c>
    </row>
    <row r="25" spans="1:5">
      <c r="A25" s="4" t="s">
        <v>490</v>
      </c>
    </row>
    <row r="26" spans="1:5">
      <c r="A26" s="3" t="s">
        <v>335</v>
      </c>
    </row>
    <row r="27" spans="1:5">
      <c r="A27" s="4" t="s">
        <v>216</v>
      </c>
      <c r="D27" s="5" t="n">
        <v>-34187</v>
      </c>
    </row>
    <row r="28" spans="1:5">
      <c r="A28" s="4" t="s">
        <v>491</v>
      </c>
    </row>
    <row r="29" spans="1:5">
      <c r="A29" s="3" t="s">
        <v>335</v>
      </c>
    </row>
    <row r="30" spans="1:5">
      <c r="A30" s="4" t="s">
        <v>216</v>
      </c>
      <c r="D30" s="5" t="n">
        <v>-63045</v>
      </c>
    </row>
    <row r="31" spans="1:5">
      <c r="A31" s="4" t="s">
        <v>492</v>
      </c>
    </row>
    <row r="32" spans="1:5">
      <c r="A32" s="3" t="s">
        <v>335</v>
      </c>
    </row>
    <row r="33" spans="1:5">
      <c r="A33" s="4" t="s">
        <v>216</v>
      </c>
      <c r="D33" s="5" t="n">
        <v>-25455</v>
      </c>
    </row>
    <row r="34" spans="1:5">
      <c r="A34" s="4" t="s">
        <v>493</v>
      </c>
    </row>
    <row r="35" spans="1:5">
      <c r="A35" s="3" t="s">
        <v>335</v>
      </c>
    </row>
    <row r="36" spans="1:5">
      <c r="A36" s="4" t="s">
        <v>216</v>
      </c>
      <c r="D36" s="5" t="n">
        <v>37590</v>
      </c>
    </row>
    <row r="37" spans="1:5">
      <c r="A37" s="4" t="s">
        <v>494</v>
      </c>
    </row>
    <row r="38" spans="1:5">
      <c r="A38" s="3" t="s">
        <v>335</v>
      </c>
    </row>
    <row r="39" spans="1:5">
      <c r="A39" s="4" t="s">
        <v>216</v>
      </c>
      <c r="D39" s="6" t="n">
        <v>-2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95</v>
      </c>
      <c r="B1" s="2" t="s">
        <v>1</v>
      </c>
    </row>
    <row r="2" spans="1:4">
      <c r="B2" s="2" t="s">
        <v>2</v>
      </c>
      <c r="C2" s="2" t="s">
        <v>64</v>
      </c>
      <c r="D2" s="2" t="s">
        <v>112</v>
      </c>
    </row>
    <row r="3" spans="1:4">
      <c r="A3" s="3" t="s">
        <v>496</v>
      </c>
    </row>
    <row r="4" spans="1:4">
      <c r="A4" s="4" t="s">
        <v>467</v>
      </c>
      <c r="B4" s="6" t="n">
        <v>2048124</v>
      </c>
      <c r="C4" s="6" t="n">
        <v>1909482</v>
      </c>
      <c r="D4" s="6" t="n">
        <v>1921507</v>
      </c>
    </row>
    <row r="5" spans="1:4">
      <c r="A5" s="4" t="s">
        <v>497</v>
      </c>
    </row>
    <row r="6" spans="1:4">
      <c r="A6" s="3" t="s">
        <v>496</v>
      </c>
    </row>
    <row r="7" spans="1:4">
      <c r="A7" s="4" t="s">
        <v>467</v>
      </c>
      <c r="B7" s="5" t="n">
        <v>449830</v>
      </c>
      <c r="C7" s="5" t="n">
        <v>394801</v>
      </c>
      <c r="D7" s="5" t="n">
        <v>393655</v>
      </c>
    </row>
    <row r="8" spans="1:4">
      <c r="A8" s="4" t="s">
        <v>498</v>
      </c>
    </row>
    <row r="9" spans="1:4">
      <c r="A9" s="3" t="s">
        <v>496</v>
      </c>
    </row>
    <row r="10" spans="1:4">
      <c r="A10" s="4" t="s">
        <v>467</v>
      </c>
      <c r="B10" s="5" t="n">
        <v>602249</v>
      </c>
      <c r="C10" s="5" t="n">
        <v>515000</v>
      </c>
      <c r="D10" s="5" t="n">
        <v>625513</v>
      </c>
    </row>
    <row r="11" spans="1:4">
      <c r="A11" s="4" t="s">
        <v>458</v>
      </c>
    </row>
    <row r="12" spans="1:4">
      <c r="A12" s="3" t="s">
        <v>496</v>
      </c>
    </row>
    <row r="13" spans="1:4">
      <c r="A13" s="4" t="s">
        <v>467</v>
      </c>
      <c r="B13" s="5" t="n">
        <v>327556</v>
      </c>
      <c r="C13" s="5" t="n">
        <v>329163</v>
      </c>
      <c r="D13" s="5" t="n">
        <v>291993</v>
      </c>
    </row>
    <row r="14" spans="1:4">
      <c r="A14" s="4" t="s">
        <v>499</v>
      </c>
    </row>
    <row r="15" spans="1:4">
      <c r="A15" s="3" t="s">
        <v>496</v>
      </c>
    </row>
    <row r="16" spans="1:4">
      <c r="A16" s="4" t="s">
        <v>467</v>
      </c>
      <c r="B16" s="5" t="n">
        <v>242954</v>
      </c>
      <c r="C16" s="5" t="n">
        <v>253886</v>
      </c>
      <c r="D16" s="5" t="n">
        <v>236778</v>
      </c>
    </row>
    <row r="17" spans="1:4">
      <c r="A17" s="4" t="s">
        <v>500</v>
      </c>
    </row>
    <row r="18" spans="1:4">
      <c r="A18" s="3" t="s">
        <v>496</v>
      </c>
    </row>
    <row r="19" spans="1:4">
      <c r="A19" s="4" t="s">
        <v>467</v>
      </c>
      <c r="B19" s="5" t="n">
        <v>1622589</v>
      </c>
      <c r="C19" s="5" t="n">
        <v>1492850</v>
      </c>
      <c r="D19" s="5" t="n">
        <v>1547939</v>
      </c>
    </row>
    <row r="20" spans="1:4">
      <c r="A20" s="4" t="s">
        <v>501</v>
      </c>
    </row>
    <row r="21" spans="1:4">
      <c r="A21" s="3" t="s">
        <v>496</v>
      </c>
    </row>
    <row r="22" spans="1:4">
      <c r="A22" s="4" t="s">
        <v>467</v>
      </c>
      <c r="B22" s="6" t="n">
        <v>425535</v>
      </c>
      <c r="C22" s="6" t="n">
        <v>416632</v>
      </c>
      <c r="D22" s="6" t="n">
        <v>37356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02</v>
      </c>
      <c r="B1" s="2" t="s">
        <v>1</v>
      </c>
    </row>
    <row r="2" spans="1:4">
      <c r="B2" s="2" t="s">
        <v>2</v>
      </c>
      <c r="C2" s="2" t="s">
        <v>64</v>
      </c>
      <c r="D2" s="2" t="s">
        <v>112</v>
      </c>
    </row>
    <row r="3" spans="1:4">
      <c r="A3" s="3" t="s">
        <v>503</v>
      </c>
    </row>
    <row r="4" spans="1:4">
      <c r="A4" s="4" t="s">
        <v>467</v>
      </c>
      <c r="B4" s="6" t="n">
        <v>2048124</v>
      </c>
      <c r="C4" s="6" t="n">
        <v>1909482</v>
      </c>
      <c r="D4" s="6" t="n">
        <v>1921507</v>
      </c>
    </row>
    <row r="5" spans="1:4">
      <c r="A5" s="4" t="s">
        <v>504</v>
      </c>
    </row>
    <row r="6" spans="1:4">
      <c r="A6" s="3" t="s">
        <v>503</v>
      </c>
    </row>
    <row r="7" spans="1:4">
      <c r="A7" s="4" t="s">
        <v>467</v>
      </c>
      <c r="B7" s="5" t="n">
        <v>292818</v>
      </c>
      <c r="C7" s="5" t="n">
        <v>239959</v>
      </c>
      <c r="D7" s="5" t="n">
        <v>256198</v>
      </c>
    </row>
    <row r="8" spans="1:4">
      <c r="A8" s="4" t="s">
        <v>505</v>
      </c>
    </row>
    <row r="9" spans="1:4">
      <c r="A9" s="3" t="s">
        <v>503</v>
      </c>
    </row>
    <row r="10" spans="1:4">
      <c r="A10" s="4" t="s">
        <v>467</v>
      </c>
      <c r="B10" s="5" t="n">
        <v>256348</v>
      </c>
      <c r="C10" s="5" t="n">
        <v>203391</v>
      </c>
      <c r="D10" s="5" t="n">
        <v>236177</v>
      </c>
    </row>
    <row r="11" spans="1:4">
      <c r="A11" s="4" t="s">
        <v>506</v>
      </c>
    </row>
    <row r="12" spans="1:4">
      <c r="A12" s="3" t="s">
        <v>503</v>
      </c>
    </row>
    <row r="13" spans="1:4">
      <c r="A13" s="4" t="s">
        <v>467</v>
      </c>
      <c r="B13" s="5" t="n">
        <v>217762</v>
      </c>
      <c r="C13" s="5" t="n">
        <v>185552</v>
      </c>
      <c r="D13" s="5" t="n">
        <v>178712</v>
      </c>
    </row>
    <row r="14" spans="1:4">
      <c r="A14" s="4" t="s">
        <v>507</v>
      </c>
    </row>
    <row r="15" spans="1:4">
      <c r="A15" s="3" t="s">
        <v>503</v>
      </c>
    </row>
    <row r="16" spans="1:4">
      <c r="A16" s="4" t="s">
        <v>467</v>
      </c>
      <c r="B16" s="5" t="n">
        <v>174769</v>
      </c>
      <c r="C16" s="5" t="n">
        <v>163843</v>
      </c>
      <c r="D16" s="5" t="n">
        <v>193865</v>
      </c>
    </row>
    <row r="17" spans="1:4">
      <c r="A17" s="4" t="s">
        <v>508</v>
      </c>
    </row>
    <row r="18" spans="1:4">
      <c r="A18" s="3" t="s">
        <v>503</v>
      </c>
    </row>
    <row r="19" spans="1:4">
      <c r="A19" s="4" t="s">
        <v>467</v>
      </c>
      <c r="B19" s="5" t="n">
        <v>93511</v>
      </c>
      <c r="C19" s="5" t="n">
        <v>64004</v>
      </c>
      <c r="D19" s="5" t="n">
        <v>42607</v>
      </c>
    </row>
    <row r="20" spans="1:4">
      <c r="A20" s="4" t="s">
        <v>509</v>
      </c>
    </row>
    <row r="21" spans="1:4">
      <c r="A21" s="3" t="s">
        <v>503</v>
      </c>
    </row>
    <row r="22" spans="1:4">
      <c r="A22" s="4" t="s">
        <v>467</v>
      </c>
      <c r="B22" s="5" t="n">
        <v>91591</v>
      </c>
      <c r="C22" s="5" t="n">
        <v>103548</v>
      </c>
      <c r="D22" s="5" t="n">
        <v>81364</v>
      </c>
    </row>
    <row r="23" spans="1:4">
      <c r="A23" s="4" t="s">
        <v>510</v>
      </c>
    </row>
    <row r="24" spans="1:4">
      <c r="A24" s="3" t="s">
        <v>503</v>
      </c>
    </row>
    <row r="25" spans="1:4">
      <c r="A25" s="4" t="s">
        <v>467</v>
      </c>
      <c r="B25" s="5" t="n">
        <v>1126799</v>
      </c>
      <c r="C25" s="5" t="n">
        <v>960297</v>
      </c>
      <c r="D25" s="5" t="n">
        <v>988923</v>
      </c>
    </row>
    <row r="26" spans="1:4">
      <c r="A26" s="4" t="s">
        <v>511</v>
      </c>
    </row>
    <row r="27" spans="1:4">
      <c r="A27" s="3" t="s">
        <v>503</v>
      </c>
    </row>
    <row r="28" spans="1:4">
      <c r="A28" s="4" t="s">
        <v>467</v>
      </c>
      <c r="B28" s="6" t="n">
        <v>921325</v>
      </c>
      <c r="C28" s="6" t="n">
        <v>949185</v>
      </c>
      <c r="D28" s="6" t="n">
        <v>9325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64</v>
      </c>
      <c r="D2" s="2" t="s">
        <v>112</v>
      </c>
    </row>
    <row r="3" spans="1:4">
      <c r="A3" s="3" t="s">
        <v>262</v>
      </c>
    </row>
    <row r="4" spans="1:4">
      <c r="A4" s="4" t="s">
        <v>513</v>
      </c>
      <c r="B4" s="6" t="n">
        <v>1900729</v>
      </c>
      <c r="C4" s="6" t="n">
        <v>1762103</v>
      </c>
    </row>
    <row r="5" spans="1:4">
      <c r="A5" s="4" t="s">
        <v>514</v>
      </c>
      <c r="B5" s="5" t="n">
        <v>147395</v>
      </c>
      <c r="C5" s="5" t="n">
        <v>147379</v>
      </c>
    </row>
    <row r="6" spans="1:4">
      <c r="A6" s="4" t="s">
        <v>467</v>
      </c>
      <c r="B6" s="6" t="n">
        <v>2048124</v>
      </c>
      <c r="C6" s="6" t="n">
        <v>1909482</v>
      </c>
      <c r="D6" s="6" t="n">
        <v>192150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5</v>
      </c>
      <c r="B1" s="2" t="s">
        <v>1</v>
      </c>
    </row>
    <row r="2" spans="1:5">
      <c r="B2" s="2" t="s">
        <v>2</v>
      </c>
      <c r="C2" s="2" t="s">
        <v>64</v>
      </c>
      <c r="D2" s="2" t="s">
        <v>112</v>
      </c>
      <c r="E2" s="2" t="s">
        <v>460</v>
      </c>
    </row>
    <row r="3" spans="1:5">
      <c r="A3" s="3" t="s">
        <v>262</v>
      </c>
    </row>
    <row r="4" spans="1:5">
      <c r="A4" s="4" t="s">
        <v>516</v>
      </c>
      <c r="B4" s="6" t="n">
        <v>-35000</v>
      </c>
    </row>
    <row r="5" spans="1:5">
      <c r="A5" s="4" t="s">
        <v>517</v>
      </c>
      <c r="B5" s="5" t="n">
        <v>2100000</v>
      </c>
    </row>
    <row r="6" spans="1:5">
      <c r="A6" s="4" t="s">
        <v>518</v>
      </c>
      <c r="B6" s="5" t="n">
        <v>2000000</v>
      </c>
    </row>
    <row r="7" spans="1:5">
      <c r="A7" s="4" t="s">
        <v>519</v>
      </c>
      <c r="B7" s="5" t="n">
        <v>-32000</v>
      </c>
    </row>
    <row r="8" spans="1:5">
      <c r="A8" s="4" t="s">
        <v>520</v>
      </c>
      <c r="B8" s="5" t="n">
        <v>-64000</v>
      </c>
    </row>
    <row r="9" spans="1:5">
      <c r="A9" s="4" t="s">
        <v>521</v>
      </c>
      <c r="B9" s="5" t="n">
        <v>32000</v>
      </c>
    </row>
    <row r="10" spans="1:5">
      <c r="A10" s="4" t="s">
        <v>467</v>
      </c>
      <c r="B10" s="5" t="n">
        <v>2048124</v>
      </c>
      <c r="C10" s="6" t="n">
        <v>1909482</v>
      </c>
      <c r="D10" s="6" t="n">
        <v>1921507</v>
      </c>
    </row>
    <row r="11" spans="1:5">
      <c r="A11" s="4" t="s">
        <v>65</v>
      </c>
      <c r="B11" s="5" t="n">
        <v>221288</v>
      </c>
      <c r="C11" s="5" t="n">
        <v>256201</v>
      </c>
      <c r="E11" s="6" t="n">
        <v>171956</v>
      </c>
    </row>
    <row r="12" spans="1:5">
      <c r="A12" s="4" t="s">
        <v>484</v>
      </c>
      <c r="B12" s="5" t="n">
        <v>117342</v>
      </c>
      <c r="C12" s="5" t="n">
        <v>85172</v>
      </c>
      <c r="D12" s="6" t="n">
        <v>0</v>
      </c>
      <c r="E12" s="6" t="n">
        <v>37590</v>
      </c>
    </row>
    <row r="13" spans="1:5">
      <c r="A13" s="4" t="s">
        <v>257</v>
      </c>
      <c r="B13" s="5" t="n">
        <v>15000</v>
      </c>
      <c r="C13" s="5" t="n">
        <v>13000</v>
      </c>
    </row>
    <row r="14" spans="1:5">
      <c r="A14" s="4" t="s">
        <v>522</v>
      </c>
      <c r="B14" s="6" t="n">
        <v>8500</v>
      </c>
      <c r="C14" s="6" t="n">
        <v>65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23</v>
      </c>
      <c r="B1" s="2" t="s">
        <v>1</v>
      </c>
    </row>
    <row r="2" spans="1:3">
      <c r="B2" s="2" t="s">
        <v>2</v>
      </c>
      <c r="C2" s="2" t="s">
        <v>524</v>
      </c>
    </row>
    <row r="3" spans="1:3">
      <c r="A3" s="3" t="s">
        <v>262</v>
      </c>
    </row>
    <row r="4" spans="1:3">
      <c r="A4" s="4" t="s">
        <v>525</v>
      </c>
      <c r="B4" s="6" t="n">
        <v>382</v>
      </c>
    </row>
    <row r="5" spans="1:3">
      <c r="A5" s="4" t="s">
        <v>526</v>
      </c>
      <c r="C5" s="6" t="n">
        <v>296</v>
      </c>
    </row>
    <row r="6" spans="1:3">
      <c r="A6" s="4" t="s">
        <v>527</v>
      </c>
      <c r="B6" s="6" t="n">
        <v>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28</v>
      </c>
      <c r="B1" s="2" t="s">
        <v>2</v>
      </c>
      <c r="C1" s="2" t="s">
        <v>64</v>
      </c>
      <c r="D1" s="2" t="s">
        <v>460</v>
      </c>
      <c r="E1" s="2" t="s">
        <v>112</v>
      </c>
    </row>
    <row r="2" spans="1:5">
      <c r="A2" s="3" t="s">
        <v>406</v>
      </c>
    </row>
    <row r="3" spans="1:5">
      <c r="A3" s="4" t="s">
        <v>473</v>
      </c>
      <c r="B3" s="6" t="n">
        <v>337681</v>
      </c>
      <c r="C3" s="6" t="n">
        <v>306933</v>
      </c>
      <c r="D3" s="6" t="n">
        <v>324803</v>
      </c>
      <c r="E3" s="6" t="n">
        <v>350258</v>
      </c>
    </row>
    <row r="4" spans="1:5">
      <c r="A4" s="4" t="s">
        <v>529</v>
      </c>
      <c r="B4" s="6" t="n">
        <v>37896</v>
      </c>
      <c r="C4" s="6" t="n">
        <v>393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530</v>
      </c>
      <c r="B1" s="2" t="s">
        <v>2</v>
      </c>
      <c r="C1" s="2" t="s">
        <v>234</v>
      </c>
      <c r="D1" s="2" t="s">
        <v>64</v>
      </c>
      <c r="E1" s="2" t="s">
        <v>460</v>
      </c>
      <c r="F1" s="2" t="s">
        <v>112</v>
      </c>
    </row>
    <row r="2" spans="1:6">
      <c r="A2" s="3" t="s">
        <v>406</v>
      </c>
    </row>
    <row r="3" spans="1:6">
      <c r="A3" s="4" t="s">
        <v>72</v>
      </c>
      <c r="B3" s="6" t="n">
        <v>174744</v>
      </c>
      <c r="D3" s="6" t="n">
        <v>194507</v>
      </c>
      <c r="F3" s="6" t="n">
        <v>215282</v>
      </c>
    </row>
    <row r="4" spans="1:6">
      <c r="A4" s="4" t="s">
        <v>531</v>
      </c>
      <c r="B4" s="5" t="n">
        <v>98624</v>
      </c>
      <c r="D4" s="5" t="n">
        <v>85568</v>
      </c>
    </row>
    <row r="5" spans="1:6">
      <c r="A5" s="4" t="s">
        <v>74</v>
      </c>
      <c r="B5" s="5" t="n">
        <v>43210</v>
      </c>
      <c r="D5" s="5" t="n">
        <v>60858</v>
      </c>
    </row>
    <row r="6" spans="1:6">
      <c r="A6" s="4" t="s">
        <v>532</v>
      </c>
      <c r="B6" s="5" t="n">
        <v>10179</v>
      </c>
      <c r="D6" s="5" t="n">
        <v>10179</v>
      </c>
    </row>
    <row r="7" spans="1:6">
      <c r="A7" s="4" t="s">
        <v>533</v>
      </c>
      <c r="B7" s="5" t="n">
        <v>53389</v>
      </c>
      <c r="D7" s="5" t="n">
        <v>71037</v>
      </c>
    </row>
    <row r="8" spans="1:6">
      <c r="A8" s="4" t="s">
        <v>534</v>
      </c>
      <c r="B8" s="5" t="n">
        <v>25774</v>
      </c>
      <c r="D8" s="5" t="n">
        <v>79995</v>
      </c>
    </row>
    <row r="9" spans="1:6">
      <c r="A9" s="4" t="s">
        <v>535</v>
      </c>
      <c r="B9" s="5" t="n">
        <v>50097</v>
      </c>
      <c r="D9" s="5" t="n">
        <v>51131</v>
      </c>
    </row>
    <row r="10" spans="1:6">
      <c r="A10" s="4" t="s">
        <v>529</v>
      </c>
      <c r="B10" s="5" t="n">
        <v>37896</v>
      </c>
      <c r="D10" s="5" t="n">
        <v>39333</v>
      </c>
    </row>
    <row r="11" spans="1:6">
      <c r="A11" s="4" t="s">
        <v>536</v>
      </c>
      <c r="B11" s="5" t="n">
        <v>37611</v>
      </c>
      <c r="D11" s="5" t="n">
        <v>31859</v>
      </c>
    </row>
    <row r="12" spans="1:6">
      <c r="A12" s="4" t="s">
        <v>81</v>
      </c>
      <c r="B12" s="5" t="n">
        <v>151378</v>
      </c>
      <c r="D12" s="5" t="n">
        <v>202318</v>
      </c>
    </row>
    <row r="13" spans="1:6">
      <c r="A13" s="4" t="s">
        <v>537</v>
      </c>
      <c r="B13" s="5" t="n">
        <v>137001</v>
      </c>
      <c r="D13" s="5" t="n">
        <v>114676</v>
      </c>
    </row>
    <row r="14" spans="1:6">
      <c r="A14" s="4" t="s">
        <v>538</v>
      </c>
      <c r="B14" s="5" t="n">
        <v>54387</v>
      </c>
      <c r="D14" s="5" t="n">
        <v>62281</v>
      </c>
    </row>
    <row r="15" spans="1:6">
      <c r="A15" s="4" t="s">
        <v>539</v>
      </c>
      <c r="B15" s="5" t="n">
        <v>36996</v>
      </c>
      <c r="D15" s="5" t="n">
        <v>34954</v>
      </c>
    </row>
    <row r="16" spans="1:6">
      <c r="A16" s="4" t="s">
        <v>236</v>
      </c>
      <c r="B16" s="5" t="n">
        <v>19863</v>
      </c>
      <c r="C16" s="6" t="n">
        <v>20318</v>
      </c>
      <c r="D16" s="5" t="n">
        <v>0</v>
      </c>
    </row>
    <row r="17" spans="1:6">
      <c r="A17" s="4" t="s">
        <v>536</v>
      </c>
      <c r="B17" s="5" t="n">
        <v>89434</v>
      </c>
      <c r="D17" s="5" t="n">
        <v>95022</v>
      </c>
    </row>
    <row r="18" spans="1:6">
      <c r="A18" s="4" t="s">
        <v>473</v>
      </c>
      <c r="B18" s="5" t="n">
        <v>337681</v>
      </c>
      <c r="D18" s="5" t="n">
        <v>306933</v>
      </c>
      <c r="E18" s="6" t="n">
        <v>324803</v>
      </c>
      <c r="F18" s="6" t="n">
        <v>350258</v>
      </c>
    </row>
    <row r="19" spans="1:6">
      <c r="A19" s="4" t="s">
        <v>540</v>
      </c>
      <c r="B19" s="5" t="n">
        <v>1126</v>
      </c>
      <c r="D19" s="5" t="n">
        <v>18243</v>
      </c>
    </row>
    <row r="20" spans="1:6">
      <c r="A20" s="4" t="s">
        <v>541</v>
      </c>
      <c r="B20" s="5" t="n">
        <v>46244</v>
      </c>
      <c r="D20" s="5" t="n">
        <v>42992</v>
      </c>
    </row>
    <row r="21" spans="1:6">
      <c r="A21" s="4" t="s">
        <v>542</v>
      </c>
      <c r="B21" s="5" t="n">
        <v>10381</v>
      </c>
      <c r="D21" s="5" t="n">
        <v>8076</v>
      </c>
    </row>
    <row r="22" spans="1:6">
      <c r="A22" s="4" t="s">
        <v>543</v>
      </c>
      <c r="B22" s="5" t="n">
        <v>20949</v>
      </c>
      <c r="D22" s="5" t="n">
        <v>17903</v>
      </c>
    </row>
    <row r="23" spans="1:6">
      <c r="A23" s="4" t="s">
        <v>544</v>
      </c>
      <c r="B23" s="5" t="n">
        <v>519</v>
      </c>
      <c r="D23" s="5" t="n">
        <v>7813</v>
      </c>
    </row>
    <row r="24" spans="1:6">
      <c r="A24" s="4" t="s">
        <v>536</v>
      </c>
      <c r="B24" s="5" t="n">
        <v>27575</v>
      </c>
      <c r="D24" s="5" t="n">
        <v>33352</v>
      </c>
    </row>
    <row r="25" spans="1:6">
      <c r="A25" s="4" t="s">
        <v>545</v>
      </c>
      <c r="E25" s="6" t="n">
        <v>131121</v>
      </c>
    </row>
    <row r="26" spans="1:6">
      <c r="A26" s="4" t="s">
        <v>104</v>
      </c>
      <c r="B26" s="5" t="n">
        <v>106794</v>
      </c>
      <c r="D26" s="5" t="n">
        <v>128379</v>
      </c>
    </row>
    <row r="27" spans="1:6">
      <c r="A27" s="4" t="s">
        <v>546</v>
      </c>
    </row>
    <row r="28" spans="1:6">
      <c r="A28" s="3" t="s">
        <v>406</v>
      </c>
    </row>
    <row r="29" spans="1:6">
      <c r="A29" s="4" t="s">
        <v>72</v>
      </c>
      <c r="B29" s="6" t="n">
        <v>76120</v>
      </c>
      <c r="D29" s="6" t="n">
        <v>1089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9</v>
      </c>
      <c r="B1" s="2" t="s">
        <v>1</v>
      </c>
    </row>
    <row r="2" spans="1:4">
      <c r="B2" s="2" t="s">
        <v>2</v>
      </c>
      <c r="C2" s="2" t="s">
        <v>64</v>
      </c>
      <c r="D2" s="2" t="s">
        <v>112</v>
      </c>
    </row>
    <row r="3" spans="1:4">
      <c r="A3" s="3" t="s">
        <v>170</v>
      </c>
    </row>
    <row r="4" spans="1:4">
      <c r="A4" s="4" t="s">
        <v>126</v>
      </c>
      <c r="B4" s="6" t="n">
        <v>-348444</v>
      </c>
      <c r="C4" s="6" t="n">
        <v>-212327</v>
      </c>
      <c r="D4" s="6" t="n">
        <v>166398</v>
      </c>
    </row>
    <row r="5" spans="1:4">
      <c r="A5" s="3" t="s">
        <v>171</v>
      </c>
    </row>
    <row r="6" spans="1:4">
      <c r="A6" s="4" t="s">
        <v>172</v>
      </c>
      <c r="B6" s="5" t="n">
        <v>5280</v>
      </c>
      <c r="C6" s="5" t="n">
        <v>-47026</v>
      </c>
      <c r="D6" s="5" t="n">
        <v>10723</v>
      </c>
    </row>
    <row r="7" spans="1:4">
      <c r="A7" s="4" t="s">
        <v>173</v>
      </c>
      <c r="B7" s="5" t="n">
        <v>0</v>
      </c>
      <c r="C7" s="5" t="n">
        <v>-215</v>
      </c>
      <c r="D7" s="5" t="n">
        <v>-195</v>
      </c>
    </row>
    <row r="8" spans="1:4">
      <c r="A8" s="4" t="s">
        <v>174</v>
      </c>
      <c r="B8" s="5" t="n">
        <v>5280</v>
      </c>
      <c r="C8" s="5" t="n">
        <v>-47241</v>
      </c>
      <c r="D8" s="5" t="n">
        <v>10528</v>
      </c>
    </row>
    <row r="9" spans="1:4">
      <c r="A9" s="4" t="s">
        <v>175</v>
      </c>
      <c r="B9" s="6" t="n">
        <v>-343164</v>
      </c>
      <c r="C9" s="6" t="n">
        <v>-259568</v>
      </c>
      <c r="D9" s="6" t="n">
        <v>1769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47</v>
      </c>
      <c r="B1" s="2" t="s">
        <v>1</v>
      </c>
    </row>
    <row r="2" spans="1:4">
      <c r="B2" s="2" t="s">
        <v>2</v>
      </c>
      <c r="C2" s="2" t="s">
        <v>64</v>
      </c>
      <c r="D2" s="2" t="s">
        <v>112</v>
      </c>
    </row>
    <row r="3" spans="1:4">
      <c r="A3" s="3" t="s">
        <v>270</v>
      </c>
    </row>
    <row r="4" spans="1:4">
      <c r="A4" s="4" t="s">
        <v>548</v>
      </c>
      <c r="D4" s="6" t="n">
        <v>189000</v>
      </c>
    </row>
    <row r="5" spans="1:4">
      <c r="A5" s="3" t="s">
        <v>549</v>
      </c>
    </row>
    <row r="6" spans="1:4">
      <c r="A6" s="4" t="s">
        <v>550</v>
      </c>
      <c r="B6" s="6" t="n">
        <v>-7571</v>
      </c>
      <c r="C6" s="6" t="n">
        <v>-1564</v>
      </c>
      <c r="D6" s="5" t="n">
        <v>13390</v>
      </c>
    </row>
    <row r="7" spans="1:4">
      <c r="A7" s="4" t="s">
        <v>551</v>
      </c>
      <c r="B7" s="5" t="n">
        <v>37462</v>
      </c>
      <c r="C7" s="5" t="n">
        <v>16146</v>
      </c>
      <c r="D7" s="5" t="n">
        <v>37381</v>
      </c>
    </row>
    <row r="8" spans="1:4">
      <c r="A8" s="4" t="s">
        <v>552</v>
      </c>
      <c r="B8" s="5" t="n">
        <v>29891</v>
      </c>
      <c r="C8" s="5" t="n">
        <v>14582</v>
      </c>
      <c r="D8" s="5" t="n">
        <v>50771</v>
      </c>
    </row>
    <row r="9" spans="1:4">
      <c r="A9" s="3" t="s">
        <v>553</v>
      </c>
    </row>
    <row r="10" spans="1:4">
      <c r="A10" s="4" t="s">
        <v>550</v>
      </c>
      <c r="B10" s="5" t="n">
        <v>-10860</v>
      </c>
      <c r="C10" s="5" t="n">
        <v>-22905</v>
      </c>
      <c r="D10" s="5" t="n">
        <v>-213200</v>
      </c>
    </row>
    <row r="11" spans="1:4">
      <c r="A11" s="4" t="s">
        <v>551</v>
      </c>
      <c r="B11" s="5" t="n">
        <v>-1408</v>
      </c>
      <c r="C11" s="5" t="n">
        <v>34817</v>
      </c>
      <c r="D11" s="5" t="n">
        <v>-21813</v>
      </c>
    </row>
    <row r="12" spans="1:4">
      <c r="A12" s="4" t="s">
        <v>554</v>
      </c>
      <c r="B12" s="5" t="n">
        <v>-12268</v>
      </c>
      <c r="C12" s="5" t="n">
        <v>11912</v>
      </c>
      <c r="D12" s="5" t="n">
        <v>-235013</v>
      </c>
    </row>
    <row r="13" spans="1:4">
      <c r="A13" s="4" t="s">
        <v>125</v>
      </c>
      <c r="B13" s="5" t="n">
        <v>17623</v>
      </c>
      <c r="C13" s="5" t="n">
        <v>26494</v>
      </c>
      <c r="D13" s="5" t="n">
        <v>-184242</v>
      </c>
    </row>
    <row r="14" spans="1:4">
      <c r="A14" s="4" t="s">
        <v>555</v>
      </c>
      <c r="B14" s="6" t="n">
        <v>29806</v>
      </c>
      <c r="C14" s="6" t="n">
        <v>29737</v>
      </c>
      <c r="D14" s="6" t="n">
        <v>433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64</v>
      </c>
      <c r="D2" s="2" t="s">
        <v>112</v>
      </c>
    </row>
    <row r="3" spans="1:4">
      <c r="A3" s="3" t="s">
        <v>270</v>
      </c>
    </row>
    <row r="4" spans="1:4">
      <c r="A4" s="4" t="s">
        <v>550</v>
      </c>
      <c r="B4" s="6" t="n">
        <v>-271515</v>
      </c>
      <c r="C4" s="6" t="n">
        <v>-132138</v>
      </c>
      <c r="D4" s="6" t="n">
        <v>-93053</v>
      </c>
    </row>
    <row r="5" spans="1:4">
      <c r="A5" s="4" t="s">
        <v>551</v>
      </c>
      <c r="B5" s="5" t="n">
        <v>-59306</v>
      </c>
      <c r="C5" s="5" t="n">
        <v>-53695</v>
      </c>
      <c r="D5" s="5" t="n">
        <v>75209</v>
      </c>
    </row>
    <row r="6" spans="1:4">
      <c r="A6" s="4" t="s">
        <v>124</v>
      </c>
      <c r="B6" s="6" t="n">
        <v>-330821</v>
      </c>
      <c r="C6" s="6" t="n">
        <v>-185833</v>
      </c>
      <c r="D6" s="6" t="n">
        <v>-1784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64</v>
      </c>
      <c r="D2" s="2" t="s">
        <v>112</v>
      </c>
    </row>
    <row r="3" spans="1:4">
      <c r="A3" s="3" t="s">
        <v>558</v>
      </c>
    </row>
    <row r="4" spans="1:4">
      <c r="A4" s="4" t="s">
        <v>559</v>
      </c>
      <c r="B4" s="6" t="n">
        <v>199000</v>
      </c>
    </row>
    <row r="5" spans="1:4">
      <c r="A5" s="4" t="s">
        <v>560</v>
      </c>
      <c r="B5" s="5" t="n">
        <v>1400</v>
      </c>
      <c r="C5" s="6" t="n">
        <v>1700</v>
      </c>
    </row>
    <row r="6" spans="1:4">
      <c r="A6" s="4" t="s">
        <v>561</v>
      </c>
      <c r="B6" s="5" t="n">
        <v>148000</v>
      </c>
    </row>
    <row r="7" spans="1:4">
      <c r="A7" s="4" t="s">
        <v>562</v>
      </c>
      <c r="B7" s="5" t="n">
        <v>51000</v>
      </c>
    </row>
    <row r="8" spans="1:4">
      <c r="A8" s="4" t="s">
        <v>563</v>
      </c>
      <c r="B8" s="5" t="n">
        <v>277000</v>
      </c>
    </row>
    <row r="9" spans="1:4">
      <c r="A9" s="3" t="s">
        <v>564</v>
      </c>
    </row>
    <row r="10" spans="1:4">
      <c r="A10" s="4" t="s">
        <v>565</v>
      </c>
      <c r="B10" s="5" t="n">
        <v>15227</v>
      </c>
      <c r="C10" s="5" t="n">
        <v>13684</v>
      </c>
    </row>
    <row r="11" spans="1:4">
      <c r="A11" s="4" t="s">
        <v>566</v>
      </c>
      <c r="B11" s="5" t="n">
        <v>4835</v>
      </c>
      <c r="C11" s="5" t="n">
        <v>2381</v>
      </c>
    </row>
    <row r="12" spans="1:4">
      <c r="A12" s="4" t="s">
        <v>567</v>
      </c>
      <c r="B12" s="5" t="n">
        <v>45740</v>
      </c>
      <c r="C12" s="5" t="n">
        <v>13683</v>
      </c>
    </row>
    <row r="13" spans="1:4">
      <c r="A13" s="4" t="s">
        <v>67</v>
      </c>
      <c r="B13" s="5" t="n">
        <v>199410</v>
      </c>
      <c r="C13" s="5" t="n">
        <v>189644</v>
      </c>
    </row>
    <row r="14" spans="1:4">
      <c r="A14" s="4" t="s">
        <v>568</v>
      </c>
      <c r="B14" s="5" t="n">
        <v>43734</v>
      </c>
    </row>
    <row r="15" spans="1:4">
      <c r="A15" s="4" t="s">
        <v>536</v>
      </c>
      <c r="B15" s="5" t="n">
        <v>16569</v>
      </c>
      <c r="C15" s="5" t="n">
        <v>4601</v>
      </c>
    </row>
    <row r="16" spans="1:4">
      <c r="A16" s="4" t="s">
        <v>569</v>
      </c>
      <c r="B16" s="5" t="n">
        <v>50256</v>
      </c>
    </row>
    <row r="17" spans="1:4">
      <c r="A17" s="4" t="s">
        <v>570</v>
      </c>
      <c r="B17" s="5" t="n">
        <v>332037</v>
      </c>
      <c r="C17" s="5" t="n">
        <v>223993</v>
      </c>
    </row>
    <row r="18" spans="1:4">
      <c r="A18" s="4" t="s">
        <v>571</v>
      </c>
      <c r="B18" s="5" t="n">
        <v>-277258</v>
      </c>
      <c r="C18" s="5" t="n">
        <v>-203040</v>
      </c>
      <c r="D18" s="6" t="n">
        <v>-206586</v>
      </c>
    </row>
    <row r="19" spans="1:4">
      <c r="A19" s="4" t="s">
        <v>572</v>
      </c>
      <c r="B19" s="5" t="n">
        <v>54779</v>
      </c>
      <c r="C19" s="5" t="n">
        <v>20953</v>
      </c>
    </row>
    <row r="20" spans="1:4">
      <c r="A20" s="3" t="s">
        <v>573</v>
      </c>
    </row>
    <row r="21" spans="1:4">
      <c r="A21" s="4" t="s">
        <v>574</v>
      </c>
      <c r="B21" s="5" t="n">
        <v>6237</v>
      </c>
      <c r="C21" s="5" t="n">
        <v>36850</v>
      </c>
    </row>
    <row r="22" spans="1:4">
      <c r="A22" s="4" t="s">
        <v>575</v>
      </c>
      <c r="B22" s="5" t="n">
        <v>2156</v>
      </c>
      <c r="C22" s="5" t="n">
        <v>2346</v>
      </c>
    </row>
    <row r="23" spans="1:4">
      <c r="A23" s="4" t="s">
        <v>536</v>
      </c>
      <c r="B23" s="5" t="n">
        <v>3778</v>
      </c>
    </row>
    <row r="24" spans="1:4">
      <c r="A24" s="4" t="s">
        <v>576</v>
      </c>
      <c r="B24" s="5" t="n">
        <v>55905</v>
      </c>
      <c r="C24" s="5" t="n">
        <v>39196</v>
      </c>
    </row>
    <row r="25" spans="1:4">
      <c r="A25" s="3" t="s">
        <v>577</v>
      </c>
    </row>
    <row r="26" spans="1:4">
      <c r="A26" s="4" t="s">
        <v>540</v>
      </c>
      <c r="B26" s="5" t="n">
        <v>1126</v>
      </c>
      <c r="C26" s="5" t="n">
        <v>18243</v>
      </c>
    </row>
    <row r="27" spans="1:4">
      <c r="A27" s="4" t="s">
        <v>578</v>
      </c>
      <c r="B27" s="6" t="n">
        <v>1126</v>
      </c>
      <c r="C27" s="6" t="n">
        <v>1824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64</v>
      </c>
      <c r="D2" s="2" t="s">
        <v>112</v>
      </c>
    </row>
    <row r="3" spans="1:4">
      <c r="A3" s="3" t="s">
        <v>580</v>
      </c>
    </row>
    <row r="4" spans="1:4">
      <c r="A4" s="4" t="s">
        <v>543</v>
      </c>
      <c r="B4" s="6" t="n">
        <v>20949</v>
      </c>
      <c r="C4" s="6" t="n">
        <v>17903</v>
      </c>
    </row>
    <row r="5" spans="1:4">
      <c r="A5" s="4" t="s">
        <v>125</v>
      </c>
      <c r="B5" s="5" t="n">
        <v>17623</v>
      </c>
      <c r="C5" s="5" t="n">
        <v>26494</v>
      </c>
      <c r="D5" s="6" t="n">
        <v>-184242</v>
      </c>
    </row>
    <row r="6" spans="1:4">
      <c r="A6" s="4" t="s">
        <v>581</v>
      </c>
      <c r="B6" s="5" t="n">
        <v>600</v>
      </c>
      <c r="C6" s="5" t="n">
        <v>8800</v>
      </c>
    </row>
    <row r="7" spans="1:4">
      <c r="A7" s="4" t="s">
        <v>67</v>
      </c>
      <c r="B7" s="5" t="n">
        <v>199410</v>
      </c>
      <c r="C7" s="5" t="n">
        <v>189644</v>
      </c>
    </row>
    <row r="8" spans="1:4">
      <c r="A8" s="4" t="s">
        <v>582</v>
      </c>
      <c r="B8" s="5" t="n">
        <v>277258</v>
      </c>
      <c r="C8" s="5" t="n">
        <v>203040</v>
      </c>
      <c r="D8" s="5" t="n">
        <v>206586</v>
      </c>
    </row>
    <row r="9" spans="1:4">
      <c r="A9" s="4" t="s">
        <v>583</v>
      </c>
      <c r="B9" s="5" t="n">
        <v>-563</v>
      </c>
      <c r="C9" s="5" t="n">
        <v>0</v>
      </c>
      <c r="D9" s="6" t="n">
        <v>-962</v>
      </c>
    </row>
    <row r="10" spans="1:4">
      <c r="A10" s="4" t="s">
        <v>584</v>
      </c>
      <c r="D10" s="4" t="s">
        <v>412</v>
      </c>
    </row>
    <row r="11" spans="1:4">
      <c r="A11" s="4" t="s">
        <v>585</v>
      </c>
      <c r="B11" s="5" t="n">
        <v>1400</v>
      </c>
      <c r="C11" s="5" t="n">
        <v>1700</v>
      </c>
    </row>
    <row r="12" spans="1:4">
      <c r="A12" s="4" t="s">
        <v>586</v>
      </c>
      <c r="B12" s="5" t="n">
        <v>5700</v>
      </c>
      <c r="C12" s="6" t="n">
        <v>4300</v>
      </c>
    </row>
    <row r="13" spans="1:4">
      <c r="A13" s="4" t="s">
        <v>559</v>
      </c>
      <c r="B13" s="5" t="n">
        <v>199000</v>
      </c>
    </row>
    <row r="14" spans="1:4">
      <c r="A14" s="4" t="s">
        <v>563</v>
      </c>
      <c r="B14" s="6" t="n">
        <v>277000</v>
      </c>
    </row>
    <row r="15" spans="1:4">
      <c r="A15" s="4" t="s">
        <v>29</v>
      </c>
      <c r="B15" s="4" t="s">
        <v>30</v>
      </c>
    </row>
    <row r="16" spans="1:4">
      <c r="A16" s="4" t="s">
        <v>587</v>
      </c>
      <c r="B16" s="6" t="n">
        <v>8200</v>
      </c>
    </row>
    <row r="17" spans="1:4">
      <c r="A17" s="4" t="s">
        <v>588</v>
      </c>
      <c r="B17" s="6" t="n">
        <v>27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64</v>
      </c>
      <c r="D2" s="2" t="s">
        <v>112</v>
      </c>
    </row>
    <row r="3" spans="1:4">
      <c r="A3" s="3" t="s">
        <v>590</v>
      </c>
    </row>
    <row r="4" spans="1:4">
      <c r="A4" s="4" t="s">
        <v>591</v>
      </c>
      <c r="B4" s="6" t="n">
        <v>14971</v>
      </c>
      <c r="C4" s="6" t="n">
        <v>5339</v>
      </c>
      <c r="D4" s="6" t="n">
        <v>6330</v>
      </c>
    </row>
    <row r="5" spans="1:4">
      <c r="A5" s="4" t="s">
        <v>592</v>
      </c>
      <c r="B5" s="5" t="n">
        <v>3662</v>
      </c>
      <c r="C5" s="5" t="n">
        <v>445</v>
      </c>
      <c r="D5" s="5" t="n">
        <v>1213</v>
      </c>
    </row>
    <row r="6" spans="1:4">
      <c r="A6" s="4" t="s">
        <v>593</v>
      </c>
      <c r="B6" s="5" t="n">
        <v>-2835</v>
      </c>
      <c r="C6" s="5" t="n">
        <v>-260</v>
      </c>
      <c r="D6" s="5" t="n">
        <v>-650</v>
      </c>
    </row>
    <row r="7" spans="1:4">
      <c r="A7" s="4" t="s">
        <v>594</v>
      </c>
      <c r="B7" s="5" t="n">
        <v>2060</v>
      </c>
      <c r="C7" s="5" t="n">
        <v>10540</v>
      </c>
      <c r="D7" s="5" t="n">
        <v>314</v>
      </c>
    </row>
    <row r="8" spans="1:4">
      <c r="A8" s="4" t="s">
        <v>583</v>
      </c>
      <c r="B8" s="5" t="n">
        <v>-563</v>
      </c>
      <c r="C8" s="5" t="n">
        <v>0</v>
      </c>
      <c r="D8" s="5" t="n">
        <v>-962</v>
      </c>
    </row>
    <row r="9" spans="1:4">
      <c r="A9" s="4" t="s">
        <v>595</v>
      </c>
      <c r="B9" s="5" t="n">
        <v>-384</v>
      </c>
      <c r="C9" s="5" t="n">
        <v>-1093</v>
      </c>
      <c r="D9" s="5" t="n">
        <v>-906</v>
      </c>
    </row>
    <row r="10" spans="1:4">
      <c r="A10" s="4" t="s">
        <v>596</v>
      </c>
      <c r="B10" s="6" t="n">
        <v>16911</v>
      </c>
      <c r="C10" s="6" t="n">
        <v>14971</v>
      </c>
      <c r="D10" s="6" t="n">
        <v>533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16"/>
  </cols>
  <sheetData>
    <row r="1" spans="1:2">
      <c r="A1" s="1" t="s">
        <v>597</v>
      </c>
      <c r="B1" s="2" t="s">
        <v>1</v>
      </c>
    </row>
    <row r="2" spans="1:2">
      <c r="B2" s="2" t="s">
        <v>2</v>
      </c>
    </row>
    <row r="3" spans="1:2">
      <c r="A3" s="4" t="s">
        <v>598</v>
      </c>
    </row>
    <row r="4" spans="1:2">
      <c r="A4" s="3" t="s">
        <v>599</v>
      </c>
    </row>
    <row r="5" spans="1:2">
      <c r="A5" s="4" t="s">
        <v>600</v>
      </c>
      <c r="B5" s="4" t="s">
        <v>601</v>
      </c>
    </row>
    <row r="6" spans="1:2">
      <c r="A6" s="4" t="s">
        <v>602</v>
      </c>
    </row>
    <row r="7" spans="1:2">
      <c r="A7" s="3" t="s">
        <v>599</v>
      </c>
    </row>
    <row r="8" spans="1:2">
      <c r="A8" s="4" t="s">
        <v>600</v>
      </c>
      <c r="B8" s="4" t="s">
        <v>603</v>
      </c>
    </row>
    <row r="9" spans="1:2">
      <c r="A9" s="4" t="s">
        <v>604</v>
      </c>
    </row>
    <row r="10" spans="1:2">
      <c r="A10" s="3" t="s">
        <v>599</v>
      </c>
    </row>
    <row r="11" spans="1:2">
      <c r="A11" s="4" t="s">
        <v>600</v>
      </c>
      <c r="B11" s="4" t="s">
        <v>601</v>
      </c>
    </row>
    <row r="12" spans="1:2">
      <c r="A12" s="4" t="s">
        <v>605</v>
      </c>
    </row>
    <row r="13" spans="1:2">
      <c r="A13" s="3" t="s">
        <v>599</v>
      </c>
    </row>
    <row r="14" spans="1:2">
      <c r="A14" s="4" t="s">
        <v>600</v>
      </c>
      <c r="B14" s="4" t="s">
        <v>606</v>
      </c>
    </row>
    <row r="15" spans="1:2">
      <c r="A15" s="4" t="s">
        <v>607</v>
      </c>
    </row>
    <row r="16" spans="1:2">
      <c r="A16" s="3" t="s">
        <v>599</v>
      </c>
    </row>
    <row r="17" spans="1:2">
      <c r="A17" s="4" t="s">
        <v>600</v>
      </c>
      <c r="B17" s="4" t="s">
        <v>608</v>
      </c>
    </row>
    <row r="18" spans="1:2">
      <c r="A18" s="4" t="s">
        <v>609</v>
      </c>
    </row>
    <row r="19" spans="1:2">
      <c r="A19" s="3" t="s">
        <v>599</v>
      </c>
    </row>
    <row r="20" spans="1:2">
      <c r="A20" s="4" t="s">
        <v>600</v>
      </c>
      <c r="B20" s="4" t="s">
        <v>6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64</v>
      </c>
      <c r="D2" s="2" t="s">
        <v>112</v>
      </c>
    </row>
    <row r="3" spans="1:4">
      <c r="A3" s="3" t="s">
        <v>558</v>
      </c>
    </row>
    <row r="4" spans="1:4">
      <c r="A4" s="4" t="s">
        <v>611</v>
      </c>
      <c r="B4" s="6" t="n">
        <v>-69472000</v>
      </c>
      <c r="C4" s="6" t="n">
        <v>-39025000</v>
      </c>
      <c r="D4" s="6" t="n">
        <v>-6245000</v>
      </c>
    </row>
    <row r="5" spans="1:4">
      <c r="A5" s="4" t="s">
        <v>612</v>
      </c>
      <c r="B5" s="5" t="n">
        <v>0</v>
      </c>
      <c r="C5" s="5" t="n">
        <v>0</v>
      </c>
      <c r="D5" s="5" t="n">
        <v>-222019000</v>
      </c>
    </row>
    <row r="6" spans="1:4">
      <c r="A6" s="4" t="s">
        <v>613</v>
      </c>
      <c r="B6" s="5" t="n">
        <v>-8220000</v>
      </c>
      <c r="C6" s="5" t="n">
        <v>8790000</v>
      </c>
      <c r="D6" s="5" t="n">
        <v>0</v>
      </c>
    </row>
    <row r="7" spans="1:4">
      <c r="A7" s="4" t="s">
        <v>614</v>
      </c>
      <c r="B7" s="5" t="n">
        <v>0</v>
      </c>
      <c r="C7" s="5" t="n">
        <v>0</v>
      </c>
      <c r="D7" s="5" t="n">
        <v>-23124000</v>
      </c>
    </row>
    <row r="8" spans="1:4">
      <c r="A8" s="4" t="s">
        <v>615</v>
      </c>
      <c r="B8" s="5" t="n">
        <v>74553000</v>
      </c>
      <c r="C8" s="5" t="n">
        <v>38415000</v>
      </c>
      <c r="D8" s="5" t="n">
        <v>89217000</v>
      </c>
    </row>
    <row r="9" spans="1:4">
      <c r="A9" s="4" t="s">
        <v>616</v>
      </c>
      <c r="B9" s="5" t="n">
        <v>18439000</v>
      </c>
      <c r="C9" s="5" t="n">
        <v>475000</v>
      </c>
      <c r="D9" s="5" t="n">
        <v>-21163000</v>
      </c>
    </row>
    <row r="10" spans="1:4">
      <c r="A10" s="4" t="s">
        <v>617</v>
      </c>
      <c r="B10" s="5" t="n">
        <v>989000</v>
      </c>
      <c r="C10" s="5" t="n">
        <v>2135000</v>
      </c>
      <c r="D10" s="5" t="n">
        <v>3112000</v>
      </c>
    </row>
    <row r="11" spans="1:4">
      <c r="A11" s="4" t="s">
        <v>618</v>
      </c>
      <c r="B11" s="5" t="n">
        <v>3046000</v>
      </c>
      <c r="C11" s="5" t="n">
        <v>12644000</v>
      </c>
      <c r="D11" s="5" t="n">
        <v>-836000</v>
      </c>
    </row>
    <row r="12" spans="1:4">
      <c r="A12" s="4" t="s">
        <v>619</v>
      </c>
      <c r="B12" s="5" t="n">
        <v>-1712000</v>
      </c>
      <c r="C12" s="5" t="n">
        <v>3060000</v>
      </c>
      <c r="D12" s="5" t="n">
        <v>-3184000</v>
      </c>
    </row>
    <row r="13" spans="1:4">
      <c r="A13" s="4" t="s">
        <v>125</v>
      </c>
      <c r="B13" s="6" t="n">
        <v>17623000</v>
      </c>
      <c r="C13" s="6" t="n">
        <v>26494000</v>
      </c>
      <c r="D13" s="6" t="n">
        <v>-184242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0</v>
      </c>
      <c r="B1" s="2" t="s">
        <v>1</v>
      </c>
    </row>
    <row r="2" spans="1:5">
      <c r="B2" s="2" t="s">
        <v>2</v>
      </c>
      <c r="C2" s="2" t="s">
        <v>64</v>
      </c>
      <c r="D2" s="2" t="s">
        <v>112</v>
      </c>
      <c r="E2" s="2" t="s">
        <v>621</v>
      </c>
    </row>
    <row r="3" spans="1:5">
      <c r="A3" s="3" t="s">
        <v>622</v>
      </c>
    </row>
    <row r="4" spans="1:5">
      <c r="A4" s="4" t="s">
        <v>623</v>
      </c>
      <c r="C4" s="6" t="n">
        <v>-203040</v>
      </c>
      <c r="D4" s="6" t="n">
        <v>-206586</v>
      </c>
      <c r="E4" s="6" t="n">
        <v>-4200</v>
      </c>
    </row>
    <row r="5" spans="1:5">
      <c r="A5" s="3" t="s">
        <v>580</v>
      </c>
    </row>
    <row r="6" spans="1:5">
      <c r="A6" s="4" t="s">
        <v>624</v>
      </c>
      <c r="B6" s="6" t="n">
        <v>900</v>
      </c>
    </row>
    <row r="7" spans="1:5">
      <c r="A7" s="4" t="s">
        <v>543</v>
      </c>
      <c r="B7" s="5" t="n">
        <v>20949</v>
      </c>
      <c r="C7" s="5" t="n">
        <v>17903</v>
      </c>
    </row>
    <row r="8" spans="1:5">
      <c r="A8" s="4" t="s">
        <v>625</v>
      </c>
      <c r="B8" s="5" t="n">
        <v>0</v>
      </c>
      <c r="C8" s="5" t="n">
        <v>56026</v>
      </c>
      <c r="D8" s="5" t="n">
        <v>0</v>
      </c>
    </row>
    <row r="9" spans="1:5">
      <c r="A9" s="4" t="s">
        <v>626</v>
      </c>
      <c r="B9" s="5" t="n">
        <v>-14622</v>
      </c>
      <c r="C9" s="5" t="n">
        <v>-14065</v>
      </c>
      <c r="D9" s="5" t="n">
        <v>-56026</v>
      </c>
    </row>
    <row r="10" spans="1:5">
      <c r="A10" s="4" t="s">
        <v>627</v>
      </c>
      <c r="B10" s="5" t="n">
        <v>-59596</v>
      </c>
      <c r="C10" s="5" t="n">
        <v>-38415</v>
      </c>
      <c r="D10" s="5" t="n">
        <v>-146360</v>
      </c>
    </row>
    <row r="11" spans="1:5">
      <c r="A11" s="4" t="s">
        <v>582</v>
      </c>
      <c r="B11" s="6" t="n">
        <v>-277258</v>
      </c>
      <c r="C11" s="6" t="n">
        <v>-203040</v>
      </c>
      <c r="D11" s="6" t="n">
        <v>-2065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8</v>
      </c>
      <c r="B1" s="2" t="s">
        <v>2</v>
      </c>
      <c r="C1" s="2" t="s">
        <v>64</v>
      </c>
    </row>
    <row r="2" spans="1:3">
      <c r="A2" s="3" t="s">
        <v>580</v>
      </c>
    </row>
    <row r="3" spans="1:3">
      <c r="A3" s="4" t="s">
        <v>543</v>
      </c>
      <c r="B3" s="6" t="n">
        <v>20949</v>
      </c>
      <c r="C3" s="6" t="n">
        <v>179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64</v>
      </c>
      <c r="D2" s="2" t="s">
        <v>112</v>
      </c>
    </row>
    <row r="3" spans="1:4">
      <c r="A3" s="3" t="s">
        <v>630</v>
      </c>
    </row>
    <row r="4" spans="1:4">
      <c r="A4" s="4" t="s">
        <v>467</v>
      </c>
      <c r="B4" s="6" t="n">
        <v>2048124</v>
      </c>
      <c r="C4" s="6" t="n">
        <v>1909482</v>
      </c>
      <c r="D4" s="6" t="n">
        <v>1921507</v>
      </c>
    </row>
    <row r="5" spans="1:4">
      <c r="A5" s="3" t="s">
        <v>631</v>
      </c>
    </row>
    <row r="6" spans="1:4">
      <c r="A6" s="4" t="s">
        <v>632</v>
      </c>
      <c r="B6" s="5" t="n">
        <v>88384</v>
      </c>
      <c r="C6" s="5" t="n">
        <v>66960</v>
      </c>
      <c r="D6" s="5" t="n">
        <v>60237</v>
      </c>
    </row>
    <row r="7" spans="1:4">
      <c r="A7" s="4" t="s">
        <v>633</v>
      </c>
      <c r="B7" s="5" t="n">
        <v>1949880</v>
      </c>
      <c r="C7" s="5" t="n">
        <v>1780256</v>
      </c>
      <c r="D7" s="5" t="n">
        <v>1726897</v>
      </c>
    </row>
    <row r="8" spans="1:4">
      <c r="A8" s="3" t="s">
        <v>634</v>
      </c>
    </row>
    <row r="9" spans="1:4">
      <c r="A9" s="4" t="s">
        <v>116</v>
      </c>
      <c r="B9" s="5" t="n">
        <v>-98244</v>
      </c>
      <c r="C9" s="5" t="n">
        <v>-129226</v>
      </c>
      <c r="D9" s="5" t="n">
        <v>-194610</v>
      </c>
    </row>
    <row r="10" spans="1:4">
      <c r="A10" s="4" t="s">
        <v>635</v>
      </c>
    </row>
    <row r="11" spans="1:4">
      <c r="A11" s="3" t="s">
        <v>630</v>
      </c>
    </row>
    <row r="12" spans="1:4">
      <c r="A12" s="4" t="s">
        <v>467</v>
      </c>
      <c r="B12" s="5" t="n">
        <v>1333787</v>
      </c>
      <c r="C12" s="5" t="n">
        <v>1245927</v>
      </c>
      <c r="D12" s="5" t="n">
        <v>1181229</v>
      </c>
    </row>
    <row r="13" spans="1:4">
      <c r="A13" s="3" t="s">
        <v>631</v>
      </c>
    </row>
    <row r="14" spans="1:4">
      <c r="A14" s="4" t="s">
        <v>633</v>
      </c>
      <c r="B14" s="5" t="n">
        <v>1242006</v>
      </c>
      <c r="C14" s="5" t="n">
        <v>1135084</v>
      </c>
      <c r="D14" s="5" t="n">
        <v>1040817</v>
      </c>
    </row>
    <row r="15" spans="1:4">
      <c r="A15" s="3" t="s">
        <v>634</v>
      </c>
    </row>
    <row r="16" spans="1:4">
      <c r="A16" s="4" t="s">
        <v>116</v>
      </c>
      <c r="B16" s="5" t="n">
        <v>-91781</v>
      </c>
      <c r="C16" s="5" t="n">
        <v>-110843</v>
      </c>
      <c r="D16" s="5" t="n">
        <v>-140412</v>
      </c>
    </row>
    <row r="17" spans="1:4">
      <c r="A17" s="4" t="s">
        <v>636</v>
      </c>
    </row>
    <row r="18" spans="1:4">
      <c r="A18" s="3" t="s">
        <v>630</v>
      </c>
    </row>
    <row r="19" spans="1:4">
      <c r="A19" s="4" t="s">
        <v>467</v>
      </c>
      <c r="B19" s="5" t="n">
        <v>714337</v>
      </c>
      <c r="C19" s="5" t="n">
        <v>663555</v>
      </c>
      <c r="D19" s="5" t="n">
        <v>740278</v>
      </c>
    </row>
    <row r="20" spans="1:4">
      <c r="A20" s="3" t="s">
        <v>631</v>
      </c>
    </row>
    <row r="21" spans="1:4">
      <c r="A21" s="4" t="s">
        <v>633</v>
      </c>
      <c r="B21" s="5" t="n">
        <v>619490</v>
      </c>
      <c r="C21" s="5" t="n">
        <v>578212</v>
      </c>
      <c r="D21" s="5" t="n">
        <v>625843</v>
      </c>
    </row>
    <row r="22" spans="1:4">
      <c r="A22" s="3" t="s">
        <v>634</v>
      </c>
    </row>
    <row r="23" spans="1:4">
      <c r="A23" s="4" t="s">
        <v>116</v>
      </c>
      <c r="B23" s="5" t="n">
        <v>-94847</v>
      </c>
      <c r="C23" s="5" t="n">
        <v>-85343</v>
      </c>
      <c r="D23" s="5" t="n">
        <v>-114435</v>
      </c>
    </row>
    <row r="24" spans="1:4">
      <c r="A24" s="4" t="s">
        <v>637</v>
      </c>
    </row>
    <row r="25" spans="1:4">
      <c r="A25" s="3" t="s">
        <v>634</v>
      </c>
    </row>
    <row r="26" spans="1:4">
      <c r="A26" s="4" t="s">
        <v>116</v>
      </c>
      <c r="B26" s="6" t="n">
        <v>-88384</v>
      </c>
      <c r="C26" s="6" t="n">
        <v>-66960</v>
      </c>
      <c r="D26" s="6" t="n">
        <v>-602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9"/>
    <col customWidth="1" max="3" min="3" width="29"/>
    <col customWidth="1" max="4" min="4" width="36"/>
    <col customWidth="1" max="5" min="5" width="24"/>
    <col customWidth="1" max="6" min="6" width="27"/>
    <col customWidth="1" max="7" min="7" width="72"/>
    <col customWidth="1" max="8" min="8" width="77"/>
  </cols>
  <sheetData>
    <row r="1" spans="1:8">
      <c r="A1" s="1" t="s">
        <v>176</v>
      </c>
      <c r="B1" s="2" t="s">
        <v>177</v>
      </c>
      <c r="C1" s="2" t="s">
        <v>178</v>
      </c>
      <c r="D1" s="2" t="s">
        <v>179</v>
      </c>
      <c r="E1" s="2" t="s">
        <v>180</v>
      </c>
      <c r="F1" s="2" t="s">
        <v>181</v>
      </c>
      <c r="G1" s="2" t="s">
        <v>182</v>
      </c>
      <c r="H1" s="2" t="s">
        <v>183</v>
      </c>
    </row>
    <row r="2" spans="1:8">
      <c r="A2" s="4" t="s">
        <v>184</v>
      </c>
      <c r="B2" s="6" t="n">
        <v>0</v>
      </c>
    </row>
    <row r="3" spans="1:8">
      <c r="A3" s="3" t="s">
        <v>185</v>
      </c>
    </row>
    <row r="4" spans="1:8">
      <c r="A4" s="4" t="s">
        <v>101</v>
      </c>
      <c r="B4" s="5" t="n">
        <v>1516643</v>
      </c>
    </row>
    <row r="5" spans="1:8">
      <c r="A5" s="4" t="s">
        <v>186</v>
      </c>
      <c r="C5" s="6" t="n">
        <v>27709</v>
      </c>
    </row>
    <row r="6" spans="1:8">
      <c r="A6" s="4" t="s">
        <v>187</v>
      </c>
      <c r="D6" s="6" t="n">
        <v>227566</v>
      </c>
    </row>
    <row r="7" spans="1:8">
      <c r="A7" s="4" t="s">
        <v>188</v>
      </c>
      <c r="E7" s="6" t="n">
        <v>-731202</v>
      </c>
    </row>
    <row r="8" spans="1:8">
      <c r="A8" s="4" t="s">
        <v>189</v>
      </c>
      <c r="F8" s="6" t="n">
        <v>2295234</v>
      </c>
    </row>
    <row r="9" spans="1:8">
      <c r="A9" s="4" t="s">
        <v>190</v>
      </c>
      <c r="G9" s="6" t="n">
        <v>-303074</v>
      </c>
    </row>
    <row r="10" spans="1:8">
      <c r="A10" s="4" t="s">
        <v>191</v>
      </c>
      <c r="H10" s="6" t="n">
        <v>410</v>
      </c>
    </row>
    <row r="11" spans="1:8">
      <c r="A11" s="4" t="s">
        <v>192</v>
      </c>
      <c r="B11" s="5" t="n">
        <v>1516643</v>
      </c>
    </row>
    <row r="12" spans="1:8">
      <c r="A12" s="3" t="s">
        <v>185</v>
      </c>
    </row>
    <row r="13" spans="1:8">
      <c r="A13" s="4" t="s">
        <v>126</v>
      </c>
      <c r="B13" s="5" t="n">
        <v>166398</v>
      </c>
      <c r="F13" s="5" t="n">
        <v>166398</v>
      </c>
    </row>
    <row r="14" spans="1:8">
      <c r="A14" s="4" t="s">
        <v>193</v>
      </c>
      <c r="B14" s="5" t="n">
        <v>10723</v>
      </c>
      <c r="G14" s="5" t="n">
        <v>10723</v>
      </c>
    </row>
    <row r="15" spans="1:8">
      <c r="A15" s="4" t="s">
        <v>194</v>
      </c>
      <c r="B15" s="5" t="n">
        <v>-195</v>
      </c>
      <c r="H15" s="5" t="n">
        <v>195</v>
      </c>
    </row>
    <row r="16" spans="1:8">
      <c r="A16" s="4" t="s">
        <v>195</v>
      </c>
      <c r="B16" s="5" t="n">
        <v>10528</v>
      </c>
    </row>
    <row r="17" spans="1:8">
      <c r="A17" s="4" t="s">
        <v>196</v>
      </c>
      <c r="B17" s="5" t="n">
        <v>9815</v>
      </c>
      <c r="D17" s="5" t="n">
        <v>-480</v>
      </c>
      <c r="E17" s="5" t="n">
        <v>-9335</v>
      </c>
    </row>
    <row r="18" spans="1:8">
      <c r="A18" s="4" t="s">
        <v>197</v>
      </c>
      <c r="B18" s="5" t="n">
        <v>0</v>
      </c>
      <c r="D18" s="5" t="n">
        <v>-2921</v>
      </c>
      <c r="E18" s="5" t="n">
        <v>2921</v>
      </c>
    </row>
    <row r="19" spans="1:8">
      <c r="A19" s="4" t="s">
        <v>198</v>
      </c>
      <c r="B19" s="5" t="n">
        <v>44220</v>
      </c>
      <c r="F19" s="5" t="n">
        <v>44220</v>
      </c>
    </row>
    <row r="20" spans="1:8">
      <c r="A20" s="4" t="s">
        <v>199</v>
      </c>
      <c r="B20" s="5" t="n">
        <v>0</v>
      </c>
      <c r="E20" s="5" t="n">
        <v>0</v>
      </c>
    </row>
    <row r="21" spans="1:8">
      <c r="A21" s="4" t="s">
        <v>200</v>
      </c>
      <c r="C21" s="5" t="n">
        <v>27709</v>
      </c>
    </row>
    <row r="22" spans="1:8">
      <c r="A22" s="4" t="s">
        <v>201</v>
      </c>
      <c r="D22" s="5" t="n">
        <v>225125</v>
      </c>
    </row>
    <row r="23" spans="1:8">
      <c r="A23" s="4" t="s">
        <v>202</v>
      </c>
      <c r="E23" s="5" t="n">
        <v>-718946</v>
      </c>
    </row>
    <row r="24" spans="1:8">
      <c r="A24" s="4" t="s">
        <v>203</v>
      </c>
      <c r="B24" s="5" t="n">
        <v>2417412</v>
      </c>
      <c r="F24" s="5" t="n">
        <v>2417412</v>
      </c>
    </row>
    <row r="25" spans="1:8">
      <c r="A25" s="4" t="s">
        <v>204</v>
      </c>
      <c r="G25" s="5" t="n">
        <v>-292351</v>
      </c>
    </row>
    <row r="26" spans="1:8">
      <c r="A26" s="4" t="s">
        <v>205</v>
      </c>
      <c r="H26" s="5" t="n">
        <v>215</v>
      </c>
    </row>
    <row r="27" spans="1:8">
      <c r="A27" s="4" t="s">
        <v>206</v>
      </c>
      <c r="B27" s="5" t="n">
        <v>1659164</v>
      </c>
    </row>
    <row r="28" spans="1:8">
      <c r="A28" s="3" t="s">
        <v>185</v>
      </c>
    </row>
    <row r="29" spans="1:8">
      <c r="A29" s="4" t="s">
        <v>207</v>
      </c>
      <c r="B29" s="5" t="n">
        <v>5354</v>
      </c>
    </row>
    <row r="30" spans="1:8">
      <c r="A30" s="4" t="s">
        <v>184</v>
      </c>
      <c r="B30" s="5" t="n">
        <v>5354</v>
      </c>
    </row>
    <row r="31" spans="1:8">
      <c r="A31" s="4" t="s">
        <v>101</v>
      </c>
      <c r="B31" s="5" t="n">
        <v>1664518</v>
      </c>
    </row>
    <row r="32" spans="1:8">
      <c r="A32" s="4" t="s">
        <v>126</v>
      </c>
      <c r="B32" s="5" t="n">
        <v>-212327</v>
      </c>
      <c r="F32" s="5" t="n">
        <v>-212327</v>
      </c>
    </row>
    <row r="33" spans="1:8">
      <c r="A33" s="4" t="s">
        <v>193</v>
      </c>
      <c r="B33" s="5" t="n">
        <v>-47026</v>
      </c>
      <c r="G33" s="5" t="n">
        <v>-47026</v>
      </c>
    </row>
    <row r="34" spans="1:8">
      <c r="A34" s="4" t="s">
        <v>194</v>
      </c>
      <c r="B34" s="5" t="n">
        <v>-215</v>
      </c>
      <c r="H34" s="5" t="n">
        <v>-215</v>
      </c>
    </row>
    <row r="35" spans="1:8">
      <c r="A35" s="4" t="s">
        <v>195</v>
      </c>
      <c r="B35" s="5" t="n">
        <v>-47241</v>
      </c>
    </row>
    <row r="36" spans="1:8">
      <c r="A36" s="4" t="s">
        <v>196</v>
      </c>
      <c r="B36" s="5" t="n">
        <v>10176</v>
      </c>
      <c r="D36" s="5" t="n">
        <v>753</v>
      </c>
      <c r="E36" s="5" t="n">
        <v>-10929</v>
      </c>
    </row>
    <row r="37" spans="1:8">
      <c r="A37" s="4" t="s">
        <v>197</v>
      </c>
      <c r="B37" s="5" t="n">
        <v>0</v>
      </c>
      <c r="D37" s="5" t="n">
        <v>-3951</v>
      </c>
      <c r="E37" s="5" t="n">
        <v>3951</v>
      </c>
    </row>
    <row r="38" spans="1:8">
      <c r="A38" s="4" t="s">
        <v>208</v>
      </c>
      <c r="B38" s="5" t="n">
        <v>27709</v>
      </c>
      <c r="C38" s="5" t="n">
        <v>27709</v>
      </c>
    </row>
    <row r="39" spans="1:8">
      <c r="A39" s="4" t="s">
        <v>209</v>
      </c>
      <c r="D39" s="5" t="n">
        <v>220421</v>
      </c>
    </row>
    <row r="40" spans="1:8">
      <c r="A40" s="4" t="s">
        <v>210</v>
      </c>
      <c r="E40" s="5" t="n">
        <v>-704066</v>
      </c>
    </row>
    <row r="41" spans="1:8">
      <c r="A41" s="4" t="s">
        <v>211</v>
      </c>
      <c r="B41" s="5" t="n">
        <v>2204548</v>
      </c>
      <c r="F41" s="5" t="n">
        <v>2204548</v>
      </c>
    </row>
    <row r="42" spans="1:8">
      <c r="A42" s="4" t="s">
        <v>212</v>
      </c>
      <c r="G42" s="5" t="n">
        <v>-339377</v>
      </c>
    </row>
    <row r="43" spans="1:8">
      <c r="A43" s="4" t="s">
        <v>213</v>
      </c>
      <c r="H43" s="5" t="n">
        <v>0</v>
      </c>
    </row>
    <row r="44" spans="1:8">
      <c r="A44" s="4" t="s">
        <v>214</v>
      </c>
      <c r="B44" s="5" t="n">
        <v>1409235</v>
      </c>
    </row>
    <row r="45" spans="1:8">
      <c r="A45" s="3" t="s">
        <v>185</v>
      </c>
    </row>
    <row r="46" spans="1:8">
      <c r="A46" s="4" t="s">
        <v>215</v>
      </c>
      <c r="B46" s="5" t="n">
        <v>709</v>
      </c>
    </row>
    <row r="47" spans="1:8">
      <c r="A47" s="4" t="s">
        <v>207</v>
      </c>
      <c r="B47" s="5" t="n">
        <v>709</v>
      </c>
    </row>
    <row r="48" spans="1:8">
      <c r="A48" s="4" t="s">
        <v>184</v>
      </c>
      <c r="B48" s="5" t="n">
        <v>6063</v>
      </c>
    </row>
    <row r="49" spans="1:8">
      <c r="A49" s="4" t="s">
        <v>101</v>
      </c>
      <c r="B49" s="5" t="n">
        <v>1415298</v>
      </c>
    </row>
    <row r="50" spans="1:8">
      <c r="A50" s="4" t="s">
        <v>216</v>
      </c>
      <c r="B50" s="5" t="n">
        <v>-537</v>
      </c>
    </row>
    <row r="51" spans="1:8">
      <c r="A51" s="4" t="s">
        <v>126</v>
      </c>
      <c r="B51" s="5" t="n">
        <v>-348444</v>
      </c>
    </row>
    <row r="52" spans="1:8">
      <c r="A52" s="4" t="s">
        <v>193</v>
      </c>
      <c r="B52" s="5" t="n">
        <v>5280</v>
      </c>
      <c r="G52" s="5" t="n">
        <v>5280</v>
      </c>
    </row>
    <row r="53" spans="1:8">
      <c r="A53" s="4" t="s">
        <v>194</v>
      </c>
      <c r="B53" s="5" t="n">
        <v>0</v>
      </c>
      <c r="H53" s="5" t="n">
        <v>0</v>
      </c>
    </row>
    <row r="54" spans="1:8">
      <c r="A54" s="4" t="s">
        <v>195</v>
      </c>
      <c r="B54" s="5" t="n">
        <v>5280</v>
      </c>
    </row>
    <row r="55" spans="1:8">
      <c r="A55" s="4" t="s">
        <v>196</v>
      </c>
      <c r="B55" s="5" t="n">
        <v>9135</v>
      </c>
      <c r="D55" s="5" t="n">
        <v>8148</v>
      </c>
      <c r="E55" s="5" t="n">
        <v>-17283</v>
      </c>
    </row>
    <row r="56" spans="1:8">
      <c r="A56" s="4" t="s">
        <v>197</v>
      </c>
      <c r="B56" s="5" t="n">
        <v>0</v>
      </c>
      <c r="D56" s="5" t="n">
        <v>-5143</v>
      </c>
      <c r="E56" s="5" t="n">
        <v>5143</v>
      </c>
    </row>
    <row r="57" spans="1:8">
      <c r="A57" s="4" t="s">
        <v>217</v>
      </c>
      <c r="B57" s="5" t="n">
        <v>27709</v>
      </c>
      <c r="C57" s="6" t="n">
        <v>27709</v>
      </c>
    </row>
    <row r="58" spans="1:8">
      <c r="A58" s="4" t="s">
        <v>218</v>
      </c>
      <c r="D58" s="6" t="n">
        <v>207130</v>
      </c>
    </row>
    <row r="59" spans="1:8">
      <c r="A59" s="4" t="s">
        <v>219</v>
      </c>
      <c r="E59" s="6" t="n">
        <v>-681640</v>
      </c>
    </row>
    <row r="60" spans="1:8">
      <c r="A60" s="4" t="s">
        <v>220</v>
      </c>
      <c r="B60" s="5" t="n">
        <v>1850244</v>
      </c>
      <c r="F60" s="6" t="n">
        <v>1850244</v>
      </c>
    </row>
    <row r="61" spans="1:8">
      <c r="A61" s="4" t="s">
        <v>221</v>
      </c>
      <c r="G61" s="6" t="n">
        <v>-334097</v>
      </c>
    </row>
    <row r="62" spans="1:8">
      <c r="A62" s="4" t="s">
        <v>222</v>
      </c>
      <c r="H62" s="6" t="n">
        <v>0</v>
      </c>
    </row>
    <row r="63" spans="1:8">
      <c r="A63" s="4" t="s">
        <v>223</v>
      </c>
      <c r="B63" s="5" t="n">
        <v>1069346</v>
      </c>
    </row>
    <row r="64" spans="1:8">
      <c r="A64" s="4" t="s">
        <v>184</v>
      </c>
      <c r="B64" s="5" t="n">
        <v>6063</v>
      </c>
    </row>
    <row r="65" spans="1:8">
      <c r="A65" s="3" t="s">
        <v>185</v>
      </c>
    </row>
    <row r="66" spans="1:8">
      <c r="A66" s="4" t="s">
        <v>101</v>
      </c>
      <c r="B66" s="5" t="n">
        <v>1075409</v>
      </c>
    </row>
    <row r="67" spans="1:8">
      <c r="A67" s="4" t="s">
        <v>216</v>
      </c>
      <c r="B67" s="6" t="n">
        <v>-58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638</v>
      </c>
      <c r="B1" s="2" t="s">
        <v>1</v>
      </c>
    </row>
    <row r="2" spans="1:5">
      <c r="B2" s="2" t="s">
        <v>2</v>
      </c>
      <c r="C2" s="2" t="s">
        <v>64</v>
      </c>
      <c r="D2" s="2" t="s">
        <v>639</v>
      </c>
      <c r="E2" s="2" t="s">
        <v>640</v>
      </c>
    </row>
    <row r="3" spans="1:5">
      <c r="A3" s="3" t="s">
        <v>641</v>
      </c>
    </row>
    <row r="4" spans="1:5">
      <c r="A4" s="4" t="s">
        <v>29</v>
      </c>
      <c r="B4" s="4" t="s">
        <v>30</v>
      </c>
    </row>
    <row r="5" spans="1:5">
      <c r="A5" s="4" t="s">
        <v>642</v>
      </c>
      <c r="C5" s="4" t="s">
        <v>643</v>
      </c>
    </row>
    <row r="6" spans="1:5">
      <c r="A6" s="4" t="s">
        <v>644</v>
      </c>
      <c r="B6" s="6" t="n">
        <v>500000000</v>
      </c>
      <c r="C6" s="6" t="n">
        <v>500000000</v>
      </c>
      <c r="D6" s="6" t="n">
        <v>300000000</v>
      </c>
      <c r="E6" s="6" t="n">
        <v>500000000</v>
      </c>
    </row>
    <row r="7" spans="1:5">
      <c r="A7" s="4" t="s">
        <v>645</v>
      </c>
      <c r="B7" s="5" t="n">
        <v>300000000</v>
      </c>
      <c r="C7" s="5" t="n">
        <v>300000000</v>
      </c>
    </row>
    <row r="8" spans="1:5">
      <c r="A8" s="4" t="s">
        <v>646</v>
      </c>
      <c r="B8" s="5" t="n">
        <v>-6719000</v>
      </c>
      <c r="C8" s="5" t="n">
        <v>-7820000</v>
      </c>
    </row>
    <row r="9" spans="1:5">
      <c r="A9" s="4" t="s">
        <v>647</v>
      </c>
      <c r="C9" s="5" t="n">
        <v>-5600000</v>
      </c>
    </row>
    <row r="10" spans="1:5">
      <c r="A10" s="4" t="s">
        <v>648</v>
      </c>
      <c r="C10" s="5" t="n">
        <v>300000000</v>
      </c>
    </row>
    <row r="11" spans="1:5">
      <c r="A11" s="4" t="s">
        <v>649</v>
      </c>
      <c r="B11" s="5" t="n">
        <v>3235000</v>
      </c>
    </row>
    <row r="12" spans="1:5">
      <c r="A12" s="4" t="s">
        <v>90</v>
      </c>
      <c r="B12" s="6" t="n">
        <v>796516000</v>
      </c>
      <c r="C12" s="6" t="n">
        <v>786580000</v>
      </c>
    </row>
    <row r="13" spans="1:5">
      <c r="A13" s="4" t="s">
        <v>650</v>
      </c>
      <c r="D13" s="4" t="s">
        <v>651</v>
      </c>
      <c r="E13" s="4" t="s">
        <v>65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53</v>
      </c>
      <c r="B1" s="2" t="s">
        <v>1</v>
      </c>
    </row>
    <row r="2" spans="1:7">
      <c r="B2" s="2" t="s">
        <v>2</v>
      </c>
      <c r="C2" s="2" t="s">
        <v>64</v>
      </c>
      <c r="D2" s="2" t="s">
        <v>112</v>
      </c>
      <c r="E2" s="2" t="s">
        <v>654</v>
      </c>
      <c r="F2" s="2" t="s">
        <v>655</v>
      </c>
      <c r="G2" s="2" t="s">
        <v>656</v>
      </c>
    </row>
    <row r="3" spans="1:7">
      <c r="A3" s="3" t="s">
        <v>657</v>
      </c>
    </row>
    <row r="4" spans="1:7">
      <c r="A4" s="4" t="s">
        <v>658</v>
      </c>
      <c r="C4" s="6" t="n">
        <v>300000000</v>
      </c>
    </row>
    <row r="5" spans="1:7">
      <c r="A5" s="4" t="s">
        <v>648</v>
      </c>
      <c r="C5" s="5" t="n">
        <v>300000000</v>
      </c>
    </row>
    <row r="6" spans="1:7">
      <c r="A6" s="4" t="s">
        <v>659</v>
      </c>
      <c r="B6" s="6" t="n">
        <v>46000000</v>
      </c>
      <c r="C6" s="6" t="n">
        <v>37000000</v>
      </c>
      <c r="D6" s="6" t="n">
        <v>32000000</v>
      </c>
    </row>
    <row r="7" spans="1:7">
      <c r="A7" s="4" t="s">
        <v>660</v>
      </c>
      <c r="B7" s="4" t="s">
        <v>661</v>
      </c>
    </row>
    <row r="8" spans="1:7">
      <c r="A8" s="4" t="s">
        <v>410</v>
      </c>
    </row>
    <row r="9" spans="1:7">
      <c r="A9" s="3" t="s">
        <v>657</v>
      </c>
    </row>
    <row r="10" spans="1:7">
      <c r="A10" s="4" t="s">
        <v>662</v>
      </c>
      <c r="C10" s="4" t="s">
        <v>663</v>
      </c>
    </row>
    <row r="11" spans="1:7">
      <c r="A11" s="4" t="s">
        <v>415</v>
      </c>
    </row>
    <row r="12" spans="1:7">
      <c r="A12" s="3" t="s">
        <v>657</v>
      </c>
    </row>
    <row r="13" spans="1:7">
      <c r="A13" s="4" t="s">
        <v>662</v>
      </c>
      <c r="C13" s="4" t="s">
        <v>664</v>
      </c>
    </row>
    <row r="14" spans="1:7">
      <c r="A14" s="4" t="s">
        <v>665</v>
      </c>
    </row>
    <row r="15" spans="1:7">
      <c r="A15" s="3" t="s">
        <v>657</v>
      </c>
    </row>
    <row r="16" spans="1:7">
      <c r="A16" s="4" t="s">
        <v>666</v>
      </c>
      <c r="E16" s="6" t="n">
        <v>450000000</v>
      </c>
      <c r="F16" s="6" t="n">
        <v>500000000</v>
      </c>
      <c r="G16" s="6" t="n">
        <v>500000000</v>
      </c>
    </row>
    <row r="17" spans="1:7">
      <c r="A17" s="4" t="s">
        <v>667</v>
      </c>
    </row>
    <row r="18" spans="1:7">
      <c r="A18" s="3" t="s">
        <v>657</v>
      </c>
    </row>
    <row r="19" spans="1:7">
      <c r="A19" s="4" t="s">
        <v>668</v>
      </c>
      <c r="C19" s="4" t="s">
        <v>669</v>
      </c>
    </row>
    <row r="20" spans="1:7">
      <c r="A20" s="4" t="s">
        <v>670</v>
      </c>
    </row>
    <row r="21" spans="1:7">
      <c r="A21" s="3" t="s">
        <v>657</v>
      </c>
    </row>
    <row r="22" spans="1:7">
      <c r="A22" s="4" t="s">
        <v>668</v>
      </c>
      <c r="C22" s="4" t="s">
        <v>671</v>
      </c>
    </row>
    <row r="23" spans="1:7">
      <c r="A23" s="4" t="s">
        <v>672</v>
      </c>
    </row>
    <row r="24" spans="1:7">
      <c r="A24" s="3" t="s">
        <v>657</v>
      </c>
    </row>
    <row r="25" spans="1:7">
      <c r="A25" s="4" t="s">
        <v>668</v>
      </c>
      <c r="C25" s="4" t="s">
        <v>663</v>
      </c>
    </row>
    <row r="26" spans="1:7">
      <c r="A26" s="4" t="s">
        <v>673</v>
      </c>
    </row>
    <row r="27" spans="1:7">
      <c r="A27" s="3" t="s">
        <v>657</v>
      </c>
    </row>
    <row r="28" spans="1:7">
      <c r="A28" s="4" t="s">
        <v>668</v>
      </c>
      <c r="C28" s="4" t="s">
        <v>674</v>
      </c>
    </row>
    <row r="29" spans="1:7">
      <c r="A29" s="4" t="s">
        <v>675</v>
      </c>
    </row>
    <row r="30" spans="1:7">
      <c r="A30" s="3" t="s">
        <v>657</v>
      </c>
    </row>
    <row r="31" spans="1:7">
      <c r="A31" s="4" t="s">
        <v>668</v>
      </c>
      <c r="C31" s="4" t="s">
        <v>676</v>
      </c>
    </row>
    <row r="32" spans="1:7">
      <c r="A32" s="4" t="s">
        <v>677</v>
      </c>
    </row>
    <row r="33" spans="1:7">
      <c r="A33" s="3" t="s">
        <v>657</v>
      </c>
    </row>
    <row r="34" spans="1:7">
      <c r="A34" s="4" t="s">
        <v>668</v>
      </c>
      <c r="C34" s="4" t="s">
        <v>678</v>
      </c>
    </row>
    <row r="35" spans="1:7">
      <c r="A35" s="4" t="s">
        <v>679</v>
      </c>
    </row>
    <row r="36" spans="1:7">
      <c r="A36" s="3" t="s">
        <v>657</v>
      </c>
    </row>
    <row r="37" spans="1:7">
      <c r="A37" s="4" t="s">
        <v>680</v>
      </c>
      <c r="B37" s="6" t="n">
        <v>6900000</v>
      </c>
    </row>
    <row r="38" spans="1:7">
      <c r="A38" s="4" t="s">
        <v>681</v>
      </c>
    </row>
    <row r="39" spans="1:7">
      <c r="A39" s="3" t="s">
        <v>657</v>
      </c>
    </row>
    <row r="40" spans="1:7">
      <c r="A40" s="4" t="s">
        <v>680</v>
      </c>
      <c r="B40" s="5" t="n">
        <v>4200000</v>
      </c>
    </row>
    <row r="41" spans="1:7">
      <c r="A41" s="4" t="s">
        <v>665</v>
      </c>
    </row>
    <row r="42" spans="1:7">
      <c r="A42" s="3" t="s">
        <v>657</v>
      </c>
    </row>
    <row r="43" spans="1:7">
      <c r="A43" s="4" t="s">
        <v>680</v>
      </c>
      <c r="B43" s="6" t="n">
        <v>3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2</v>
      </c>
      <c r="B1" s="2" t="s">
        <v>654</v>
      </c>
      <c r="C1" s="2" t="s">
        <v>655</v>
      </c>
      <c r="D1" s="2" t="s">
        <v>64</v>
      </c>
      <c r="E1" s="2" t="s">
        <v>656</v>
      </c>
    </row>
    <row r="2" spans="1:5">
      <c r="A2" s="3" t="s">
        <v>641</v>
      </c>
    </row>
    <row r="3" spans="1:5">
      <c r="A3" s="4" t="s">
        <v>683</v>
      </c>
      <c r="D3" s="6" t="n">
        <v>300000000</v>
      </c>
    </row>
    <row r="4" spans="1:5">
      <c r="A4" s="4" t="s">
        <v>665</v>
      </c>
    </row>
    <row r="5" spans="1:5">
      <c r="A5" s="3" t="s">
        <v>641</v>
      </c>
    </row>
    <row r="6" spans="1:5">
      <c r="A6" s="4" t="s">
        <v>666</v>
      </c>
      <c r="B6" s="6" t="n">
        <v>450000000</v>
      </c>
      <c r="C6" s="6" t="n">
        <v>500000000</v>
      </c>
      <c r="E6" s="6" t="n">
        <v>500000000</v>
      </c>
    </row>
    <row r="7" spans="1:5">
      <c r="A7" s="4" t="s">
        <v>684</v>
      </c>
    </row>
    <row r="8" spans="1:5">
      <c r="A8" s="3" t="s">
        <v>641</v>
      </c>
    </row>
    <row r="9" spans="1:5">
      <c r="A9" s="4" t="s">
        <v>668</v>
      </c>
      <c r="D9" s="4" t="s">
        <v>663</v>
      </c>
    </row>
    <row r="10" spans="1:5">
      <c r="A10" s="4" t="s">
        <v>685</v>
      </c>
    </row>
    <row r="11" spans="1:5">
      <c r="A11" s="3" t="s">
        <v>641</v>
      </c>
    </row>
    <row r="12" spans="1:5">
      <c r="A12" s="4" t="s">
        <v>668</v>
      </c>
      <c r="D12" s="4" t="s">
        <v>676</v>
      </c>
    </row>
    <row r="13" spans="1:5">
      <c r="A13" s="4" t="s">
        <v>686</v>
      </c>
    </row>
    <row r="14" spans="1:5">
      <c r="A14" s="3" t="s">
        <v>641</v>
      </c>
    </row>
    <row r="15" spans="1:5">
      <c r="A15" s="4" t="s">
        <v>668</v>
      </c>
      <c r="D15" s="4" t="s">
        <v>6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21"/>
  </cols>
  <sheetData>
    <row r="1" spans="1:2">
      <c r="A1" s="1" t="s">
        <v>687</v>
      </c>
      <c r="B1" s="2" t="s">
        <v>226</v>
      </c>
    </row>
    <row r="2" spans="1:2">
      <c r="A2" s="3" t="s">
        <v>641</v>
      </c>
    </row>
    <row r="3" spans="1:2">
      <c r="A3" s="4" t="s">
        <v>688</v>
      </c>
      <c r="B3" s="4" t="s">
        <v>652</v>
      </c>
    </row>
    <row r="4" spans="1:2">
      <c r="A4" s="4" t="s">
        <v>689</v>
      </c>
      <c r="B4" s="6" t="n">
        <v>100</v>
      </c>
    </row>
    <row r="5" spans="1:2">
      <c r="A5" s="4" t="s">
        <v>690</v>
      </c>
      <c r="B5" s="4" t="s">
        <v>691</v>
      </c>
    </row>
    <row r="6" spans="1:2">
      <c r="A6" s="4" t="s">
        <v>679</v>
      </c>
    </row>
    <row r="7" spans="1:2">
      <c r="A7" s="3" t="s">
        <v>641</v>
      </c>
    </row>
    <row r="8" spans="1:2">
      <c r="A8" s="4" t="s">
        <v>690</v>
      </c>
      <c r="B8" s="4" t="s">
        <v>692</v>
      </c>
    </row>
    <row r="9" spans="1:2">
      <c r="A9" s="4" t="s">
        <v>679</v>
      </c>
    </row>
    <row r="10" spans="1:2">
      <c r="A10" s="3" t="s">
        <v>641</v>
      </c>
    </row>
    <row r="11" spans="1:2">
      <c r="A11" s="4" t="s">
        <v>689</v>
      </c>
      <c r="B11" s="6" t="n">
        <v>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693</v>
      </c>
      <c r="B1" s="2" t="s">
        <v>1</v>
      </c>
    </row>
    <row r="2" spans="1:6">
      <c r="B2" s="2" t="s">
        <v>2</v>
      </c>
      <c r="C2" s="2" t="s">
        <v>64</v>
      </c>
      <c r="D2" s="2" t="s">
        <v>112</v>
      </c>
      <c r="E2" s="2" t="s">
        <v>460</v>
      </c>
      <c r="F2" s="2" t="s">
        <v>621</v>
      </c>
    </row>
    <row r="3" spans="1:6">
      <c r="A3" s="3" t="s">
        <v>694</v>
      </c>
    </row>
    <row r="4" spans="1:6">
      <c r="A4" s="4" t="s">
        <v>695</v>
      </c>
      <c r="B4" s="6" t="n">
        <v>787000</v>
      </c>
    </row>
    <row r="5" spans="1:6">
      <c r="A5" s="4" t="s">
        <v>649</v>
      </c>
      <c r="B5" s="5" t="n">
        <v>3235</v>
      </c>
    </row>
    <row r="6" spans="1:6">
      <c r="A6" s="4" t="s">
        <v>696</v>
      </c>
      <c r="B6" s="5" t="n">
        <v>49000</v>
      </c>
      <c r="C6" s="6" t="n">
        <v>55000</v>
      </c>
    </row>
    <row r="7" spans="1:6">
      <c r="A7" s="4" t="s">
        <v>697</v>
      </c>
      <c r="D7" s="6" t="n">
        <v>476903</v>
      </c>
      <c r="E7" s="6" t="n">
        <v>484896</v>
      </c>
    </row>
    <row r="8" spans="1:6">
      <c r="A8" s="4" t="s">
        <v>698</v>
      </c>
      <c r="B8" s="5" t="n">
        <v>-6621</v>
      </c>
      <c r="C8" s="5" t="n">
        <v>-8788</v>
      </c>
      <c r="D8" s="5" t="n">
        <v>-6055</v>
      </c>
    </row>
    <row r="9" spans="1:6">
      <c r="A9" s="4" t="s">
        <v>699</v>
      </c>
      <c r="B9" s="5" t="n">
        <v>373655</v>
      </c>
      <c r="C9" s="5" t="n">
        <v>354259</v>
      </c>
      <c r="D9" s="5" t="n">
        <v>430316</v>
      </c>
      <c r="F9" s="6" t="n">
        <v>450193</v>
      </c>
    </row>
    <row r="10" spans="1:6">
      <c r="A10" s="4" t="s">
        <v>700</v>
      </c>
      <c r="B10" s="5" t="n">
        <v>200000</v>
      </c>
    </row>
    <row r="11" spans="1:6">
      <c r="A11" s="4" t="s">
        <v>647</v>
      </c>
      <c r="C11" s="5" t="n">
        <v>5600</v>
      </c>
    </row>
    <row r="12" spans="1:6">
      <c r="A12" s="4" t="s">
        <v>153</v>
      </c>
      <c r="B12" s="5" t="n">
        <v>0</v>
      </c>
      <c r="C12" s="5" t="n">
        <v>69789</v>
      </c>
      <c r="D12" s="5" t="n">
        <v>0</v>
      </c>
    </row>
    <row r="13" spans="1:6">
      <c r="A13" s="4" t="s">
        <v>154</v>
      </c>
      <c r="B13" s="5" t="n">
        <v>0</v>
      </c>
      <c r="C13" s="5" t="n">
        <v>10236</v>
      </c>
      <c r="D13" s="5" t="n">
        <v>10777</v>
      </c>
    </row>
    <row r="14" spans="1:6">
      <c r="A14" s="4" t="s">
        <v>701</v>
      </c>
      <c r="B14" s="5" t="n">
        <v>10000</v>
      </c>
    </row>
    <row r="15" spans="1:6">
      <c r="A15" s="4" t="s">
        <v>532</v>
      </c>
      <c r="B15" s="5" t="n">
        <v>10179</v>
      </c>
      <c r="C15" s="5" t="n">
        <v>10179</v>
      </c>
    </row>
    <row r="16" spans="1:6">
      <c r="A16" s="4" t="s">
        <v>702</v>
      </c>
    </row>
    <row r="17" spans="1:6">
      <c r="A17" s="3" t="s">
        <v>694</v>
      </c>
    </row>
    <row r="18" spans="1:6">
      <c r="A18" s="4" t="s">
        <v>698</v>
      </c>
      <c r="B18" s="5" t="n">
        <v>-4800</v>
      </c>
      <c r="C18" s="5" t="n">
        <v>-19000</v>
      </c>
      <c r="D18" s="6" t="n">
        <v>-100</v>
      </c>
    </row>
    <row r="19" spans="1:6">
      <c r="A19" s="4" t="s">
        <v>703</v>
      </c>
    </row>
    <row r="20" spans="1:6">
      <c r="A20" s="3" t="s">
        <v>694</v>
      </c>
    </row>
    <row r="21" spans="1:6">
      <c r="A21" s="4" t="s">
        <v>699</v>
      </c>
      <c r="B21" s="5" t="n">
        <v>6200</v>
      </c>
      <c r="C21" s="6" t="n">
        <v>9300</v>
      </c>
    </row>
    <row r="22" spans="1:6">
      <c r="A22" s="4" t="s">
        <v>704</v>
      </c>
    </row>
    <row r="23" spans="1:6">
      <c r="A23" s="3" t="s">
        <v>694</v>
      </c>
    </row>
    <row r="24" spans="1:6">
      <c r="A24" s="4" t="s">
        <v>647</v>
      </c>
      <c r="B24" s="6" t="n">
        <v>32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s>
  <sheetData>
    <row r="1" spans="1:5">
      <c r="A1" s="1" t="s">
        <v>705</v>
      </c>
      <c r="B1" s="2" t="s">
        <v>1</v>
      </c>
    </row>
    <row r="2" spans="1:5">
      <c r="B2" s="2" t="s">
        <v>226</v>
      </c>
      <c r="C2" s="2" t="s">
        <v>64</v>
      </c>
      <c r="D2" s="2" t="s">
        <v>112</v>
      </c>
      <c r="E2" s="2" t="s">
        <v>706</v>
      </c>
    </row>
    <row r="3" spans="1:5">
      <c r="A3" s="3" t="s">
        <v>707</v>
      </c>
    </row>
    <row r="4" spans="1:5">
      <c r="A4" s="4" t="s">
        <v>82</v>
      </c>
      <c r="B4" s="6" t="n">
        <v>163238</v>
      </c>
      <c r="E4" s="6" t="n">
        <v>184648</v>
      </c>
    </row>
    <row r="5" spans="1:5">
      <c r="A5" s="4" t="s">
        <v>708</v>
      </c>
      <c r="B5" s="4" t="s">
        <v>709</v>
      </c>
      <c r="C5" s="4" t="s">
        <v>709</v>
      </c>
      <c r="D5" s="4" t="s">
        <v>710</v>
      </c>
    </row>
    <row r="6" spans="1:5">
      <c r="A6" s="4" t="s">
        <v>711</v>
      </c>
    </row>
    <row r="7" spans="1:5">
      <c r="A7" s="3" t="s">
        <v>707</v>
      </c>
    </row>
    <row r="8" spans="1:5">
      <c r="A8" s="4" t="s">
        <v>712</v>
      </c>
      <c r="B8" s="5" t="n">
        <v>1</v>
      </c>
      <c r="C8" s="5" t="n">
        <v>1</v>
      </c>
      <c r="D8" s="5"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64</v>
      </c>
      <c r="D2" s="2" t="s">
        <v>112</v>
      </c>
    </row>
    <row r="3" spans="1:4">
      <c r="A3" s="3" t="s">
        <v>707</v>
      </c>
    </row>
    <row r="4" spans="1:4">
      <c r="A4" s="4" t="s">
        <v>118</v>
      </c>
      <c r="B4" s="6" t="n">
        <v>14713</v>
      </c>
      <c r="C4" s="6" t="n">
        <v>76449</v>
      </c>
      <c r="D4" s="6" t="n">
        <v>0</v>
      </c>
    </row>
    <row r="5" spans="1:4">
      <c r="A5" s="4" t="s">
        <v>113</v>
      </c>
      <c r="B5" s="5" t="n">
        <v>2048124</v>
      </c>
      <c r="C5" s="5" t="n">
        <v>1909482</v>
      </c>
      <c r="D5" s="5" t="n">
        <v>1921507</v>
      </c>
    </row>
    <row r="6" spans="1:4">
      <c r="A6" s="4" t="s">
        <v>119</v>
      </c>
      <c r="B6" s="5" t="n">
        <v>-290713</v>
      </c>
      <c r="C6" s="5" t="n">
        <v>-145482</v>
      </c>
      <c r="D6" s="5" t="n">
        <v>10656</v>
      </c>
    </row>
    <row r="7" spans="1:4">
      <c r="A7" s="4" t="s">
        <v>714</v>
      </c>
      <c r="B7" s="5" t="n">
        <v>263427</v>
      </c>
      <c r="C7" s="5" t="n">
        <v>293590</v>
      </c>
      <c r="D7" s="5" t="n">
        <v>213519</v>
      </c>
    </row>
    <row r="8" spans="1:4">
      <c r="A8" s="4" t="s">
        <v>500</v>
      </c>
    </row>
    <row r="9" spans="1:4">
      <c r="A9" s="3" t="s">
        <v>707</v>
      </c>
    </row>
    <row r="10" spans="1:4">
      <c r="A10" s="4" t="s">
        <v>113</v>
      </c>
      <c r="B10" s="5" t="n">
        <v>1622589</v>
      </c>
      <c r="C10" s="5" t="n">
        <v>1492850</v>
      </c>
      <c r="D10" s="5" t="n">
        <v>1547939</v>
      </c>
    </row>
    <row r="11" spans="1:4">
      <c r="A11" s="4" t="s">
        <v>119</v>
      </c>
      <c r="B11" s="5" t="n">
        <v>-187677</v>
      </c>
      <c r="C11" s="5" t="n">
        <v>-70093</v>
      </c>
    </row>
    <row r="12" spans="1:4">
      <c r="A12" s="4" t="s">
        <v>714</v>
      </c>
      <c r="B12" s="5" t="n">
        <v>255545</v>
      </c>
      <c r="C12" s="5" t="n">
        <v>285781</v>
      </c>
      <c r="D12" s="5" t="n">
        <v>206124</v>
      </c>
    </row>
    <row r="13" spans="1:4">
      <c r="A13" s="4" t="s">
        <v>497</v>
      </c>
    </row>
    <row r="14" spans="1:4">
      <c r="A14" s="3" t="s">
        <v>707</v>
      </c>
    </row>
    <row r="15" spans="1:4">
      <c r="A15" s="4" t="s">
        <v>113</v>
      </c>
      <c r="B15" s="5" t="n">
        <v>449830</v>
      </c>
      <c r="C15" s="5" t="n">
        <v>394801</v>
      </c>
      <c r="D15" s="5" t="n">
        <v>393655</v>
      </c>
    </row>
    <row r="16" spans="1:4">
      <c r="A16" s="4" t="s">
        <v>119</v>
      </c>
      <c r="B16" s="5" t="n">
        <v>1591</v>
      </c>
      <c r="C16" s="5" t="n">
        <v>1641</v>
      </c>
      <c r="D16" s="5" t="n">
        <v>22366</v>
      </c>
    </row>
    <row r="17" spans="1:4">
      <c r="A17" s="4" t="s">
        <v>714</v>
      </c>
      <c r="B17" s="5" t="n">
        <v>113671</v>
      </c>
      <c r="C17" s="5" t="n">
        <v>111311</v>
      </c>
      <c r="D17" s="5" t="n">
        <v>113979</v>
      </c>
    </row>
    <row r="18" spans="1:4">
      <c r="A18" s="4" t="s">
        <v>498</v>
      </c>
    </row>
    <row r="19" spans="1:4">
      <c r="A19" s="3" t="s">
        <v>707</v>
      </c>
    </row>
    <row r="20" spans="1:4">
      <c r="A20" s="4" t="s">
        <v>113</v>
      </c>
      <c r="B20" s="5" t="n">
        <v>602249</v>
      </c>
      <c r="C20" s="5" t="n">
        <v>515000</v>
      </c>
      <c r="D20" s="5" t="n">
        <v>625513</v>
      </c>
    </row>
    <row r="21" spans="1:4">
      <c r="A21" s="4" t="s">
        <v>119</v>
      </c>
      <c r="B21" s="5" t="n">
        <v>9831</v>
      </c>
      <c r="C21" s="5" t="n">
        <v>5614</v>
      </c>
      <c r="D21" s="5" t="n">
        <v>45539</v>
      </c>
    </row>
    <row r="22" spans="1:4">
      <c r="A22" s="4" t="s">
        <v>714</v>
      </c>
      <c r="B22" s="5" t="n">
        <v>68404</v>
      </c>
      <c r="C22" s="5" t="n">
        <v>53085</v>
      </c>
      <c r="D22" s="5" t="n">
        <v>52561</v>
      </c>
    </row>
    <row r="23" spans="1:4">
      <c r="A23" s="4" t="s">
        <v>458</v>
      </c>
    </row>
    <row r="24" spans="1:4">
      <c r="A24" s="3" t="s">
        <v>707</v>
      </c>
    </row>
    <row r="25" spans="1:4">
      <c r="A25" s="4" t="s">
        <v>113</v>
      </c>
      <c r="B25" s="5" t="n">
        <v>327556</v>
      </c>
      <c r="C25" s="5" t="n">
        <v>329163</v>
      </c>
      <c r="D25" s="5" t="n">
        <v>291993</v>
      </c>
    </row>
    <row r="26" spans="1:4">
      <c r="A26" s="4" t="s">
        <v>119</v>
      </c>
      <c r="B26" s="5" t="n">
        <v>-145712</v>
      </c>
      <c r="C26" s="5" t="n">
        <v>-86008</v>
      </c>
      <c r="D26" s="5" t="n">
        <v>10279</v>
      </c>
    </row>
    <row r="27" spans="1:4">
      <c r="A27" s="4" t="s">
        <v>714</v>
      </c>
      <c r="B27" s="5" t="n">
        <v>38103</v>
      </c>
      <c r="C27" s="5" t="n">
        <v>114481</v>
      </c>
      <c r="D27" s="5" t="n">
        <v>31869</v>
      </c>
    </row>
    <row r="28" spans="1:4">
      <c r="A28" s="4" t="s">
        <v>232</v>
      </c>
    </row>
    <row r="29" spans="1:4">
      <c r="A29" s="3" t="s">
        <v>707</v>
      </c>
    </row>
    <row r="30" spans="1:4">
      <c r="A30" s="4" t="s">
        <v>113</v>
      </c>
      <c r="B30" s="5" t="n">
        <v>242954</v>
      </c>
      <c r="C30" s="5" t="n">
        <v>253886</v>
      </c>
      <c r="D30" s="5" t="n">
        <v>236778</v>
      </c>
    </row>
    <row r="31" spans="1:4">
      <c r="A31" s="4" t="s">
        <v>119</v>
      </c>
      <c r="B31" s="5" t="n">
        <v>-53387</v>
      </c>
      <c r="C31" s="5" t="n">
        <v>8660</v>
      </c>
      <c r="D31" s="5" t="n">
        <v>11231</v>
      </c>
    </row>
    <row r="32" spans="1:4">
      <c r="A32" s="4" t="s">
        <v>714</v>
      </c>
      <c r="B32" s="5" t="n">
        <v>35367</v>
      </c>
      <c r="C32" s="5" t="n">
        <v>6904</v>
      </c>
      <c r="D32" s="5" t="n">
        <v>7715</v>
      </c>
    </row>
    <row r="33" spans="1:4">
      <c r="A33" s="4" t="s">
        <v>501</v>
      </c>
    </row>
    <row r="34" spans="1:4">
      <c r="A34" s="3" t="s">
        <v>707</v>
      </c>
    </row>
    <row r="35" spans="1:4">
      <c r="A35" s="4" t="s">
        <v>113</v>
      </c>
      <c r="B35" s="5" t="n">
        <v>425535</v>
      </c>
      <c r="C35" s="5" t="n">
        <v>416632</v>
      </c>
      <c r="D35" s="5" t="n">
        <v>373568</v>
      </c>
    </row>
    <row r="36" spans="1:4">
      <c r="A36" s="4" t="s">
        <v>119</v>
      </c>
      <c r="B36" s="5" t="n">
        <v>25068</v>
      </c>
      <c r="C36" s="5" t="n">
        <v>33920</v>
      </c>
      <c r="D36" s="5" t="n">
        <v>22039</v>
      </c>
    </row>
    <row r="37" spans="1:4">
      <c r="A37" s="4" t="s">
        <v>714</v>
      </c>
      <c r="B37" s="5" t="n">
        <v>3122</v>
      </c>
      <c r="C37" s="5" t="n">
        <v>3081</v>
      </c>
      <c r="D37" s="5" t="n">
        <v>3171</v>
      </c>
    </row>
    <row r="38" spans="1:4">
      <c r="A38" s="4" t="s">
        <v>637</v>
      </c>
    </row>
    <row r="39" spans="1:4">
      <c r="A39" s="3" t="s">
        <v>707</v>
      </c>
    </row>
    <row r="40" spans="1:4">
      <c r="A40" s="4" t="s">
        <v>119</v>
      </c>
      <c r="B40" s="5" t="n">
        <v>-128104</v>
      </c>
      <c r="C40" s="5" t="n">
        <v>-109309</v>
      </c>
      <c r="D40" s="5" t="n">
        <v>-100798</v>
      </c>
    </row>
    <row r="41" spans="1:4">
      <c r="A41" s="4" t="s">
        <v>714</v>
      </c>
      <c r="B41" s="6" t="n">
        <v>4760</v>
      </c>
      <c r="C41" s="6" t="n">
        <v>4728</v>
      </c>
      <c r="D41" s="6" t="n">
        <v>42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64</v>
      </c>
    </row>
    <row r="2" spans="1:3">
      <c r="A2" s="3" t="s">
        <v>716</v>
      </c>
    </row>
    <row r="3" spans="1:3">
      <c r="A3" s="4" t="s">
        <v>717</v>
      </c>
      <c r="B3" s="6" t="n">
        <v>939770</v>
      </c>
      <c r="C3" s="6" t="n">
        <v>964670</v>
      </c>
    </row>
    <row r="4" spans="1:3">
      <c r="A4" s="4" t="s">
        <v>718</v>
      </c>
      <c r="B4" s="5" t="n">
        <v>2740663</v>
      </c>
      <c r="C4" s="5" t="n">
        <v>2824998</v>
      </c>
    </row>
    <row r="5" spans="1:3">
      <c r="A5" s="4" t="s">
        <v>719</v>
      </c>
      <c r="B5" s="5" t="n">
        <v>776532</v>
      </c>
      <c r="C5" s="5" t="n">
        <v>964670</v>
      </c>
    </row>
    <row r="6" spans="1:3">
      <c r="A6" s="4" t="s">
        <v>80</v>
      </c>
      <c r="B6" s="5" t="n">
        <v>405079</v>
      </c>
      <c r="C6" s="5" t="n">
        <v>413121</v>
      </c>
    </row>
    <row r="7" spans="1:3">
      <c r="A7" s="4" t="s">
        <v>500</v>
      </c>
    </row>
    <row r="8" spans="1:3">
      <c r="A8" s="3" t="s">
        <v>716</v>
      </c>
    </row>
    <row r="9" spans="1:3">
      <c r="A9" s="4" t="s">
        <v>718</v>
      </c>
      <c r="B9" s="5" t="n">
        <v>2021889</v>
      </c>
      <c r="C9" s="5" t="n">
        <v>2189926</v>
      </c>
    </row>
    <row r="10" spans="1:3">
      <c r="A10" s="4" t="s">
        <v>719</v>
      </c>
      <c r="B10" s="5" t="n">
        <v>754256</v>
      </c>
      <c r="C10" s="5" t="n">
        <v>943510</v>
      </c>
    </row>
    <row r="11" spans="1:3">
      <c r="A11" s="4" t="s">
        <v>80</v>
      </c>
      <c r="B11" s="5" t="n">
        <v>383237</v>
      </c>
      <c r="C11" s="5" t="n">
        <v>391279</v>
      </c>
    </row>
    <row r="12" spans="1:3">
      <c r="A12" s="4" t="s">
        <v>497</v>
      </c>
    </row>
    <row r="13" spans="1:3">
      <c r="A13" s="3" t="s">
        <v>716</v>
      </c>
    </row>
    <row r="14" spans="1:3">
      <c r="A14" s="4" t="s">
        <v>718</v>
      </c>
      <c r="B14" s="5" t="n">
        <v>555053</v>
      </c>
      <c r="C14" s="5" t="n">
        <v>612983</v>
      </c>
    </row>
    <row r="15" spans="1:3">
      <c r="A15" s="4" t="s">
        <v>719</v>
      </c>
      <c r="B15" s="5" t="n">
        <v>305159</v>
      </c>
      <c r="C15" s="5" t="n">
        <v>353139</v>
      </c>
    </row>
    <row r="16" spans="1:3">
      <c r="A16" s="4" t="s">
        <v>80</v>
      </c>
      <c r="B16" s="5" t="n">
        <v>24423</v>
      </c>
      <c r="C16" s="5" t="n">
        <v>24396</v>
      </c>
    </row>
    <row r="17" spans="1:3">
      <c r="A17" s="4" t="s">
        <v>498</v>
      </c>
    </row>
    <row r="18" spans="1:3">
      <c r="A18" s="3" t="s">
        <v>716</v>
      </c>
    </row>
    <row r="19" spans="1:3">
      <c r="A19" s="4" t="s">
        <v>718</v>
      </c>
      <c r="B19" s="5" t="n">
        <v>812176</v>
      </c>
      <c r="C19" s="5" t="n">
        <v>723774</v>
      </c>
    </row>
    <row r="20" spans="1:3">
      <c r="A20" s="4" t="s">
        <v>719</v>
      </c>
      <c r="B20" s="5" t="n">
        <v>304589</v>
      </c>
      <c r="C20" s="5" t="n">
        <v>295297</v>
      </c>
    </row>
    <row r="21" spans="1:3">
      <c r="A21" s="4" t="s">
        <v>80</v>
      </c>
      <c r="B21" s="5" t="n">
        <v>99409</v>
      </c>
      <c r="C21" s="5" t="n">
        <v>99744</v>
      </c>
    </row>
    <row r="22" spans="1:3">
      <c r="A22" s="4" t="s">
        <v>458</v>
      </c>
    </row>
    <row r="23" spans="1:3">
      <c r="A23" s="3" t="s">
        <v>716</v>
      </c>
    </row>
    <row r="24" spans="1:3">
      <c r="A24" s="4" t="s">
        <v>718</v>
      </c>
      <c r="B24" s="5" t="n">
        <v>445904</v>
      </c>
      <c r="C24" s="5" t="n">
        <v>611476</v>
      </c>
    </row>
    <row r="25" spans="1:3">
      <c r="A25" s="4" t="s">
        <v>719</v>
      </c>
      <c r="B25" s="5" t="n">
        <v>134307</v>
      </c>
      <c r="C25" s="5" t="n">
        <v>274518</v>
      </c>
    </row>
    <row r="26" spans="1:3">
      <c r="A26" s="4" t="s">
        <v>80</v>
      </c>
      <c r="B26" s="5" t="n">
        <v>131768</v>
      </c>
      <c r="C26" s="5" t="n">
        <v>123624</v>
      </c>
    </row>
    <row r="27" spans="1:3">
      <c r="A27" s="4" t="s">
        <v>720</v>
      </c>
    </row>
    <row r="28" spans="1:3">
      <c r="A28" s="3" t="s">
        <v>716</v>
      </c>
    </row>
    <row r="29" spans="1:3">
      <c r="A29" s="4" t="s">
        <v>718</v>
      </c>
      <c r="B29" s="5" t="n">
        <v>208756</v>
      </c>
      <c r="C29" s="5" t="n">
        <v>241693</v>
      </c>
    </row>
    <row r="30" spans="1:3">
      <c r="A30" s="4" t="s">
        <v>232</v>
      </c>
    </row>
    <row r="31" spans="1:3">
      <c r="A31" s="3" t="s">
        <v>716</v>
      </c>
    </row>
    <row r="32" spans="1:3">
      <c r="A32" s="4" t="s">
        <v>719</v>
      </c>
      <c r="B32" s="5" t="n">
        <v>10201</v>
      </c>
      <c r="C32" s="5" t="n">
        <v>20556</v>
      </c>
    </row>
    <row r="33" spans="1:3">
      <c r="A33" s="4" t="s">
        <v>80</v>
      </c>
      <c r="B33" s="5" t="n">
        <v>127637</v>
      </c>
      <c r="C33" s="5" t="n">
        <v>143515</v>
      </c>
    </row>
    <row r="34" spans="1:3">
      <c r="A34" s="4" t="s">
        <v>501</v>
      </c>
    </row>
    <row r="35" spans="1:3">
      <c r="A35" s="3" t="s">
        <v>716</v>
      </c>
    </row>
    <row r="36" spans="1:3">
      <c r="A36" s="4" t="s">
        <v>718</v>
      </c>
      <c r="B36" s="5" t="n">
        <v>229817</v>
      </c>
      <c r="C36" s="5" t="n">
        <v>168302</v>
      </c>
    </row>
    <row r="37" spans="1:3">
      <c r="A37" s="4" t="s">
        <v>719</v>
      </c>
      <c r="B37" s="5" t="n">
        <v>11443</v>
      </c>
      <c r="C37" s="5" t="n">
        <v>11229</v>
      </c>
    </row>
    <row r="38" spans="1:3">
      <c r="A38" s="4" t="s">
        <v>80</v>
      </c>
      <c r="B38" s="5" t="n">
        <v>21842</v>
      </c>
      <c r="C38" s="5" t="n">
        <v>21842</v>
      </c>
    </row>
    <row r="39" spans="1:3">
      <c r="A39" s="4" t="s">
        <v>721</v>
      </c>
    </row>
    <row r="40" spans="1:3">
      <c r="A40" s="3" t="s">
        <v>716</v>
      </c>
    </row>
    <row r="41" spans="1:3">
      <c r="A41" s="4" t="s">
        <v>718</v>
      </c>
      <c r="B41" s="5" t="n">
        <v>488957</v>
      </c>
      <c r="C41" s="5" t="n">
        <v>466770</v>
      </c>
    </row>
    <row r="42" spans="1:3">
      <c r="A42" s="4" t="s">
        <v>719</v>
      </c>
      <c r="B42" s="5" t="n">
        <v>10833</v>
      </c>
      <c r="C42" s="5" t="n">
        <v>9931</v>
      </c>
    </row>
    <row r="43" spans="1:3">
      <c r="A43" s="4" t="s">
        <v>506</v>
      </c>
    </row>
    <row r="44" spans="1:3">
      <c r="A44" s="3" t="s">
        <v>716</v>
      </c>
    </row>
    <row r="45" spans="1:3">
      <c r="A45" s="4" t="s">
        <v>717</v>
      </c>
      <c r="B45" s="5" t="n">
        <v>90956</v>
      </c>
      <c r="C45" s="5" t="n">
        <v>58042</v>
      </c>
    </row>
    <row r="46" spans="1:3">
      <c r="A46" s="4" t="s">
        <v>504</v>
      </c>
    </row>
    <row r="47" spans="1:3">
      <c r="A47" s="3" t="s">
        <v>716</v>
      </c>
    </row>
    <row r="48" spans="1:3">
      <c r="A48" s="4" t="s">
        <v>717</v>
      </c>
      <c r="B48" s="5" t="n">
        <v>124400</v>
      </c>
      <c r="C48" s="5" t="n">
        <v>117877</v>
      </c>
    </row>
    <row r="49" spans="1:3">
      <c r="A49" s="4" t="s">
        <v>505</v>
      </c>
    </row>
    <row r="50" spans="1:3">
      <c r="A50" s="3" t="s">
        <v>716</v>
      </c>
    </row>
    <row r="51" spans="1:3">
      <c r="A51" s="4" t="s">
        <v>717</v>
      </c>
      <c r="B51" s="5" t="n">
        <v>100807</v>
      </c>
      <c r="C51" s="5" t="n">
        <v>106330</v>
      </c>
    </row>
    <row r="52" spans="1:3">
      <c r="A52" s="4" t="s">
        <v>507</v>
      </c>
    </row>
    <row r="53" spans="1:3">
      <c r="A53" s="3" t="s">
        <v>716</v>
      </c>
    </row>
    <row r="54" spans="1:3">
      <c r="A54" s="4" t="s">
        <v>717</v>
      </c>
      <c r="B54" s="5" t="n">
        <v>54915</v>
      </c>
      <c r="C54" s="5" t="n">
        <v>48837</v>
      </c>
    </row>
    <row r="55" spans="1:3">
      <c r="A55" s="4" t="s">
        <v>508</v>
      </c>
    </row>
    <row r="56" spans="1:3">
      <c r="A56" s="3" t="s">
        <v>716</v>
      </c>
    </row>
    <row r="57" spans="1:3">
      <c r="A57" s="4" t="s">
        <v>717</v>
      </c>
      <c r="B57" s="5" t="n">
        <v>86254</v>
      </c>
      <c r="C57" s="5" t="n">
        <v>51282</v>
      </c>
    </row>
    <row r="58" spans="1:3">
      <c r="A58" s="4" t="s">
        <v>509</v>
      </c>
    </row>
    <row r="59" spans="1:3">
      <c r="A59" s="3" t="s">
        <v>716</v>
      </c>
    </row>
    <row r="60" spans="1:3">
      <c r="A60" s="4" t="s">
        <v>717</v>
      </c>
      <c r="B60" s="5" t="n">
        <v>18646</v>
      </c>
      <c r="C60" s="5" t="n">
        <v>21374</v>
      </c>
    </row>
    <row r="61" spans="1:3">
      <c r="A61" s="4" t="s">
        <v>510</v>
      </c>
    </row>
    <row r="62" spans="1:3">
      <c r="A62" s="3" t="s">
        <v>716</v>
      </c>
    </row>
    <row r="63" spans="1:3">
      <c r="A63" s="4" t="s">
        <v>717</v>
      </c>
      <c r="B63" s="5" t="n">
        <v>475978</v>
      </c>
      <c r="C63" s="5" t="n">
        <v>403742</v>
      </c>
    </row>
    <row r="64" spans="1:3">
      <c r="A64" s="4" t="s">
        <v>511</v>
      </c>
    </row>
    <row r="65" spans="1:3">
      <c r="A65" s="3" t="s">
        <v>716</v>
      </c>
    </row>
    <row r="66" spans="1:3">
      <c r="A66" s="4" t="s">
        <v>717</v>
      </c>
      <c r="B66" s="6" t="n">
        <v>463792</v>
      </c>
      <c r="C66" s="6" t="n">
        <v>5609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2</v>
      </c>
      <c r="B1" s="2" t="s">
        <v>1</v>
      </c>
    </row>
    <row r="2" spans="1:5">
      <c r="B2" s="2" t="s">
        <v>2</v>
      </c>
      <c r="C2" s="2" t="s">
        <v>64</v>
      </c>
      <c r="D2" s="2" t="s">
        <v>112</v>
      </c>
      <c r="E2" s="2" t="s">
        <v>234</v>
      </c>
    </row>
    <row r="3" spans="1:5">
      <c r="A3" s="3" t="s">
        <v>716</v>
      </c>
    </row>
    <row r="4" spans="1:5">
      <c r="A4" s="4" t="s">
        <v>138</v>
      </c>
      <c r="B4" s="6" t="n">
        <v>21285</v>
      </c>
      <c r="C4" s="6" t="n">
        <v>0</v>
      </c>
      <c r="D4" s="6" t="n">
        <v>0</v>
      </c>
    </row>
    <row r="5" spans="1:5">
      <c r="A5" s="4" t="s">
        <v>136</v>
      </c>
      <c r="B5" s="5" t="n">
        <v>159353</v>
      </c>
      <c r="C5" s="5" t="n">
        <v>0</v>
      </c>
      <c r="D5" s="5" t="n">
        <v>0</v>
      </c>
    </row>
    <row r="6" spans="1:5">
      <c r="A6" s="4" t="s">
        <v>118</v>
      </c>
      <c r="B6" s="5" t="n">
        <v>14713</v>
      </c>
      <c r="C6" s="5" t="n">
        <v>76449</v>
      </c>
      <c r="D6" s="5" t="n">
        <v>0</v>
      </c>
    </row>
    <row r="7" spans="1:5">
      <c r="A7" s="4" t="s">
        <v>723</v>
      </c>
      <c r="B7" s="5" t="n">
        <v>252000</v>
      </c>
    </row>
    <row r="8" spans="1:5">
      <c r="A8" s="4" t="s">
        <v>724</v>
      </c>
      <c r="B8" s="5" t="n">
        <v>212000</v>
      </c>
      <c r="C8" s="5" t="n">
        <v>200000</v>
      </c>
      <c r="D8" s="5" t="n">
        <v>204000</v>
      </c>
    </row>
    <row r="9" spans="1:5">
      <c r="A9" s="4" t="s">
        <v>82</v>
      </c>
      <c r="B9" s="5" t="n">
        <v>163238</v>
      </c>
      <c r="E9" s="6" t="n">
        <v>184648</v>
      </c>
    </row>
    <row r="10" spans="1:5">
      <c r="A10" s="4" t="s">
        <v>430</v>
      </c>
      <c r="B10" s="5" t="n">
        <v>36000</v>
      </c>
      <c r="C10" s="5" t="n">
        <v>18000</v>
      </c>
      <c r="D10" s="5" t="n">
        <v>10000</v>
      </c>
    </row>
    <row r="11" spans="1:5">
      <c r="A11" s="4" t="s">
        <v>725</v>
      </c>
      <c r="B11" s="5" t="n">
        <v>147684</v>
      </c>
      <c r="C11" s="5" t="n">
        <v>178038</v>
      </c>
      <c r="D11" s="5" t="n">
        <v>104958</v>
      </c>
    </row>
    <row r="12" spans="1:5">
      <c r="A12" s="4" t="s">
        <v>431</v>
      </c>
      <c r="B12" s="5" t="n">
        <v>45000</v>
      </c>
      <c r="C12" s="5" t="n">
        <v>7600</v>
      </c>
    </row>
    <row r="13" spans="1:5">
      <c r="A13" s="4" t="s">
        <v>500</v>
      </c>
    </row>
    <row r="14" spans="1:5">
      <c r="A14" s="3" t="s">
        <v>716</v>
      </c>
    </row>
    <row r="15" spans="1:5">
      <c r="A15" s="4" t="s">
        <v>725</v>
      </c>
      <c r="B15" s="5" t="n">
        <v>140101</v>
      </c>
      <c r="C15" s="5" t="n">
        <v>173456</v>
      </c>
      <c r="D15" s="5" t="n">
        <v>101331</v>
      </c>
    </row>
    <row r="16" spans="1:5">
      <c r="A16" s="4" t="s">
        <v>497</v>
      </c>
    </row>
    <row r="17" spans="1:5">
      <c r="A17" s="3" t="s">
        <v>716</v>
      </c>
    </row>
    <row r="18" spans="1:5">
      <c r="A18" s="4" t="s">
        <v>723</v>
      </c>
      <c r="B18" s="5" t="n">
        <v>23000</v>
      </c>
    </row>
    <row r="19" spans="1:5">
      <c r="A19" s="4" t="s">
        <v>725</v>
      </c>
      <c r="B19" s="5" t="n">
        <v>67730</v>
      </c>
      <c r="C19" s="5" t="n">
        <v>45732</v>
      </c>
      <c r="D19" s="5" t="n">
        <v>40425</v>
      </c>
    </row>
    <row r="20" spans="1:5">
      <c r="A20" s="4" t="s">
        <v>431</v>
      </c>
      <c r="B20" s="5" t="n">
        <v>5700</v>
      </c>
      <c r="C20" s="5" t="n">
        <v>600</v>
      </c>
    </row>
    <row r="21" spans="1:5">
      <c r="A21" s="4" t="s">
        <v>498</v>
      </c>
    </row>
    <row r="22" spans="1:5">
      <c r="A22" s="3" t="s">
        <v>716</v>
      </c>
    </row>
    <row r="23" spans="1:5">
      <c r="A23" s="4" t="s">
        <v>723</v>
      </c>
      <c r="B23" s="5" t="n">
        <v>25000</v>
      </c>
    </row>
    <row r="24" spans="1:5">
      <c r="A24" s="4" t="s">
        <v>725</v>
      </c>
      <c r="B24" s="5" t="n">
        <v>48334</v>
      </c>
      <c r="C24" s="5" t="n">
        <v>25149</v>
      </c>
      <c r="D24" s="5" t="n">
        <v>27711</v>
      </c>
    </row>
    <row r="25" spans="1:5">
      <c r="A25" s="4" t="s">
        <v>431</v>
      </c>
      <c r="B25" s="5" t="n">
        <v>19000</v>
      </c>
      <c r="C25" s="5" t="n">
        <v>1500</v>
      </c>
    </row>
    <row r="26" spans="1:5">
      <c r="A26" s="4" t="s">
        <v>458</v>
      </c>
    </row>
    <row r="27" spans="1:5">
      <c r="A27" s="3" t="s">
        <v>716</v>
      </c>
    </row>
    <row r="28" spans="1:5">
      <c r="A28" s="4" t="s">
        <v>723</v>
      </c>
      <c r="B28" s="5" t="n">
        <v>153000</v>
      </c>
    </row>
    <row r="29" spans="1:5">
      <c r="A29" s="4" t="s">
        <v>725</v>
      </c>
      <c r="B29" s="5" t="n">
        <v>19489</v>
      </c>
      <c r="C29" s="5" t="n">
        <v>99701</v>
      </c>
      <c r="D29" s="5" t="n">
        <v>29544</v>
      </c>
    </row>
    <row r="30" spans="1:5">
      <c r="A30" s="4" t="s">
        <v>726</v>
      </c>
      <c r="B30" s="5" t="n">
        <v>143000</v>
      </c>
    </row>
    <row r="31" spans="1:5">
      <c r="A31" s="4" t="s">
        <v>431</v>
      </c>
      <c r="B31" s="5" t="n">
        <v>6100</v>
      </c>
      <c r="C31" s="5" t="n">
        <v>5500</v>
      </c>
    </row>
    <row r="32" spans="1:5">
      <c r="A32" s="4" t="s">
        <v>232</v>
      </c>
    </row>
    <row r="33" spans="1:5">
      <c r="A33" s="3" t="s">
        <v>716</v>
      </c>
    </row>
    <row r="34" spans="1:5">
      <c r="A34" s="4" t="s">
        <v>725</v>
      </c>
      <c r="B34" s="5" t="n">
        <v>4548</v>
      </c>
      <c r="C34" s="5" t="n">
        <v>2874</v>
      </c>
      <c r="D34" s="5" t="n">
        <v>3651</v>
      </c>
    </row>
    <row r="35" spans="1:5">
      <c r="A35" s="4" t="s">
        <v>501</v>
      </c>
    </row>
    <row r="36" spans="1:5">
      <c r="A36" s="3" t="s">
        <v>716</v>
      </c>
    </row>
    <row r="37" spans="1:5">
      <c r="A37" s="4" t="s">
        <v>723</v>
      </c>
      <c r="B37" s="5" t="n">
        <v>1600</v>
      </c>
    </row>
    <row r="38" spans="1:5">
      <c r="A38" s="4" t="s">
        <v>725</v>
      </c>
      <c r="B38" s="5" t="n">
        <v>3256</v>
      </c>
      <c r="C38" s="5" t="n">
        <v>3550</v>
      </c>
      <c r="D38" s="5" t="n">
        <v>2063</v>
      </c>
    </row>
    <row r="39" spans="1:5">
      <c r="A39" s="4" t="s">
        <v>721</v>
      </c>
    </row>
    <row r="40" spans="1:5">
      <c r="A40" s="3" t="s">
        <v>716</v>
      </c>
    </row>
    <row r="41" spans="1:5">
      <c r="A41" s="4" t="s">
        <v>723</v>
      </c>
      <c r="B41" s="5" t="n">
        <v>12000</v>
      </c>
    </row>
    <row r="42" spans="1:5">
      <c r="A42" s="4" t="s">
        <v>725</v>
      </c>
      <c r="B42" s="5" t="n">
        <v>4327</v>
      </c>
      <c r="C42" s="5" t="n">
        <v>1033</v>
      </c>
      <c r="D42" s="6" t="n">
        <v>1564</v>
      </c>
    </row>
    <row r="43" spans="1:5">
      <c r="A43" s="4" t="s">
        <v>232</v>
      </c>
    </row>
    <row r="44" spans="1:5">
      <c r="A44" s="3" t="s">
        <v>716</v>
      </c>
    </row>
    <row r="45" spans="1:5">
      <c r="A45" s="4" t="s">
        <v>136</v>
      </c>
      <c r="B45" s="5" t="n">
        <v>17000</v>
      </c>
    </row>
    <row r="46" spans="1:5">
      <c r="A46" s="4" t="s">
        <v>723</v>
      </c>
      <c r="B46" s="5" t="n">
        <v>49000</v>
      </c>
    </row>
    <row r="47" spans="1:5">
      <c r="A47" s="4" t="s">
        <v>431</v>
      </c>
      <c r="B47" s="6" t="n">
        <v>14000</v>
      </c>
    </row>
    <row r="48" spans="1:5">
      <c r="A48" s="4" t="s">
        <v>727</v>
      </c>
    </row>
    <row r="49" spans="1:5">
      <c r="A49" s="3" t="s">
        <v>716</v>
      </c>
    </row>
    <row r="50" spans="1:5">
      <c r="A50" s="4" t="s">
        <v>431</v>
      </c>
      <c r="C50" s="5" t="n">
        <v>4200</v>
      </c>
    </row>
    <row r="51" spans="1:5">
      <c r="A51" s="4" t="s">
        <v>728</v>
      </c>
    </row>
    <row r="52" spans="1:5">
      <c r="A52" s="3" t="s">
        <v>716</v>
      </c>
    </row>
    <row r="53" spans="1:5">
      <c r="A53" s="4" t="s">
        <v>138</v>
      </c>
      <c r="C53" s="6" t="n">
        <v>34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64</v>
      </c>
      <c r="D2" s="2" t="s">
        <v>112</v>
      </c>
    </row>
    <row r="3" spans="1:4">
      <c r="A3" s="3" t="s">
        <v>707</v>
      </c>
    </row>
    <row r="4" spans="1:4">
      <c r="A4" s="4" t="s">
        <v>467</v>
      </c>
      <c r="B4" s="6" t="n">
        <v>2048124</v>
      </c>
      <c r="C4" s="6" t="n">
        <v>1909482</v>
      </c>
      <c r="D4" s="6" t="n">
        <v>1921507</v>
      </c>
    </row>
    <row r="5" spans="1:4">
      <c r="A5" s="4" t="s">
        <v>717</v>
      </c>
      <c r="B5" s="5" t="n">
        <v>939770</v>
      </c>
      <c r="C5" s="5" t="n">
        <v>964670</v>
      </c>
    </row>
    <row r="6" spans="1:4">
      <c r="A6" s="4" t="s">
        <v>730</v>
      </c>
    </row>
    <row r="7" spans="1:4">
      <c r="A7" s="3" t="s">
        <v>707</v>
      </c>
    </row>
    <row r="8" spans="1:4">
      <c r="A8" s="4" t="s">
        <v>467</v>
      </c>
      <c r="B8" s="5" t="n">
        <v>1126799</v>
      </c>
      <c r="C8" s="5" t="n">
        <v>960297</v>
      </c>
      <c r="D8" s="5" t="n">
        <v>988923</v>
      </c>
    </row>
    <row r="9" spans="1:4">
      <c r="A9" s="4" t="s">
        <v>717</v>
      </c>
      <c r="B9" s="5" t="n">
        <v>475978</v>
      </c>
      <c r="C9" s="5" t="n">
        <v>403742</v>
      </c>
    </row>
    <row r="10" spans="1:4">
      <c r="A10" s="4" t="s">
        <v>604</v>
      </c>
    </row>
    <row r="11" spans="1:4">
      <c r="A11" s="3" t="s">
        <v>707</v>
      </c>
    </row>
    <row r="12" spans="1:4">
      <c r="A12" s="4" t="s">
        <v>467</v>
      </c>
      <c r="B12" s="5" t="n">
        <v>217762</v>
      </c>
      <c r="C12" s="5" t="n">
        <v>185552</v>
      </c>
      <c r="D12" s="5" t="n">
        <v>178712</v>
      </c>
    </row>
    <row r="13" spans="1:4">
      <c r="A13" s="4" t="s">
        <v>717</v>
      </c>
      <c r="B13" s="5" t="n">
        <v>90956</v>
      </c>
      <c r="C13" s="5" t="n">
        <v>58042</v>
      </c>
    </row>
    <row r="14" spans="1:4">
      <c r="A14" s="4" t="s">
        <v>504</v>
      </c>
    </row>
    <row r="15" spans="1:4">
      <c r="A15" s="3" t="s">
        <v>707</v>
      </c>
    </row>
    <row r="16" spans="1:4">
      <c r="A16" s="4" t="s">
        <v>467</v>
      </c>
      <c r="B16" s="5" t="n">
        <v>292818</v>
      </c>
      <c r="C16" s="5" t="n">
        <v>239959</v>
      </c>
      <c r="D16" s="5" t="n">
        <v>256198</v>
      </c>
    </row>
    <row r="17" spans="1:4">
      <c r="A17" s="4" t="s">
        <v>717</v>
      </c>
      <c r="B17" s="5" t="n">
        <v>124400</v>
      </c>
      <c r="C17" s="5" t="n">
        <v>117877</v>
      </c>
    </row>
    <row r="18" spans="1:4">
      <c r="A18" s="4" t="s">
        <v>602</v>
      </c>
    </row>
    <row r="19" spans="1:4">
      <c r="A19" s="3" t="s">
        <v>707</v>
      </c>
    </row>
    <row r="20" spans="1:4">
      <c r="A20" s="4" t="s">
        <v>467</v>
      </c>
      <c r="B20" s="5" t="n">
        <v>256348</v>
      </c>
      <c r="C20" s="5" t="n">
        <v>203391</v>
      </c>
      <c r="D20" s="5" t="n">
        <v>236177</v>
      </c>
    </row>
    <row r="21" spans="1:4">
      <c r="A21" s="4" t="s">
        <v>717</v>
      </c>
      <c r="B21" s="5" t="n">
        <v>100807</v>
      </c>
      <c r="C21" s="5" t="n">
        <v>106330</v>
      </c>
    </row>
    <row r="22" spans="1:4">
      <c r="A22" s="4" t="s">
        <v>507</v>
      </c>
    </row>
    <row r="23" spans="1:4">
      <c r="A23" s="3" t="s">
        <v>707</v>
      </c>
    </row>
    <row r="24" spans="1:4">
      <c r="A24" s="4" t="s">
        <v>467</v>
      </c>
      <c r="B24" s="5" t="n">
        <v>174769</v>
      </c>
      <c r="C24" s="5" t="n">
        <v>163843</v>
      </c>
      <c r="D24" s="5" t="n">
        <v>193865</v>
      </c>
    </row>
    <row r="25" spans="1:4">
      <c r="A25" s="4" t="s">
        <v>717</v>
      </c>
      <c r="B25" s="5" t="n">
        <v>54915</v>
      </c>
      <c r="C25" s="5" t="n">
        <v>48837</v>
      </c>
    </row>
    <row r="26" spans="1:4">
      <c r="A26" s="4" t="s">
        <v>607</v>
      </c>
    </row>
    <row r="27" spans="1:4">
      <c r="A27" s="3" t="s">
        <v>707</v>
      </c>
    </row>
    <row r="28" spans="1:4">
      <c r="A28" s="4" t="s">
        <v>467</v>
      </c>
      <c r="B28" s="5" t="n">
        <v>93511</v>
      </c>
      <c r="C28" s="5" t="n">
        <v>64004</v>
      </c>
      <c r="D28" s="5" t="n">
        <v>42607</v>
      </c>
    </row>
    <row r="29" spans="1:4">
      <c r="A29" s="4" t="s">
        <v>717</v>
      </c>
      <c r="B29" s="5" t="n">
        <v>86254</v>
      </c>
      <c r="C29" s="5" t="n">
        <v>51282</v>
      </c>
    </row>
    <row r="30" spans="1:4">
      <c r="A30" s="4" t="s">
        <v>731</v>
      </c>
    </row>
    <row r="31" spans="1:4">
      <c r="A31" s="3" t="s">
        <v>707</v>
      </c>
    </row>
    <row r="32" spans="1:4">
      <c r="A32" s="4" t="s">
        <v>467</v>
      </c>
      <c r="B32" s="5" t="n">
        <v>91591</v>
      </c>
      <c r="C32" s="5" t="n">
        <v>103548</v>
      </c>
      <c r="D32" s="5" t="n">
        <v>81364</v>
      </c>
    </row>
    <row r="33" spans="1:4">
      <c r="A33" s="4" t="s">
        <v>717</v>
      </c>
      <c r="B33" s="5" t="n">
        <v>18646</v>
      </c>
      <c r="C33" s="5" t="n">
        <v>21374</v>
      </c>
    </row>
    <row r="34" spans="1:4">
      <c r="A34" s="4" t="s">
        <v>598</v>
      </c>
    </row>
    <row r="35" spans="1:4">
      <c r="A35" s="3" t="s">
        <v>707</v>
      </c>
    </row>
    <row r="36" spans="1:4">
      <c r="A36" s="4" t="s">
        <v>467</v>
      </c>
      <c r="B36" s="5" t="n">
        <v>921325</v>
      </c>
      <c r="C36" s="5" t="n">
        <v>949185</v>
      </c>
      <c r="D36" s="6" t="n">
        <v>932584</v>
      </c>
    </row>
    <row r="37" spans="1:4">
      <c r="A37" s="4" t="s">
        <v>717</v>
      </c>
      <c r="B37" s="6" t="n">
        <v>463792</v>
      </c>
      <c r="C37" s="6" t="n">
        <v>5609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24</v>
      </c>
      <c r="B1" s="2" t="s">
        <v>1</v>
      </c>
    </row>
    <row r="2" spans="1:4">
      <c r="B2" s="2" t="s">
        <v>2</v>
      </c>
      <c r="C2" s="2" t="s">
        <v>64</v>
      </c>
      <c r="D2" s="2" t="s">
        <v>112</v>
      </c>
    </row>
    <row r="3" spans="1:4">
      <c r="A3" s="4" t="s">
        <v>110</v>
      </c>
      <c r="B3" s="5" t="n">
        <v>0</v>
      </c>
      <c r="C3" s="5" t="n">
        <v>0</v>
      </c>
      <c r="D3"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1"/>
    <col customWidth="1" max="5" min="5" width="30"/>
    <col customWidth="1" max="6" min="6" width="21"/>
    <col customWidth="1" max="7" min="7" width="21"/>
  </cols>
  <sheetData>
    <row r="1" spans="1:7">
      <c r="A1" s="1" t="s">
        <v>732</v>
      </c>
      <c r="B1" s="2" t="s">
        <v>733</v>
      </c>
      <c r="D1" s="2" t="s">
        <v>419</v>
      </c>
      <c r="E1" s="2" t="s">
        <v>1</v>
      </c>
    </row>
    <row r="2" spans="1:7">
      <c r="B2" s="2" t="s">
        <v>734</v>
      </c>
      <c r="C2" s="2" t="s">
        <v>735</v>
      </c>
      <c r="D2" s="2" t="s">
        <v>736</v>
      </c>
      <c r="E2" s="2" t="s">
        <v>737</v>
      </c>
      <c r="F2" s="2" t="s">
        <v>421</v>
      </c>
      <c r="G2" s="2" t="s">
        <v>422</v>
      </c>
    </row>
    <row r="3" spans="1:7">
      <c r="A3" s="3" t="s">
        <v>738</v>
      </c>
    </row>
    <row r="4" spans="1:7">
      <c r="A4" s="4" t="s">
        <v>698</v>
      </c>
      <c r="E4" s="6" t="n">
        <v>6621</v>
      </c>
      <c r="F4" s="6" t="n">
        <v>8788</v>
      </c>
      <c r="G4" s="6" t="n">
        <v>6055</v>
      </c>
    </row>
    <row r="5" spans="1:7">
      <c r="A5" s="4" t="s">
        <v>739</v>
      </c>
      <c r="D5" s="6" t="n">
        <v>0</v>
      </c>
    </row>
    <row r="6" spans="1:7">
      <c r="A6" s="4" t="s">
        <v>740</v>
      </c>
    </row>
    <row r="7" spans="1:7">
      <c r="A7" s="3" t="s">
        <v>738</v>
      </c>
    </row>
    <row r="8" spans="1:7">
      <c r="A8" s="4" t="s">
        <v>741</v>
      </c>
      <c r="E8" s="5" t="n">
        <v>19000</v>
      </c>
      <c r="F8" s="5" t="n">
        <v>18000</v>
      </c>
      <c r="G8" s="5" t="n">
        <v>17000</v>
      </c>
    </row>
    <row r="9" spans="1:7">
      <c r="A9" s="4" t="s">
        <v>742</v>
      </c>
    </row>
    <row r="10" spans="1:7">
      <c r="A10" s="3" t="s">
        <v>738</v>
      </c>
    </row>
    <row r="11" spans="1:7">
      <c r="A11" s="4" t="s">
        <v>741</v>
      </c>
      <c r="E11" s="5" t="n">
        <v>12000</v>
      </c>
      <c r="F11" s="5" t="n">
        <v>11000</v>
      </c>
      <c r="G11" s="5" t="n">
        <v>9100</v>
      </c>
    </row>
    <row r="12" spans="1:7">
      <c r="A12" s="4" t="s">
        <v>743</v>
      </c>
    </row>
    <row r="13" spans="1:7">
      <c r="A13" s="3" t="s">
        <v>738</v>
      </c>
    </row>
    <row r="14" spans="1:7">
      <c r="A14" s="4" t="s">
        <v>741</v>
      </c>
      <c r="E14" s="5" t="n">
        <v>3000</v>
      </c>
      <c r="F14" s="5" t="n">
        <v>2800</v>
      </c>
      <c r="G14" s="5" t="n">
        <v>3200</v>
      </c>
    </row>
    <row r="15" spans="1:7">
      <c r="A15" s="4" t="s">
        <v>744</v>
      </c>
    </row>
    <row r="16" spans="1:7">
      <c r="A16" s="3" t="s">
        <v>738</v>
      </c>
    </row>
    <row r="17" spans="1:7">
      <c r="A17" s="4" t="s">
        <v>745</v>
      </c>
      <c r="E17" s="5" t="n">
        <v>2500</v>
      </c>
      <c r="F17" s="5" t="n">
        <v>3200</v>
      </c>
    </row>
    <row r="18" spans="1:7">
      <c r="A18" s="4" t="s">
        <v>746</v>
      </c>
      <c r="E18" s="5" t="n">
        <v>4000</v>
      </c>
    </row>
    <row r="19" spans="1:7">
      <c r="A19" s="4" t="s">
        <v>747</v>
      </c>
    </row>
    <row r="20" spans="1:7">
      <c r="A20" s="3" t="s">
        <v>738</v>
      </c>
    </row>
    <row r="21" spans="1:7">
      <c r="A21" s="4" t="s">
        <v>748</v>
      </c>
      <c r="E21" s="6" t="n">
        <v>9700</v>
      </c>
      <c r="F21" s="5" t="n">
        <v>3900</v>
      </c>
      <c r="G21" s="5" t="n">
        <v>4200</v>
      </c>
    </row>
    <row r="22" spans="1:7">
      <c r="A22" s="4" t="s">
        <v>749</v>
      </c>
      <c r="E22" s="5" t="n">
        <v>319263</v>
      </c>
    </row>
    <row r="23" spans="1:7">
      <c r="A23" s="4" t="s">
        <v>750</v>
      </c>
    </row>
    <row r="24" spans="1:7">
      <c r="A24" s="3" t="s">
        <v>738</v>
      </c>
    </row>
    <row r="25" spans="1:7">
      <c r="A25" s="4" t="s">
        <v>751</v>
      </c>
      <c r="E25" s="5" t="n">
        <v>0</v>
      </c>
    </row>
    <row r="26" spans="1:7">
      <c r="A26" s="4" t="s">
        <v>752</v>
      </c>
    </row>
    <row r="27" spans="1:7">
      <c r="A27" s="3" t="s">
        <v>738</v>
      </c>
    </row>
    <row r="28" spans="1:7">
      <c r="A28" s="4" t="s">
        <v>751</v>
      </c>
      <c r="E28" s="5" t="n">
        <v>200</v>
      </c>
    </row>
    <row r="29" spans="1:7">
      <c r="A29" s="4" t="s">
        <v>753</v>
      </c>
    </row>
    <row r="30" spans="1:7">
      <c r="A30" s="3" t="s">
        <v>738</v>
      </c>
    </row>
    <row r="31" spans="1:7">
      <c r="A31" s="4" t="s">
        <v>754</v>
      </c>
      <c r="D31" s="4" t="s">
        <v>440</v>
      </c>
    </row>
    <row r="32" spans="1:7">
      <c r="A32" s="4" t="s">
        <v>755</v>
      </c>
    </row>
    <row r="33" spans="1:7">
      <c r="A33" s="3" t="s">
        <v>738</v>
      </c>
    </row>
    <row r="34" spans="1:7">
      <c r="A34" s="4" t="s">
        <v>754</v>
      </c>
      <c r="E34" s="4" t="s">
        <v>440</v>
      </c>
    </row>
    <row r="35" spans="1:7">
      <c r="A35" s="4" t="s">
        <v>756</v>
      </c>
    </row>
    <row r="36" spans="1:7">
      <c r="A36" s="3" t="s">
        <v>738</v>
      </c>
    </row>
    <row r="37" spans="1:7">
      <c r="A37" s="4" t="s">
        <v>754</v>
      </c>
      <c r="D37" s="4" t="s">
        <v>440</v>
      </c>
    </row>
    <row r="38" spans="1:7">
      <c r="A38" s="4" t="s">
        <v>757</v>
      </c>
      <c r="E38" s="6" t="n">
        <v>11000</v>
      </c>
    </row>
    <row r="39" spans="1:7">
      <c r="A39" s="4" t="s">
        <v>758</v>
      </c>
      <c r="E39" s="4" t="s">
        <v>759</v>
      </c>
    </row>
    <row r="40" spans="1:7">
      <c r="A40" s="4" t="s">
        <v>760</v>
      </c>
    </row>
    <row r="41" spans="1:7">
      <c r="A41" s="3" t="s">
        <v>738</v>
      </c>
    </row>
    <row r="42" spans="1:7">
      <c r="A42" s="4" t="s">
        <v>761</v>
      </c>
      <c r="B42" s="6" t="n">
        <v>0</v>
      </c>
      <c r="C42" s="6" t="n">
        <v>0</v>
      </c>
      <c r="D42" s="6" t="n">
        <v>0</v>
      </c>
    </row>
    <row r="43" spans="1:7">
      <c r="A43" s="4" t="s">
        <v>762</v>
      </c>
    </row>
    <row r="44" spans="1:7">
      <c r="A44" s="3" t="s">
        <v>738</v>
      </c>
    </row>
    <row r="45" spans="1:7">
      <c r="A45" s="4" t="s">
        <v>761</v>
      </c>
      <c r="B45" s="6" t="n">
        <v>150</v>
      </c>
      <c r="C45" s="6" t="n">
        <v>150</v>
      </c>
      <c r="D45" s="6" t="n">
        <v>200</v>
      </c>
    </row>
    <row r="46" spans="1:7">
      <c r="A46" s="4" t="s">
        <v>763</v>
      </c>
    </row>
    <row r="47" spans="1:7">
      <c r="A47" s="3" t="s">
        <v>738</v>
      </c>
    </row>
    <row r="48" spans="1:7">
      <c r="A48" s="4" t="s">
        <v>764</v>
      </c>
      <c r="E48" s="6" t="n">
        <v>10000</v>
      </c>
      <c r="F48" s="6" t="n">
        <v>10000</v>
      </c>
      <c r="G48" s="6" t="n">
        <v>11000</v>
      </c>
    </row>
    <row r="49" spans="1:7">
      <c r="A49" s="4" t="s">
        <v>765</v>
      </c>
      <c r="E49" s="4" t="s">
        <v>766</v>
      </c>
      <c r="F49" s="4" t="s">
        <v>767</v>
      </c>
      <c r="G49" s="4" t="s">
        <v>766</v>
      </c>
    </row>
    <row r="50" spans="1:7">
      <c r="A50" s="4" t="s">
        <v>768</v>
      </c>
    </row>
    <row r="51" spans="1:7">
      <c r="A51" s="3" t="s">
        <v>738</v>
      </c>
    </row>
    <row r="52" spans="1:7">
      <c r="A52" s="4" t="s">
        <v>769</v>
      </c>
      <c r="E52" s="6" t="n">
        <v>-1000</v>
      </c>
      <c r="F52" s="6" t="n">
        <v>-2100</v>
      </c>
      <c r="G52" s="6" t="n">
        <v>-3100</v>
      </c>
    </row>
  </sheetData>
  <mergeCells count="3">
    <mergeCell ref="A1:A2"/>
    <mergeCell ref="B1:C1"/>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64</v>
      </c>
      <c r="D2" s="2" t="s">
        <v>112</v>
      </c>
    </row>
    <row r="3" spans="1:4">
      <c r="A3" s="3" t="s">
        <v>771</v>
      </c>
    </row>
    <row r="4" spans="1:4">
      <c r="A4" s="4" t="s">
        <v>772</v>
      </c>
      <c r="B4" s="5" t="n">
        <v>1443897</v>
      </c>
      <c r="C4" s="5" t="n">
        <v>1181805</v>
      </c>
      <c r="D4" s="5" t="n">
        <v>1052007</v>
      </c>
    </row>
    <row r="5" spans="1:4">
      <c r="A5" s="4" t="s">
        <v>773</v>
      </c>
      <c r="B5" s="7" t="n">
        <v>23.27</v>
      </c>
      <c r="C5" s="7" t="n">
        <v>32.84</v>
      </c>
      <c r="D5" s="7" t="n">
        <v>43.48</v>
      </c>
    </row>
    <row r="6" spans="1:4">
      <c r="A6" s="4" t="s">
        <v>774</v>
      </c>
      <c r="B6" s="5" t="n">
        <v>957734</v>
      </c>
      <c r="C6" s="5" t="n">
        <v>653286</v>
      </c>
      <c r="D6" s="5" t="n">
        <v>489514</v>
      </c>
    </row>
    <row r="7" spans="1:4">
      <c r="A7" s="4" t="s">
        <v>775</v>
      </c>
      <c r="B7" s="7" t="n">
        <v>18.12</v>
      </c>
      <c r="C7" s="7" t="n">
        <v>18.05</v>
      </c>
      <c r="D7" s="7" t="n">
        <v>26.7</v>
      </c>
    </row>
    <row r="8" spans="1:4">
      <c r="A8" s="4" t="s">
        <v>776</v>
      </c>
      <c r="B8" s="5" t="n">
        <v>-495527</v>
      </c>
      <c r="C8" s="5" t="n">
        <v>-320147</v>
      </c>
      <c r="D8" s="5" t="n">
        <v>-277968</v>
      </c>
    </row>
    <row r="9" spans="1:4">
      <c r="A9" s="4" t="s">
        <v>777</v>
      </c>
      <c r="B9" s="6" t="n">
        <v>8154000</v>
      </c>
      <c r="C9" s="6" t="n">
        <v>5993000</v>
      </c>
      <c r="D9" s="6" t="n">
        <v>7038000</v>
      </c>
    </row>
    <row r="10" spans="1:4">
      <c r="A10" s="4" t="s">
        <v>778</v>
      </c>
      <c r="B10" s="7" t="n">
        <v>48.65</v>
      </c>
      <c r="C10" s="7" t="n">
        <v>47.62</v>
      </c>
      <c r="D10" s="7" t="n">
        <v>61.9</v>
      </c>
    </row>
    <row r="11" spans="1:4">
      <c r="A11" s="4" t="s">
        <v>779</v>
      </c>
      <c r="B11" s="5" t="n">
        <v>-164769</v>
      </c>
      <c r="C11" s="5" t="n">
        <v>-71047</v>
      </c>
      <c r="D11" s="5" t="n">
        <v>-81748</v>
      </c>
    </row>
    <row r="12" spans="1:4">
      <c r="A12" s="4" t="s">
        <v>780</v>
      </c>
      <c r="B12" s="7" t="n">
        <v>22.86</v>
      </c>
      <c r="C12" s="7" t="n">
        <v>24.87</v>
      </c>
      <c r="D12" s="7" t="n">
        <v>34.15</v>
      </c>
    </row>
    <row r="13" spans="1:4">
      <c r="A13" s="4" t="s">
        <v>781</v>
      </c>
      <c r="B13" s="5" t="n">
        <v>1741335</v>
      </c>
      <c r="C13" s="5" t="n">
        <v>1443897</v>
      </c>
      <c r="D13" s="5" t="n">
        <v>1181805</v>
      </c>
    </row>
    <row r="14" spans="1:4">
      <c r="A14" s="4" t="s">
        <v>782</v>
      </c>
      <c r="B14" s="7" t="n">
        <v>22.62</v>
      </c>
      <c r="C14" s="7" t="n">
        <v>23.27</v>
      </c>
      <c r="D14" s="7" t="n">
        <v>32.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83</v>
      </c>
      <c r="B1" s="2" t="s">
        <v>2</v>
      </c>
      <c r="C1" s="2" t="s">
        <v>234</v>
      </c>
      <c r="D1" s="2" t="s">
        <v>460</v>
      </c>
    </row>
    <row r="2" spans="1:4">
      <c r="A2" s="3" t="s">
        <v>335</v>
      </c>
    </row>
    <row r="3" spans="1:4">
      <c r="A3" s="4" t="s">
        <v>216</v>
      </c>
      <c r="D3" s="6" t="n">
        <v>-500</v>
      </c>
    </row>
    <row r="4" spans="1:4">
      <c r="A4" s="4" t="s">
        <v>82</v>
      </c>
      <c r="B4" s="6" t="n">
        <v>163238</v>
      </c>
      <c r="C4" s="6" t="n">
        <v>184648</v>
      </c>
    </row>
    <row r="5" spans="1:4">
      <c r="A5" s="4" t="s">
        <v>238</v>
      </c>
      <c r="B5" s="6" t="n">
        <v>180851</v>
      </c>
      <c r="C5" s="5" t="n">
        <v>191000</v>
      </c>
    </row>
    <row r="6" spans="1:4">
      <c r="A6" s="4" t="s">
        <v>784</v>
      </c>
    </row>
    <row r="7" spans="1:4">
      <c r="A7" s="3" t="s">
        <v>335</v>
      </c>
    </row>
    <row r="8" spans="1:4">
      <c r="A8" s="4" t="s">
        <v>216</v>
      </c>
      <c r="C8" s="6" t="n">
        <v>59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85</v>
      </c>
      <c r="B1" s="2" t="s">
        <v>2</v>
      </c>
      <c r="C1" s="2" t="s">
        <v>234</v>
      </c>
    </row>
    <row r="2" spans="1:3">
      <c r="A2" s="3" t="s">
        <v>235</v>
      </c>
    </row>
    <row r="3" spans="1:3">
      <c r="A3" s="4" t="s">
        <v>82</v>
      </c>
      <c r="B3" s="6" t="n">
        <v>163238</v>
      </c>
      <c r="C3" s="6" t="n">
        <v>184648</v>
      </c>
    </row>
    <row r="4" spans="1:3">
      <c r="A4" s="4" t="s">
        <v>238</v>
      </c>
      <c r="B4" s="6" t="n">
        <v>180851</v>
      </c>
      <c r="C4" s="6" t="n">
        <v>191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21"/>
  </cols>
  <sheetData>
    <row r="1" spans="1:2">
      <c r="A1" s="1" t="s">
        <v>786</v>
      </c>
      <c r="B1" s="2" t="s">
        <v>1</v>
      </c>
    </row>
    <row r="2" spans="1:2">
      <c r="B2" s="2" t="s">
        <v>226</v>
      </c>
    </row>
    <row r="3" spans="1:2">
      <c r="A3" s="3" t="s">
        <v>235</v>
      </c>
    </row>
    <row r="4" spans="1:2">
      <c r="A4" s="4" t="s">
        <v>787</v>
      </c>
      <c r="B4" s="6" t="n">
        <v>40310</v>
      </c>
    </row>
    <row r="5" spans="1:2">
      <c r="A5" s="4" t="s">
        <v>788</v>
      </c>
      <c r="B5" s="5" t="n">
        <v>73005</v>
      </c>
    </row>
    <row r="6" spans="1:2">
      <c r="A6" s="4" t="s">
        <v>789</v>
      </c>
      <c r="B6" s="6" t="n">
        <v>1133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225</v>
      </c>
      <c r="B1" s="2" t="s">
        <v>1</v>
      </c>
    </row>
    <row r="2" spans="1:2">
      <c r="B2" s="2" t="s">
        <v>226</v>
      </c>
    </row>
    <row r="3" spans="1:2">
      <c r="A3" s="3" t="s">
        <v>227</v>
      </c>
    </row>
    <row r="4" spans="1:2">
      <c r="A4" s="4" t="s">
        <v>228</v>
      </c>
      <c r="B4" s="6" t="n">
        <v>5352</v>
      </c>
    </row>
    <row r="5" spans="1:2">
      <c r="A5" s="4" t="s">
        <v>229</v>
      </c>
    </row>
    <row r="6" spans="1:2">
      <c r="A6" s="3" t="s">
        <v>227</v>
      </c>
    </row>
    <row r="7" spans="1:2">
      <c r="A7" s="4" t="s">
        <v>230</v>
      </c>
      <c r="B7" s="4" t="s">
        <v>231</v>
      </c>
    </row>
    <row r="8" spans="1:2">
      <c r="A8" s="4" t="s">
        <v>232</v>
      </c>
    </row>
    <row r="9" spans="1:2">
      <c r="A9" s="3" t="s">
        <v>227</v>
      </c>
    </row>
    <row r="10" spans="1:2">
      <c r="A10" s="4" t="s">
        <v>228</v>
      </c>
      <c r="B10" s="6" t="n">
        <v>53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31:08Z</dcterms:created>
  <dcterms:modified xmlns:dcterms="http://purl.org/dc/terms/" xmlns:xsi="http://www.w3.org/2001/XMLSchema-instance" xsi:type="dcterms:W3CDTF">2020-02-27T16:31:08Z</dcterms:modified>
</cp:coreProperties>
</file>